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sheetId="11" state="visible" r:id="rId11"/>
    <sheet xmlns:r="http://schemas.openxmlformats.org/officeDocument/2006/relationships" name="Loans and Card Member Receivabl" sheetId="12" state="visible" r:id="rId12"/>
    <sheet xmlns:r="http://schemas.openxmlformats.org/officeDocument/2006/relationships" name="Reserves for Credit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Customer Deposits" sheetId="16" state="visible" r:id="rId16"/>
    <sheet xmlns:r="http://schemas.openxmlformats.org/officeDocument/2006/relationships" name="Contingencies" sheetId="17" state="visible" r:id="rId17"/>
    <sheet xmlns:r="http://schemas.openxmlformats.org/officeDocument/2006/relationships" name="Derivatives and Hedging Activit" sheetId="18" state="visible" r:id="rId18"/>
    <sheet xmlns:r="http://schemas.openxmlformats.org/officeDocument/2006/relationships" name="Fair Values" sheetId="19" state="visible" r:id="rId19"/>
    <sheet xmlns:r="http://schemas.openxmlformats.org/officeDocument/2006/relationships" name="Guarantees" sheetId="20" state="visible" r:id="rId20"/>
    <sheet xmlns:r="http://schemas.openxmlformats.org/officeDocument/2006/relationships" name="Changes in Accumulated Other Co" sheetId="21" state="visible" r:id="rId21"/>
    <sheet xmlns:r="http://schemas.openxmlformats.org/officeDocument/2006/relationships" name="Other Fees and Commissions and "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Reportable Operating Segments" sheetId="25" state="visible" r:id="rId25"/>
    <sheet xmlns:r="http://schemas.openxmlformats.org/officeDocument/2006/relationships" name="Basis of Presentation (Policies" sheetId="26" state="visible" r:id="rId26"/>
    <sheet xmlns:r="http://schemas.openxmlformats.org/officeDocument/2006/relationships" name="Loans and Card Member Receiva_2" sheetId="27" state="visible" r:id="rId27"/>
    <sheet xmlns:r="http://schemas.openxmlformats.org/officeDocument/2006/relationships" name="Reserves for Credit Losses (Tab" sheetId="28" state="visible" r:id="rId28"/>
    <sheet xmlns:r="http://schemas.openxmlformats.org/officeDocument/2006/relationships" name="Investment Securities (Tables)" sheetId="29" state="visible" r:id="rId29"/>
    <sheet xmlns:r="http://schemas.openxmlformats.org/officeDocument/2006/relationships" name="Asset Securitizations (Tables)" sheetId="30" state="visible" r:id="rId30"/>
    <sheet xmlns:r="http://schemas.openxmlformats.org/officeDocument/2006/relationships" name="Customer Deposits (Tables)" sheetId="31" state="visible" r:id="rId31"/>
    <sheet xmlns:r="http://schemas.openxmlformats.org/officeDocument/2006/relationships" name="Derivatives and Hedging Activ_2" sheetId="32" state="visible" r:id="rId32"/>
    <sheet xmlns:r="http://schemas.openxmlformats.org/officeDocument/2006/relationships" name="Fair Values (Tables)" sheetId="33" state="visible" r:id="rId33"/>
    <sheet xmlns:r="http://schemas.openxmlformats.org/officeDocument/2006/relationships" name="Changes in Accumulated Other _2" sheetId="34" state="visible" r:id="rId34"/>
    <sheet xmlns:r="http://schemas.openxmlformats.org/officeDocument/2006/relationships" name="Other Fees and Commissions an_2" sheetId="35" state="visible" r:id="rId35"/>
    <sheet xmlns:r="http://schemas.openxmlformats.org/officeDocument/2006/relationships" name="Earnings Per Common Share (EP_2" sheetId="36" state="visible" r:id="rId36"/>
    <sheet xmlns:r="http://schemas.openxmlformats.org/officeDocument/2006/relationships" name="Reportable Operating Segments (" sheetId="37" state="visible" r:id="rId37"/>
    <sheet xmlns:r="http://schemas.openxmlformats.org/officeDocument/2006/relationships" name="Basis of Presentation (Details " sheetId="38" state="visible" r:id="rId38"/>
    <sheet xmlns:r="http://schemas.openxmlformats.org/officeDocument/2006/relationships" name="Loans and Card Member Receiva_3" sheetId="39" state="visible" r:id="rId39"/>
    <sheet xmlns:r="http://schemas.openxmlformats.org/officeDocument/2006/relationships" name="Loans and Card Member Receiva_4" sheetId="40" state="visible" r:id="rId40"/>
    <sheet xmlns:r="http://schemas.openxmlformats.org/officeDocument/2006/relationships" name="Loans and Card Member Receiva_5" sheetId="41" state="visible" r:id="rId41"/>
    <sheet xmlns:r="http://schemas.openxmlformats.org/officeDocument/2006/relationships" name="Loans and Card Member Receiva_6" sheetId="42" state="visible" r:id="rId42"/>
    <sheet xmlns:r="http://schemas.openxmlformats.org/officeDocument/2006/relationships" name="Loans and Card Member Receiva_7" sheetId="43" state="visible" r:id="rId43"/>
    <sheet xmlns:r="http://schemas.openxmlformats.org/officeDocument/2006/relationships" name="Loans and Card Member Receiva_8" sheetId="44" state="visible" r:id="rId44"/>
    <sheet xmlns:r="http://schemas.openxmlformats.org/officeDocument/2006/relationships" name="Loans and Card Member Receiva_9" sheetId="45" state="visible" r:id="rId45"/>
    <sheet xmlns:r="http://schemas.openxmlformats.org/officeDocument/2006/relationships" name="Reserves for Credit Losses (Det" sheetId="46" state="visible" r:id="rId46"/>
    <sheet xmlns:r="http://schemas.openxmlformats.org/officeDocument/2006/relationships" name="Reserves for Credit Losses (D_2" sheetId="47" state="visible" r:id="rId47"/>
    <sheet xmlns:r="http://schemas.openxmlformats.org/officeDocument/2006/relationships" name="Investment Securities (Details)" sheetId="48" state="visible" r:id="rId48"/>
    <sheet xmlns:r="http://schemas.openxmlformats.org/officeDocument/2006/relationships" name="Investment Securities (Details " sheetId="49" state="visible" r:id="rId49"/>
    <sheet xmlns:r="http://schemas.openxmlformats.org/officeDocument/2006/relationships" name="Investment Securities (Detail_2" sheetId="50" state="visible" r:id="rId50"/>
    <sheet xmlns:r="http://schemas.openxmlformats.org/officeDocument/2006/relationships" name="Investment Securities (Detail_3" sheetId="51" state="visible" r:id="rId51"/>
    <sheet xmlns:r="http://schemas.openxmlformats.org/officeDocument/2006/relationships" name="Asset Securitizations (Details)" sheetId="52" state="visible" r:id="rId52"/>
    <sheet xmlns:r="http://schemas.openxmlformats.org/officeDocument/2006/relationships" name="Asset Securitizations (Details " sheetId="53" state="visible" r:id="rId53"/>
    <sheet xmlns:r="http://schemas.openxmlformats.org/officeDocument/2006/relationships" name="Customer Deposits (Details)" sheetId="54" state="visible" r:id="rId54"/>
    <sheet xmlns:r="http://schemas.openxmlformats.org/officeDocument/2006/relationships" name="Customer Deposits (Details 1)" sheetId="55" state="visible" r:id="rId55"/>
    <sheet xmlns:r="http://schemas.openxmlformats.org/officeDocument/2006/relationships" name="Customer Deposits (Details 2)" sheetId="56" state="visible" r:id="rId56"/>
    <sheet xmlns:r="http://schemas.openxmlformats.org/officeDocument/2006/relationships" name="Customer Deposits (Details 3)" sheetId="57" state="visible" r:id="rId57"/>
    <sheet xmlns:r="http://schemas.openxmlformats.org/officeDocument/2006/relationships" name="Contingencies (Details Textuals"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Fair Values (Details)" sheetId="62" state="visible" r:id="rId62"/>
    <sheet xmlns:r="http://schemas.openxmlformats.org/officeDocument/2006/relationships" name="Fair Values (Details 2)" sheetId="63" state="visible" r:id="rId63"/>
    <sheet xmlns:r="http://schemas.openxmlformats.org/officeDocument/2006/relationships" name="Fair Values (Details Textuals)" sheetId="64" state="visible" r:id="rId64"/>
    <sheet xmlns:r="http://schemas.openxmlformats.org/officeDocument/2006/relationships" name="Guarantees (Details)" sheetId="65" state="visible" r:id="rId65"/>
    <sheet xmlns:r="http://schemas.openxmlformats.org/officeDocument/2006/relationships" name="Changes in Accumulated Other _3" sheetId="66" state="visible" r:id="rId66"/>
    <sheet xmlns:r="http://schemas.openxmlformats.org/officeDocument/2006/relationships" name="Other Fees and Commissions an_3" sheetId="67" state="visible" r:id="rId67"/>
    <sheet xmlns:r="http://schemas.openxmlformats.org/officeDocument/2006/relationships" name="Other Fees and Commissions an_4" sheetId="68" state="visible" r:id="rId68"/>
    <sheet xmlns:r="http://schemas.openxmlformats.org/officeDocument/2006/relationships" name="Income Taxes (Details Textuals)" sheetId="69" state="visible" r:id="rId69"/>
    <sheet xmlns:r="http://schemas.openxmlformats.org/officeDocument/2006/relationships" name="Earnings Per Common Share (EP_3" sheetId="70" state="visible" r:id="rId70"/>
    <sheet xmlns:r="http://schemas.openxmlformats.org/officeDocument/2006/relationships" name="Reportable Operating Segments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Oct. 1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1-7657</t>
        </is>
      </c>
    </row>
    <row r="10">
      <c r="A10" s="4" t="inlineStr">
        <is>
          <t>Entity Registrant Name</t>
        </is>
      </c>
      <c r="B10" s="4" t="inlineStr">
        <is>
          <t>AMERICAN EXPRESS CO</t>
        </is>
      </c>
    </row>
    <row r="11">
      <c r="A11" s="4" t="inlineStr">
        <is>
          <t>Entity Central Index Key</t>
        </is>
      </c>
      <c r="B11" s="4" t="inlineStr">
        <is>
          <t>0000004962</t>
        </is>
      </c>
    </row>
    <row r="12">
      <c r="A12" s="4" t="inlineStr">
        <is>
          <t>Entity Incorporation, State or Country Code</t>
        </is>
      </c>
      <c r="B12" s="4" t="inlineStr">
        <is>
          <t>NY</t>
        </is>
      </c>
    </row>
    <row r="13">
      <c r="A13" s="4" t="inlineStr">
        <is>
          <t>Entity Tax Identification Number</t>
        </is>
      </c>
      <c r="B13" s="4" t="inlineStr">
        <is>
          <t>13-4922250</t>
        </is>
      </c>
    </row>
    <row r="14">
      <c r="A14" s="4" t="inlineStr">
        <is>
          <t>Entity Address, Address Line One</t>
        </is>
      </c>
      <c r="B14" s="4" t="inlineStr">
        <is>
          <t>200 Vesey Street</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5</t>
        </is>
      </c>
    </row>
    <row r="18">
      <c r="A18" s="4" t="inlineStr">
        <is>
          <t>City Area Code</t>
        </is>
      </c>
      <c r="B18" s="4" t="inlineStr">
        <is>
          <t>212</t>
        </is>
      </c>
    </row>
    <row r="19">
      <c r="A19" s="4" t="inlineStr">
        <is>
          <t>Local Phone Number</t>
        </is>
      </c>
      <c r="B19" s="4" t="inlineStr">
        <is>
          <t>640-2000</t>
        </is>
      </c>
    </row>
    <row r="20">
      <c r="A20" s="4" t="inlineStr">
        <is>
          <t>Title of 12(b) Security</t>
        </is>
      </c>
      <c r="B20" s="4" t="inlineStr">
        <is>
          <t>Common shares (par value $0.20 per share)</t>
        </is>
      </c>
    </row>
    <row r="21">
      <c r="A21" s="4" t="inlineStr">
        <is>
          <t>Trading Symbol</t>
        </is>
      </c>
      <c r="B21" s="4" t="inlineStr">
        <is>
          <t>AXP</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Common Stock, Shares Outstanding</t>
        </is>
      </c>
      <c r="C28" s="5" t="n">
        <v>805201951</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dividends declared</t>
        </is>
      </c>
    </row>
    <row r="4">
      <c r="A4" s="4" t="inlineStr">
        <is>
          <t>Common stock, dividend per share (in dollars per share)</t>
        </is>
      </c>
      <c r="B4" s="7" t="n">
        <v>0.43</v>
      </c>
      <c r="C4" s="7" t="n">
        <v>0.43</v>
      </c>
      <c r="D4" s="7" t="n">
        <v>1.29</v>
      </c>
      <c r="E4" s="7" t="n">
        <v>1.21</v>
      </c>
    </row>
    <row r="5">
      <c r="A5" s="4" t="inlineStr">
        <is>
          <t>Series B Preferred Stock [Member]</t>
        </is>
      </c>
    </row>
    <row r="6">
      <c r="A6" s="3" t="inlineStr">
        <is>
          <t>Cash dividends declared</t>
        </is>
      </c>
    </row>
    <row r="7">
      <c r="A7" s="4" t="inlineStr">
        <is>
          <t>Preferred stock, dividend per share (in dollars per share)</t>
        </is>
      </c>
      <c r="B7" s="9" t="n">
        <v>9.98</v>
      </c>
      <c r="D7" s="9" t="n">
        <v>36.44</v>
      </c>
      <c r="E7" s="5" t="n">
        <v>26</v>
      </c>
    </row>
    <row r="8">
      <c r="A8" s="4" t="inlineStr">
        <is>
          <t>Series C Preferred Stock [Member]</t>
        </is>
      </c>
    </row>
    <row r="9">
      <c r="A9" s="3" t="inlineStr">
        <is>
          <t>Cash dividends declared</t>
        </is>
      </c>
    </row>
    <row r="10">
      <c r="A10" s="4" t="inlineStr">
        <is>
          <t>Preferred stock, dividend per share (in dollars per share)</t>
        </is>
      </c>
      <c r="B10" s="7" t="n">
        <v>9.199999999999999</v>
      </c>
      <c r="C10" s="7" t="n">
        <v>24.5</v>
      </c>
      <c r="D10" s="7" t="n">
        <v>43.99</v>
      </c>
      <c r="E10" s="6" t="n">
        <v>4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mpany We are a globally integrated payments company that provides our customers with access to products, insights and experiences that enrich lives and build business success. Our principal products and services are credit and charge card products, along with travel and lifestyle related services, offered to consumers and businesses around the world. Business travel-related services are offered through the non-consolidated joint venture, American Express Global Business Travel. Our various products and services are sold globally to diverse customer groups, including consumers, small businesses, mid-sized companies and large corporations. These products and services are sold through various channels, including mobile and online applications, affiliate marketing, customer referral programs, third-party vendors and business partners, direct mail, telephone, in-house sales teams, and direct response advertising. The accompanying Consolidated Financial Statements should be read in conjunction with the Consolidated Financial Statements included in our Annual Report on Form 10-K for the year ended December 31, 2019.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he current period presentation. Recently Adopted Accounting Standards Effective January 1, 2020, we adopted the new credit reserving methodology, applicable to certain financial instruments, known as the Current Expected Credi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and Card Member Receivables</t>
        </is>
      </c>
      <c r="B1" s="2" t="inlineStr">
        <is>
          <t>9 Months Ended</t>
        </is>
      </c>
    </row>
    <row r="2">
      <c r="B2" s="2" t="inlineStr">
        <is>
          <t>Sep. 30, 2020</t>
        </is>
      </c>
    </row>
    <row r="3">
      <c r="A3" s="3" t="inlineStr">
        <is>
          <t>Loans Notes Trade And Other Receivables Disclosure [Abstract]</t>
        </is>
      </c>
    </row>
    <row r="4">
      <c r="A4" s="4" t="inlineStr">
        <is>
          <t>Loans and Card Member Receivables</t>
        </is>
      </c>
      <c r="B4" s="4" t="inlineStr">
        <is>
          <t>Loans and Card Member Receivables Our lending and charge payment card products result in the generation of Card Member loans and Card Member receivables. We also extend credit to consumer and commercial customers through non-card financing products, resulting in Other loans. Reserves for reporting periods beginning after January 1, 2020 are presented using the CECL methodology, while comparative information continues to be reported in accordance with the incurred loss methodology in effect for prior periods. Card Member loans by segment and Other loans as of September 30, 2020 and December 31, 2019 consisted of: (Millions) 2020 2019 Global Consumer Services Group (a) $ 57,538 $ 73,266 Global Commercial Services 12,068 14,115 Card Member loans 69,606 87,381 Less: Reserve for credit losses 5,688 2,383 Card Member loans, net $ 63,918 $ 84,998 Other loans, net (b) $ 3,144 $ 4,626 (a) Includes approximately $25.2 billion and $32.2 billion of gross Card Member loans available to settle obligations of a consolidated variable interest entity (VIE) as of September 30, 2020 and December 31, 2019, respectively. (b) Other loans represent consumer and commercial non-card financing products, and Small Business Administration Paycheck Protection Program (PPP) loans. There were $0.7 billion of gross PPP loans as of September 30, 2020. Other loans are presented net of reserves for credit losses of $370 million and $152 million as of September 30, 2020 and December 31, 2019, respectively. Card Member receivables by segment as of September 30, 2020 and December 31, 2019 consisted of: (Millions) 2020 2019 Global Consumer Services Group (a) $ 16,093 $ 22,844 Global Commercial Services (b) 24,718 34,569 Card Member receivables 40,811 57,413 Less: Reserve for credit losses 422 619 Card Member receivables, net $ 40,389 $ 56,794 (a) Includes nil and $8.3 billion of gross Card Member receivables available to settle obligations of a consolidated VIE as of September 30, 2020 and December 31, 2019, respectively. (b) Includes $4.2 billion and nil of gross Card Member receivables available to settle obligations of a consolidated VIE as of September 30, 2020 and December 31, 2019, respectively. Card Member Loans and Receivables Aging Generally, a Card Member account is considered past due if payment is not received within 30 days after the billing statement date. The following table presents the aging of Card Member loans and receivables as of September 30, 2020 and December 31, 2019: 2020 (Millions) Current 30-59 60-89 90+ Total Card Member Loans: Global Consumer Services Group $ 56,833 $ 174 $ 141 $ 390 $ 57,538 Global Commercial Services Global Small Business Services 11,880 30 25 77 12,012 Global Corporate Payments (a) (b) (b) (b) — 56 Card Member Receivables: Global Consumer Services Group 15,963 36 27 67 16,093 Global Commercial Services Global Small Business Services $ 14,171 $ 35 $ 26 $ 77 $ 14,309 Global Corporate Payments (a) (b) (b) (b) $ 67 $ 10,409 2019 (Millions) Current 30-59 60-89 90+ Total Card Member Loans: Global Consumer Services Group $ 72,101 $ 322 $ 253 $ 590 $ 73,266 Global Commercial Services Global Small Business Services 13,898 56 40 85 14,079 Global Corporate Payments (a) (b) (b) (b) — 36 Card Member Receivables: Global Consumer Services Group 22,560 86 58 140 22,844 Global Commercial Services Global Small Business Services $ 17,113 $ 99 $ 58 $ 134 $ 17,404 Global Corporate Payments (a) (b) (b) (b) $ 136 $ 17,165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nine months ended September 30: 2020 2019 Net Write-Off Rate Net Write-Off Rate Principal Only (a) Principal, Interest &amp; Fees (a) 30+ Days Past Due as a % of Total Principal Only (a) Principal, Interest &amp; Fees (a) 30+ Days Past Due as a % of Total Card Member Loans: Global Consumer Services Group 2.7 % 3.2 % 1.2 % 2.3 % 2.8 % 1.6 % Global Small Business Services 2.1 % 2.4 % 1.1 % 1.8 % 2.1 % 1.3 % Card Member Receivables: Global Consumer Services Group 2.0 % 2.2 % 0.8 % 1.7 % 1.8 % 1.4 % Global Small Business Services 2.3 % 2.6 % 1.0 % 1.9 % 2.1 % 1.7 % Global Corporate Payments (b) 2.2 % (c) (b) (d) (c)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b) Net write-off rate based on principal losses only is not available due to system constraints. (c) For GCP Card Member receivables, delinquency data is tracked based on days past billing status rather than days past due. Delinquency data for periods other than 90+ days past billing is not available due to system constraints. 90+ Days Past Billing as a % of total was 0.6% and 0.7% for the periods ended September 30, 2020 and 2019, respectively. (d) Net loss ratio was the credit quality indicator for GCP Card Member receivables for prior periods and represents the ratio of GCP Card Member receivables write-offs, consisting of principal (resulting from authorized transactions) and fee components, less recoveries, on Card Member receivables expressed as a percentage of gross amounts billed to corporate Card Members. The net loss ratio for the nine months ended September 30, 2019 was 0.08%. Refer to Note 3 for additional indicators, including external environmental qualitative factors, management considers in its evaluation process for reserves for credit losses. Impaired Loans and Receivables Impaired loans and receivables are individual larger balance or homogeneous pools of smaller balance loans and receivables for which it is probable that we will be unable to collect all amounts due according to the original contractual terms of the customer agreement. We consider impaired loans and receivables to include (i) loans over 90 days past due still accruing interest, (ii) nonaccrual loans and (iii) loans and receivables modified as troubled debt restructurings (TDRs). In instances where the customer is experiencing financial difficulty, we may modify, through various financial relief programs, loans and receivables with the intention to minimize losses and improve collectability, while providing customers with temporary or permanent financial relief. We have classified loans and receivables in these modification programs as TDRs and continue to classify customer accounts that have exited a modification program as a TDR, with such accounts identified as “Out of Program TDRs.” Such modifications to the loans and receivables primarily include (i) temporary interest rate reductions (possibly as low as zero percent, in which case the loan is characterized as non-accrual in our TDR disclosures), (ii) placing the customer on a fixed payment plan not to exceed 60 months and (iii) suspending delinquency fees until the customer exits the modification program. Upon entering the modification program, the customer’s ability to make future purchases is either limited, canceled, or in certain cases suspended until the customer successfully exits from the modification program. In accordance with the modification agreement with the customer, loans and/or receivables may revert back to the original contractual terms (including the contractual interest rate where applicable) when the customer exits the modification program, which is (i) when all payments have been made in accordance with the modification agreement or (ii) when the customer defaults out of the modification program. Reserves for modifications deemed TDRs are measured individually and incorporate a discounted cash flow model. All changes in the impairment measurement are included within provisions for credit losses. In response to the COVID-19 pandemic, the United States introduced the Coronavirus Aid, Relief, and Economic Security Act, which among other things provides financial institutions with the option to temporarily suspend (i) certain requirements under U.S. GAAP for loan modifications related to the COVID-19 pandemic that would otherwise be treated as TDRs and (ii) any determination that a loan modified as a result of the COVID-19 pandemic is a TDR (including impairment for accounting purposes). Based on the nature of our programs, we have not elected the accounting and reporting relief afforded by this guidance and continue to report modifications as TDRs. In the first quarter of 2020, we created a Customer Pandemic Relief (CPR) program for customers who have been impacted by the COVID-19 pandemic to provide a concession in the form of payment deferrals and waivers of certain fees and interest. We assessed the CPR program and determined that eligible loan modifications were temporary in nature, for example, less than three months, and not considered TDRs. Our short-term CPR programs are no longer widely available with immaterial balances remaining in the program as of September 30, 2020. The following tables provide additional information with respect to our impaired loans and receivables as of September 30, 2020 and December 31, 2019: As of September 30, 2020 Accounts Classified as a TDR (c) 2020 (Millions) Over 90 days Past Due &amp; Accruing Interest (a) Non- Accruals (b) In Program (d) Out of Program (e) Total Reserve for Credit Losses - TDRs Card Member Loans: Global Consumer Services Group $ 243 $ 186 $ 1,479 $ 209 $ 2,117 $ 825 Global Commercial Services 37 45 473 56 611 297 Card Member Receivables: Global Consumer Services Group — — 232 22 254 38 Global Commercial Services — — 605 57 662 105 Other Loans (f) 4 1 283 3 291 101 Total $ 284 $ 232 $ 3,072 $ 347 $ 3,935 $ 1,366 As of December 31, 2019 Accounts Classified as a TDR (c) 2019 (Millions) Over 90 days Past Due &amp; Accruing Interest (a) Non- Accruals (b) In Program (d) Out of Program (e) Total Reserve for Credit Losses - TDRs Card Member Loans: Global Consumer Services Group $ 384 $ 284 $ 500 $ 175 $ 1,343 $ 137 Global Commercial Services 44 54 97 38 233 22 Card Member Receivables: Global Consumer Services Group — — 56 16 72 3 Global Commercial Services — — 109 30 139 6 Total $ 428 $ 338 $ 762 $ 259 $ 1,787 $ 168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31 million and $26 million that are over 90 days past due and accruing interest and $9 million and $10 million that are non-accruals as of September 30, 2020 and December 31, 2019, respectively. (d) In Program TDRs include accounts that are currently enrolled in a modification program. (e) Out of Program TDRs include $256 million and $188 million of accounts that have successfully completed a modification program and $91 million and $72 million of accounts that were not in compliance with the terms of the modification programs as of September 30, 2020 and December 31, 2019, respectively. (f) Other loans primarily represent consumer and commercial non-card financing products. Prior period balances were not significant. Loans and Receivables Modified as TDRs The following table provides additional information with respect to loans and receivables modified as TDRs for the three and nine months ended September 30, 2020 and 2019: Three Months Ended Nine Months Ended Number of Outstanding Balances (millions) (a) Average Interest Average Payment Number of Outstanding Balances (millions) (a) Average Interest Average Payment Troubled Debt Restructurings: Card Member Loans 76 $ 649 14 (b) 216 $ 1,947 14 (b) Card Member Receivables 13 231 (c) 18 38 1,049 (c) 19 Other Loans (d) 3 $ 165 3 17 8 $ 319 3 16 Total 92 $ 1,045 262 $ 3,315 Three Months Ended Nine Months Ended Number of Outstanding Balances (millions) (a) Average Interest Average Payment Number of Outstanding Balances (millions) (a) Average Interest Average Payment Troubled Debt Restructurings: Card Member Loans 21 $ 160 13 (b) 55 $ 425 13 (b) Card Member Receivables 2 54 (c) 27 6 144 (c) 27 Total 23 $ 214 61 $ 569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and commercial non-card financing products. Prior period balances were not significant. The following table provides information with respect to loans and receivables modified as TDRs that subsequently defaulted within 12 months of modification. A customer can miss up to three payments before being considered in default, depending on the terms of the modification program. For all customers that defaulted from a modification program, the probability of default is factored into the reserves for loans and receivables. Three Months Ended Nine Months Ended Number of Accounts (thousands) Aggregated Outstanding Balances Upon Default (millions) (a) Number of Aggregated Outstanding Balances Upon Default (millions) (a) Troubled Debt Restructurings That Subsequently Defaulted: Card Member Loans 4 $ 32 11 $ 84 Card Member Receivables 1 16 3 34 Other Loans (b) 1 1 2 2 Total 6 $ 49 16 $ 120 Three Months Ended Nine Months Ended Number of Accounts (thousands) Aggregated Outstanding Balances Upon Default (millions) (a) Number of Aggregated Outstanding Balances Upon Default (millions) (a) Troubled Debt Restructurings That Subsequently Defaulted: Card Member Loans 4 $ 23 9 $ 59 Card Member Receivables 1 5 3 13 Total 5 $ 28 12 $ 72 (a) The outstanding balances upon default include principal, fees and accrued interest on loans, and principal and fees on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9 Months Ended</t>
        </is>
      </c>
    </row>
    <row r="2">
      <c r="B2" s="2" t="inlineStr">
        <is>
          <t>Sep. 30, 2020</t>
        </is>
      </c>
    </row>
    <row r="3">
      <c r="A3" s="3" t="inlineStr">
        <is>
          <t>Receivables [Abstract]</t>
        </is>
      </c>
    </row>
    <row r="4">
      <c r="A4" s="4" t="inlineStr">
        <is>
          <t>Reserve for Credit Losses</t>
        </is>
      </c>
      <c r="B4" s="4" t="inlineStr">
        <is>
          <t>Reserves for Credit Losses Reserves for credit losses represent our best estimate of the expected credit losses in our outstanding portfolio of Card Member loans and receivables as of the balance sheet date. The CECL methodology, which became effective January 1, 2020, requires us to estimate lifetime expected credit losses by incorporating historical loss experience, as well as current and future economic conditions over a reasonable and supportable period (R&amp;S Period) beyond the balance sheet date. We make various judgments combined with historical loss experience to calculat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using our historical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Our models are developed using historical loss experience covering the economic cycle and consider the impact of account characteristics on expected losses. Future economic conditions that are incorporated over the R&amp;S Period include multiple macroeconomic scenarios provided to us by an independent third party. Management reviews these economic scenarios quarterly and uses their judgment to weight them in order to reflect the uncertainty surrounding these scenarios. These macroeconomic scenarios contain certain variables, including unemployment rates and real gross domestic product,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using a discounted cash flow model. See Note 2 for information on troubled debt restructurings.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Results for reporting periods beginning after January 1, 2020 are presented using the CECL methodology while comparative information continues to be reported in accordance with the incurred loss methodology in effect for prior periods. Changes in Card Member Loans Reserve for Credit Losses Card Member loans reserve for credit losses increased for the three months ended September 30, 2020, primarily driven by further deterioration of the global macroeconomic outlook and greater weight placed on the downside scenario given continued high levels of uncertainty regarding the pace of recovery, partially offset by improved credit performance. Card Member loans reserve for credit losses increased for the nine months ended September 30, 2020, primarily driven by deterioration of the global macroeconomic outlook, including unemployment and GDP, and changes in portfolio mix, partially offset by a decline in outstanding balances. The following table presents changes in the Card Member loans reserve for credit losses for the three and nine months ended September 30: Three Months Ended September 30, Nine Months Ended September 30, (Millions) 2020 2019 2020 2019 Beginning Balance (a) $ 5,628 $ 2,168 $ 4,027 $ 2,134 Provisions (b) 571 604 3,416 1,732 Net write-offs (c) Principal (432) (447) (1,449) (1,367) Interest and fees (91) (91) (301) (277) Other (d) 12 (2) (5) 10 Ending Balance $ 5,688 $ 2,232 $ 5,688 $ 2,232 (a) For the nine months ended September 30, 2020, beginning balance includes an increase of $1,643 million as of January 1, 2020, related to the adoption of the CECL (b) Provisions for principal, interest and fee reserve components. Provisions for credit losses includes reserve build (release) and replenishment for net write-offs. (c) Principal write-offs are presented less recoveries of $142 million and $135 million for the three months ended September 30, 2020 and 2019, respectively, and $421 million and $389 million for the nine months ended September 30, 2020 and 2019, respectively. Recoveries of interest and fees were not significant. Amounts include net (write-offs) recoveries from TDRs of $(35) million and $(20) million for the three months September 30, 2020 and 2019, respectively, and $(98) million and $(53) million for the nine months ended September 30, 2020 and 2019, respectively. (d) Primarily includes foreign currency translation adjustments of $13 million and $(6) million for the three months ended September 30, 2020 and 2019, respectively, and $(4) million and $(3) million for the nine months ended September 30, 2020 and 2019, respectively. Changes in Card Member Receivables Reserve for Credit Losses Card Member receivables reserve for credit losses decreased for the three months ended September 30, 2020, primarily driven by improved credit performance. Card Member receivables reserve for credit losses increased for the nine months ended September 30, 2020, primarily driven by deterioration of the global macroeconomic outlook, including unemployment and GDP, partially offset by a decline in outstanding balances. The following table presents changes in the Card Member receivables reserve for credit losses for the three and nine months ended September 30: Three Months Ended September 30, Nine Months Ended September 30, (Millions) 2020 2019 2020 2019 Beginning Balance (a) $ 519 $ 616 $ 126 $ 573 Provisions (b) 117 238 1,069 715 Net write-offs (c) (219) (231) (776) (657) Other (d) 5 (8) 3 (16) Ending Balance $ 422 $ 615 $ 422 $ 615 (a) For the nine months ended September 30, 2020, beginning balance includes a decrease of $493 million as of January 1, 2020, related to the adoption of the CECL (b) Provisions for principal and fee reserve components. Provisions for credit losses includes reserve build (release) and replenishment for net write-offs. (c) Net write-offs are presented less recoveries of $103 million and $94 million for the three months ended September 30, 2020 and 2019, respectively, and $283 million and $278 million for the nine months ended September 30, 2020 and 2019, respectively. Amounts include net (write-offs) recoveries from TDRs of $(15) million and $(5) million for the three months ended September 30, 2020 and 2019, respectively, and $(31) million and $(11) million, for the nine months ended September 30, 2020 and 2019, respectively. (d) Primarily includes foreign currency translation adjustments of $3 million and $(6) million for the three months ended September 30, 2020 and 2019, respectively, and $2 million and $(3) million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Investment securities principally include available-for-sale debt securities carried at fair value on the Consolidated Balance Sheets. The CECL methodology, which became effective January 1, 2020, requires us to estimate lifetime expected credit losses for all available-for-sale debt securities in an unrealized loss position. Comparative information continues to be reported in accordance with the methodology in effect for prior periods. When estimating a security’s probability of default and the recovery rate, we assess the security’s credit indicators, including credit ratings. If our assessment indicates that an expected credit loss exists, we determine the portion of the unrealized loss attributable to credit deterioration and record an allowance for the expec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 We had accrued interest on our available-for-sale debt securities totaling $54 million and $20 million, as of September 30, 2020 and December 31, 2019, respectively, presented as Other assets on the Consolidated Balance Sheets.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 The following is a summary of investment securities as of September 30, 2020 and December 31, 2019: 2020 2019 Description of Securities (Millions) Cost Gross Gross Estimated Cost Gross Gross Estimated Available-for-sale debt securities: State and municipal obligations $ 173 $ 7 $ — $ 180 $ 236 $ 8 $ (1) $ 243 U.S. Government agency obligations 8 — — 8 9 — — 9 U.S. Government treasury obligations 21,431 89 — 21,520 7,395 35 (1) 7,429 Corporate debt securities 24 — — 24 27 — — 27 Mortgage-backed securities (a) 31 3 — 34 39 2 — 41 Foreign government bonds and obligations 577 1 — 578 578 1 — 579 Equity securities (b) 57 44 (2) 99 55 25 (2) 78 Total $ 22,301 $ 144 $ (2) $ 22,443 $ 8,339 $ 71 $ (4) $ 8,406 (a) Represents mortgage-backed securities guaranteed by Fannie Mae, Freddie Mac or Ginnie Mae. (b) Equity securities comprise investments in common stock, exchange-traded funds and mutual funds. The following table provides information about our available-for-sale debt securities with gross unrealized losses and the length of time that individual securities have been in a continuous unrealized loss position as of December 31, 2019. There were no available-for-sale debt securities with gross unrealized losses as of September 30, 2020. 2019 Less than 12 months 12 months or more Description of Securities (Millions) Estimated Fair Value Gross Estimated Fair Value Gross State and municipal obligations $ 18 $ (1) $ — $ — U.S. Government treasury obligations — — 324 (1) Total $ 18 $ (1) $ 324 $ (1) The following table summarizes the gross unrealized losses by ratio of fair value to amortized cost as of December 31, 2019. There were no available-for-sale debt securities with gross unrealized losses as of September 30, 2020. Less than 12 months 12 months or more Total Ratio of Fair Value to Amortized Cost (Dollars in millions) Number of Estimated Gross Number of Estimated Gross Number of Estimated Gross 2019: 90%–100% 2 $ 18 $ (1) 3 $ 324 $ (1) 5 $ 342 $ (2) Total as of December 31, 2019 2 $ 18 $ (1) 3 $ 324 $ (1) 5 $ 342 $ (2) Contractual maturities for investment securities with stated maturities as of September 30, 2020 were as follows: (Millions) Cost Estimated Due within 1 year $ 14,313 $ 14,326 Due after 1 year but within 5 years 7,618 7,680 Due after 5 years but within 10 years 181 201 Due after 10 years 132 137 Total $ 22,244 $ 22,344 The expected payments on state and municipal obligations, U.S. government agency obligations and mortgage-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t>
        </is>
      </c>
      <c r="B1" s="2" t="inlineStr">
        <is>
          <t>9 Months Ended</t>
        </is>
      </c>
    </row>
    <row r="2">
      <c r="B2" s="2" t="inlineStr">
        <is>
          <t>Sep. 30, 2020</t>
        </is>
      </c>
    </row>
    <row r="3">
      <c r="A3" s="3" t="inlineStr">
        <is>
          <t>Asset Securitizations [Abstract]</t>
        </is>
      </c>
    </row>
    <row r="4">
      <c r="A4" s="4" t="inlineStr">
        <is>
          <t>Asset Securitizations</t>
        </is>
      </c>
      <c r="B4" s="4" t="inlineStr">
        <is>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September 30, 2020 and December 31, 2019, our ownership of variable interests was $10.9 billion and $12.9 billion, respectively, for the Lending Trust and $4.3 billion and $8.3 billion, respectively, for the Charge Trust.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following table provides information on the restricted cash held by the Trusts as of September 30, 2020 and December 31, 2019, included in Other assets on the Consolidated Balance Sheets: (Millions) 2020 2019 Lending Trust $ 2,065 $ 85 Charge Trust — — Total $ 2,065 $ 85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nine months ended September 30, 2020 and the year ended December 31, 2019, no such triggering events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9 Months Ended</t>
        </is>
      </c>
    </row>
    <row r="2">
      <c r="B2" s="2" t="inlineStr">
        <is>
          <t>Sep. 30, 2020</t>
        </is>
      </c>
    </row>
    <row r="3">
      <c r="A3" s="3" t="inlineStr">
        <is>
          <t>Deposits [Abstract]</t>
        </is>
      </c>
    </row>
    <row r="4">
      <c r="A4" s="4" t="inlineStr">
        <is>
          <t>Customer Deposits</t>
        </is>
      </c>
      <c r="B4" s="4" t="inlineStr">
        <is>
          <t xml:space="preserve">Customer Deposits As of September 30, 2020 and December 31, 2019, customer deposits were categorized as interest-bearing or non-interest-bearing as follows: (Millions) 2020 2019 U.S.: Interest-bearing $ 83,963 $ 72,445 Non-interest-bearing (includes Card Member credit balances of: 2020, $701; 2019, $389) 726 415 Non-U.S.: Interest-bearing 20 23 Non-interest-bearing (includes Card Member credit balances of: 2020, $749; 2019, $401) 752 404 Total customer deposits $ 85,461 $ 73,287 Customer deposits by deposit type as of September 30, 2020 and December 31, 2019 were as follows: (Millions) 2020 2019 U.S. retail deposits: Savings accounts – Direct $ 60,370 $ 46,394 Certificates of deposit: Direct 2,592 1,854 Third-party (brokered) 6,899 8,076 Sweep accounts – Third-party (brokered) 14,102 16,121 Other deposits: U.S. non-interest bearing deposits 25 26 Non-U.S. deposits 23 26 Card Member credit balances ― U.S. and non-U.S. 1,450 790 Total customer deposits $ 85,461 $ 73,287 The scheduled maturities of certificates of deposit as of September 30, 2020 were as follows: (Millions) U.S. Non-U.S. Total 2020 $ 1,612 $ 3 $ 1,615 2021 3,744 5 3,749 2022 3,013 1 3,014 2023 644 — 644 2024 274 — 274 After 5 years 204 — 204 Total $ 9,491 $ 9 $ 9,500 As of September 30, 2020 and December 31, 2019, certificates of deposit in denominations of $250,000 or more, in the aggregate, were as follows: (Millions) 2020 2019 U.S. $ 966 $ 622 Non-U.S. 1 4 Total $ 967 $ 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A putative merchant class action in the Eastern District of New York, consolidated in 2011 and collectively captioned In re: American Express Anti-Steering Rules Antitrust Litigation (II) , alleged that provisions in our merchant agreements prohibiting merchants from differentially surcharging our cards or steering a customer to use another network’s card or another type of general-purpose card (“anti-steering” and “non-discrimination” contractual provisions) violate U.S. antitrust laws. On January 15, 2020, our motion to compel arbitration of claims brought by merchants who accept American Express and to dismiss claims of merchants who do not was granted. Plaintiffs have appealed part of this decision. On February 25, 2020, we were named as a defendant in a case filed in the Superior Court of California, Los Angeles County, captioned Laurelwood Cleaners LLC v. American Express Co., et al. , in which the plaintiff seeks a public injunction prohibiting American Express from enforcing its anti-steering and non-discrimination provisions and from requiring merchants “to offer the service of Amex-card acceptance for free.” We intend to vigorously defend the case. In July 2004, we were named as a defendant in another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August 28, 2020, the court granted plaintiffs' motion for class certification.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material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20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In addition, we face exposure associated with Card Member purchases of goods and services, including with respect to the following: • Return Protection — refunds the price of qualifying purchases made with eligible cards, where the merchant will not accept the return, for up to 90 days from the date of purchase; and • Merchant Protection — protects Card Members primarily against non-delivery of goods and services, usually in the event of the bankruptcy or liquidation of a merchant. When this occurs, the Card Member may dispute the transaction for which we will generally credit the Card Member’s account. If we are unable to collect the amount from the merchant, we may bear the loss for the amount credited to the Card Member. The largest component of the exposure relates to Card Member transactions associated with travel-related merchants, primarily through business arrangements where we have remitted payment to such merchants for a Card Member travel purchase that has not yet been used or “flo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In relation to our credit risk, certain of our bilateral derivative agreements include provisions that allow our counterparties to terminate the agreement in the event of a downgrade of our debt credit rating below investment grade and settle the outstanding net liability position. As of September 30, 2020, these derivatives were not in a significant net liability position. Based on our assessment of the credit risk of our derivative counterparties and our own credit risk as of September 30, 2020 and December 31, 2019, no credit risk adjustment to the derivative portfolio was required. A majority of our derivative assets and liabilities as of September 30, 2020 and December 31, 2019 are subject to master netting agreements with our derivative counterparties. We present derivative assets and liabilities subject to enforceable netting arrangements with the same counterparty on a net basis on the Consolidated Balance Sheets. The following table summarizes the total fair value, excluding interest accruals, of derivative assets and liabilities as of September 30, 2020 and December 31, 2019: Other Assets Fair Value Other Liabilities Fair Value (Millions) 2020 2019 2020 2019 Derivatives designated as hedging instruments: Fair value hedges - Interest rate contracts (a) $ 565 $ 185 $ — $ — Net investment hedges - Foreign exchange contracts 150 24 134 186 Total derivatives designated as hedging instruments 715 209 134 186 Derivatives not designated as hedging instruments: Foreign exchange contracts 164 134 182 254 Total derivatives, gross 879 343 316 440 Derivative asset and derivative liability netting (b) (158) (90) (158) (90) Cash collateral netting (c)(d) (566) (185) (17) (9) Total derivatives, net $ 155 $ 68 $ 141 $ 341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d) We posted $42 million and $47 million as of September 30, 2020 and December 31, 2019, respectively, as initial margin on our centrally cleared interest rate swaps; such amounts are recorded within Other assets on the Consolidated Balance Sheets and are not netted against the derivative balances. Fair Value Hedge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ve $15.8 billion and $22.6 billion of fixed-rate debt obligations designated in fair value hedging relationships as of September 30, 2020 and December 31, 2019, respectively. The following table presents the gains and losses recognized in Interest expense on the Consolidated Statements of Income associated with the fair value hedges of our fixed-rate long-term debt for the three and nine months ended September 30: Gains (losses) Three Months Ended Nine Months Ended (Millions) 2020 2019 2020 2019 Fixed-rate long-term debt $ 96 $ (123) $ (497) $ (563) Derivatives designated as hedging instruments (97) 127 504 571 Total $ (1) $ 4 $ 7 $ 8 The carrying values of the hedged liabilities, recorded within Long-term debt on the Consolidated Balance Sheets, were $16.5 billion and $22.7 billion as of September 30, 2020 and December 31, 2019, respectively, including the cumulative amount of fair value hedging adjustments of $714 million and $217 million for the respective periods. We recognized a net decrease of $81 million and a net increase of $28 million in Interest expense on Long-term debt for the three months ended September 30, 2020 and 2019, respectively, and a net decrease of $183 million and a net increase of $102 million for the nine months ended September 30, 2020, and 2019, respectively, primarily related to the net settlements (interest accruals) on our interest rate derivatives designated as fair value hedges. Net Investment Hedges We had notional amounts of approximately $10.1 billion and $9.8 billion of foreign currency derivatives designated as net investment hedges as of September 30, 2020 and December 31, 2019, respectively. The gain or loss on net investment hedges, net of taxes, recorded in AOCI as part of the cumulative translation adjustment, was a loss of $170 million and a gain of $138 million for the three months ended September 30, 2020 and 2019, respectively, and gains of $223 million and $63 million for the nine months ended September 30, 2020 and 2019, respectively. Net investment hedge reclassifications out of AOCI into the Consolidated Statements of Income associated with the sale or liquidation of a business, net of taxes, were nil for both the three months ended September 30, 2020 and 2019, a gain of $1 million and nil for the nine months ended September 30, 2020 and 2019, respectively.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net gains of $4 million and $25 million for the three months ended September 30, 2020 and 2019, respectively, and net gains of $22 million and $52 million for the nine months ended September 30, 2020 and 2019, respectively, that are recognized in Other, net expense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0</t>
        </is>
      </c>
    </row>
    <row r="3">
      <c r="A3" s="3" t="inlineStr">
        <is>
          <t>Fair Value Disclosures [Abstract]</t>
        </is>
      </c>
    </row>
    <row r="4">
      <c r="A4" s="4" t="inlineStr">
        <is>
          <t>Fair Values</t>
        </is>
      </c>
      <c r="B4" s="4" t="inlineStr">
        <is>
          <t>Fair Values Financial Assets and Financial Liabilities Carried at Fair Value The following table summarizes our financial assets and financial liabilities measured at fair value on a recurring basis, categorized by GAAP’s fair value hierarchy, as of September 30, 2020 and December 31, 2019 2020 2019 (Millions) Total Level 1 Level 2 Level 3 Total Level 1 Level 2 Level 3 Assets: Investment securities: (a) Equity securities $ 99 $ 98 $ 1 $ — $ 78 $ 77 $ 1 $ — Debt securities 22,344 — 22,344 — 8,328 — 8,328 — Derivatives, gross (a) 879 — 879 — 343 — 343 — Total Assets 23,322 98 23,224 — 8,749 77 8,672 — Liabilities: Derivatives, gross (a) 316 — 316 — 440 — 440 — Total Liabilities $ 316 $ — $ 316 $ — $ 440 $ — $ 440 $ — (a) Refer to Note 4 for the fair values of investment securities and to Note 8 for the fair values of derivative assets and liabilities, on a further disaggregated basis.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September 30, 2020 and December 31, 2019. The fair values of these financial instruments are estimates based upon the market conditions and perceived risks as of September 30, 2020 and December 31, 2019, and require management’s judgment. These figures may not be indicative of future fair values, nor can the fair value of American Express be estimated by aggregating the amounts presented. Carrying Corresponding Fair Value Amount 2020 (Billions) Total Level 1 Level 2 Level 3 Financial Assets: Financial assets for which carrying values equal or approximate fair value Cash and cash equivalents (a) $ 33 $ 33 $ 32 $ 1 $ — Other financial assets (b) 45 45 — 45 — Financial assets carried at other than fair value Card Member and Other loans, less reserves (c) 67 72 — — 72 Financial Liabilities: Financial liabilities for which carrying values equal or approximate fair value 95 95 — 95 — Financial liabilities carried at other than fair value Certificates of deposit (d) 9 10 — 10 — Long-term debt (c) $ 45 $ 47 $ — $ 47 $ — Carrying Corresponding Fair Value Amount 2019 (Billions) Total Level 1 Level 2 Level 3 Financial Assets: Financial assets for which carrying values equal or approximate fair value Cash and cash equivalents (a) $ 24 $ 24 $ 23 $ 1 $ — Other financial assets (b) 60 60 — 60 — Financial assets carried at other than fair value Card Member and Other loans, less reserves (c) 90 91 — — 91 Financial Liabilities: Financial liabilities for which carrying values equal or approximate fair value 92 92 — 92 — Financial liabilities carried at other than fair value Certificates of deposit (d) 10 10 — 10 — Long-term debt (c) $ 58 $ 60 $ — $ 60 $ — (a) Level 2 amounts reflect time deposits and short-term investments. (b) Balances include Card Member receivables (including fair values of Card Member receivables of $4.2 billion and $8.2 billion held by a consolidated VIE as of September 30, 2020 and December 31, 2019, respectively), other receivables, restricted cash and other miscellaneous assets. (c) Balances include amounts held by a consolidated VIE for which the fair values of Card Member loans were $25.1 billion and $32.0 billion as of September 30, 2020 and December 31, 2019, respectively, and the fair values of Long-term debt were $14.9 billion and $19.8 billion as of September 30, 2020 and December 31, 2019, respectively. (d) Presented as a component of Custom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nine months ended September 30, 2020 and the year ended December 31, 2019, we did not have any material assets that were measured at fair value due to impairment and there were no material fair value adjustments for equity investments without readily determinable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 USD ($) shares in Millions,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Non-interest revenues</t>
        </is>
      </c>
    </row>
    <row r="4">
      <c r="A4" s="4" t="inlineStr">
        <is>
          <t>Non-interest revenues</t>
        </is>
      </c>
      <c r="B4" s="6" t="n">
        <v>6877</v>
      </c>
      <c r="D4" s="6" t="n">
        <v>8786</v>
      </c>
      <c r="F4" s="6" t="n">
        <v>20648</v>
      </c>
      <c r="H4" s="6" t="n">
        <v>25855</v>
      </c>
    </row>
    <row r="5">
      <c r="A5" s="3" t="inlineStr">
        <is>
          <t>Interest income</t>
        </is>
      </c>
    </row>
    <row r="6">
      <c r="A6" s="4" t="inlineStr">
        <is>
          <t>Interest on loans</t>
        </is>
      </c>
      <c r="B6" s="5" t="n">
        <v>2266</v>
      </c>
      <c r="D6" s="5" t="n">
        <v>2885</v>
      </c>
      <c r="F6" s="5" t="n">
        <v>7543</v>
      </c>
      <c r="H6" s="5" t="n">
        <v>8374</v>
      </c>
    </row>
    <row r="7">
      <c r="A7" s="4" t="inlineStr">
        <is>
          <t>Interest and dividends on investment securities</t>
        </is>
      </c>
      <c r="B7" s="5" t="n">
        <v>33</v>
      </c>
      <c r="D7" s="5" t="n">
        <v>53</v>
      </c>
      <c r="F7" s="5" t="n">
        <v>98</v>
      </c>
      <c r="H7" s="5" t="n">
        <v>138</v>
      </c>
    </row>
    <row r="8">
      <c r="A8" s="4" t="inlineStr">
        <is>
          <t>Deposits with banks and other</t>
        </is>
      </c>
      <c r="B8" s="5" t="n">
        <v>25</v>
      </c>
      <c r="D8" s="5" t="n">
        <v>142</v>
      </c>
      <c r="F8" s="5" t="n">
        <v>155</v>
      </c>
      <c r="H8" s="5" t="n">
        <v>487</v>
      </c>
    </row>
    <row r="9">
      <c r="A9" s="4" t="inlineStr">
        <is>
          <t>Total interest income</t>
        </is>
      </c>
      <c r="B9" s="5" t="n">
        <v>2324</v>
      </c>
      <c r="D9" s="5" t="n">
        <v>3080</v>
      </c>
      <c r="F9" s="5" t="n">
        <v>7796</v>
      </c>
      <c r="H9" s="5" t="n">
        <v>8999</v>
      </c>
    </row>
    <row r="10">
      <c r="A10" s="3" t="inlineStr">
        <is>
          <t>Interest expense</t>
        </is>
      </c>
    </row>
    <row r="11">
      <c r="A11" s="4" t="inlineStr">
        <is>
          <t>Deposits</t>
        </is>
      </c>
      <c r="B11" s="5" t="n">
        <v>202</v>
      </c>
      <c r="D11" s="5" t="n">
        <v>401</v>
      </c>
      <c r="F11" s="5" t="n">
        <v>788</v>
      </c>
      <c r="H11" s="5" t="n">
        <v>1206</v>
      </c>
    </row>
    <row r="12">
      <c r="A12" s="4" t="inlineStr">
        <is>
          <t>Long-term debt and other</t>
        </is>
      </c>
      <c r="B12" s="5" t="n">
        <v>248</v>
      </c>
      <c r="D12" s="5" t="n">
        <v>476</v>
      </c>
      <c r="F12" s="5" t="n">
        <v>920</v>
      </c>
      <c r="H12" s="5" t="n">
        <v>1457</v>
      </c>
    </row>
    <row r="13">
      <c r="A13" s="4" t="inlineStr">
        <is>
          <t>Total interest expense</t>
        </is>
      </c>
      <c r="B13" s="5" t="n">
        <v>450</v>
      </c>
      <c r="D13" s="5" t="n">
        <v>877</v>
      </c>
      <c r="F13" s="5" t="n">
        <v>1708</v>
      </c>
      <c r="H13" s="5" t="n">
        <v>2663</v>
      </c>
    </row>
    <row r="14">
      <c r="A14" s="4" t="inlineStr">
        <is>
          <t>Net interest income</t>
        </is>
      </c>
      <c r="B14" s="5" t="n">
        <v>1874</v>
      </c>
      <c r="D14" s="5" t="n">
        <v>2203</v>
      </c>
      <c r="F14" s="5" t="n">
        <v>6088</v>
      </c>
      <c r="H14" s="5" t="n">
        <v>6336</v>
      </c>
    </row>
    <row r="15">
      <c r="A15" s="4" t="inlineStr">
        <is>
          <t>Total revenues net of interest expense</t>
        </is>
      </c>
      <c r="B15" s="5" t="n">
        <v>8751</v>
      </c>
      <c r="D15" s="5" t="n">
        <v>10989</v>
      </c>
      <c r="F15" s="5" t="n">
        <v>26736</v>
      </c>
      <c r="H15" s="5" t="n">
        <v>32191</v>
      </c>
    </row>
    <row r="16">
      <c r="A16" s="3" t="inlineStr">
        <is>
          <t>Provisions for credit losses</t>
        </is>
      </c>
    </row>
    <row r="17">
      <c r="A17" s="4" t="inlineStr">
        <is>
          <t>Card Member receivables</t>
        </is>
      </c>
      <c r="B17" s="5" t="n">
        <v>117</v>
      </c>
      <c r="D17" s="5" t="n">
        <v>238</v>
      </c>
      <c r="F17" s="5" t="n">
        <v>1069</v>
      </c>
      <c r="H17" s="5" t="n">
        <v>715</v>
      </c>
    </row>
    <row r="18">
      <c r="A18" s="4" t="inlineStr">
        <is>
          <t>Card Member loans</t>
        </is>
      </c>
      <c r="B18" s="5" t="n">
        <v>571</v>
      </c>
      <c r="D18" s="5" t="n">
        <v>604</v>
      </c>
      <c r="F18" s="5" t="n">
        <v>3416</v>
      </c>
      <c r="H18" s="5" t="n">
        <v>1732</v>
      </c>
    </row>
    <row r="19">
      <c r="A19" s="4" t="inlineStr">
        <is>
          <t>Other</t>
        </is>
      </c>
      <c r="B19" s="5" t="n">
        <v>-23</v>
      </c>
      <c r="D19" s="5" t="n">
        <v>37</v>
      </c>
      <c r="F19" s="5" t="n">
        <v>356</v>
      </c>
      <c r="H19" s="5" t="n">
        <v>102</v>
      </c>
    </row>
    <row r="20">
      <c r="A20" s="4" t="inlineStr">
        <is>
          <t>Total provisions for credit losses</t>
        </is>
      </c>
      <c r="B20" s="5" t="n">
        <v>665</v>
      </c>
      <c r="D20" s="5" t="n">
        <v>879</v>
      </c>
      <c r="F20" s="5" t="n">
        <v>4841</v>
      </c>
      <c r="H20" s="5" t="n">
        <v>2549</v>
      </c>
    </row>
    <row r="21">
      <c r="A21" s="4" t="inlineStr">
        <is>
          <t>Total revenues net of interest expense after provisions for credit losses</t>
        </is>
      </c>
      <c r="B21" s="5" t="n">
        <v>8086</v>
      </c>
      <c r="D21" s="5" t="n">
        <v>10110</v>
      </c>
      <c r="F21" s="5" t="n">
        <v>21895</v>
      </c>
      <c r="H21" s="5" t="n">
        <v>29642</v>
      </c>
    </row>
    <row r="22">
      <c r="A22" s="3" t="inlineStr">
        <is>
          <t>Expenses</t>
        </is>
      </c>
    </row>
    <row r="23">
      <c r="A23" s="4" t="inlineStr">
        <is>
          <t>Marketing and business development</t>
        </is>
      </c>
      <c r="B23" s="5" t="n">
        <v>1822</v>
      </c>
      <c r="D23" s="5" t="n">
        <v>1821</v>
      </c>
      <c r="F23" s="5" t="n">
        <v>4889</v>
      </c>
      <c r="H23" s="5" t="n">
        <v>5172</v>
      </c>
    </row>
    <row r="24">
      <c r="A24" s="4" t="inlineStr">
        <is>
          <t>Card Member rewards</t>
        </is>
      </c>
      <c r="B24" s="5" t="n">
        <v>2004</v>
      </c>
      <c r="D24" s="5" t="n">
        <v>2614</v>
      </c>
      <c r="F24" s="5" t="n">
        <v>5745</v>
      </c>
      <c r="H24" s="5" t="n">
        <v>7717</v>
      </c>
    </row>
    <row r="25">
      <c r="A25" s="4" t="inlineStr">
        <is>
          <t>Card Member services</t>
        </is>
      </c>
      <c r="B25" s="5" t="n">
        <v>259</v>
      </c>
      <c r="D25" s="5" t="n">
        <v>558</v>
      </c>
      <c r="F25" s="5" t="n">
        <v>923</v>
      </c>
      <c r="H25" s="5" t="n">
        <v>1671</v>
      </c>
    </row>
    <row r="26">
      <c r="A26" s="4" t="inlineStr">
        <is>
          <t>Salaries and employee benefits</t>
        </is>
      </c>
      <c r="B26" s="5" t="n">
        <v>1408</v>
      </c>
      <c r="D26" s="5" t="n">
        <v>1499</v>
      </c>
      <c r="F26" s="5" t="n">
        <v>4152</v>
      </c>
      <c r="H26" s="5" t="n">
        <v>4288</v>
      </c>
    </row>
    <row r="27">
      <c r="A27" s="4" t="inlineStr">
        <is>
          <t>Other, net</t>
        </is>
      </c>
      <c r="B27" s="5" t="n">
        <v>1229</v>
      </c>
      <c r="D27" s="5" t="n">
        <v>1352</v>
      </c>
      <c r="F27" s="5" t="n">
        <v>3748</v>
      </c>
      <c r="H27" s="5" t="n">
        <v>4351</v>
      </c>
    </row>
    <row r="28">
      <c r="A28" s="4" t="inlineStr">
        <is>
          <t>Total expenses</t>
        </is>
      </c>
      <c r="B28" s="5" t="n">
        <v>6722</v>
      </c>
      <c r="D28" s="5" t="n">
        <v>7844</v>
      </c>
      <c r="F28" s="5" t="n">
        <v>19457</v>
      </c>
      <c r="H28" s="5" t="n">
        <v>23199</v>
      </c>
    </row>
    <row r="29">
      <c r="A29" s="4" t="inlineStr">
        <is>
          <t>Pretax income</t>
        </is>
      </c>
      <c r="B29" s="5" t="n">
        <v>1364</v>
      </c>
      <c r="D29" s="5" t="n">
        <v>2266</v>
      </c>
      <c r="F29" s="5" t="n">
        <v>2438</v>
      </c>
      <c r="H29" s="5" t="n">
        <v>6443</v>
      </c>
    </row>
    <row r="30">
      <c r="A30" s="4" t="inlineStr">
        <is>
          <t>Income tax provision</t>
        </is>
      </c>
      <c r="B30" s="5" t="n">
        <v>291</v>
      </c>
      <c r="D30" s="5" t="n">
        <v>511</v>
      </c>
      <c r="F30" s="5" t="n">
        <v>741</v>
      </c>
      <c r="H30" s="5" t="n">
        <v>1377</v>
      </c>
    </row>
    <row r="31">
      <c r="A31" s="4" t="inlineStr">
        <is>
          <t>Net income</t>
        </is>
      </c>
      <c r="B31" s="6" t="n">
        <v>1073</v>
      </c>
      <c r="D31" s="6" t="n">
        <v>1755</v>
      </c>
      <c r="F31" s="6" t="n">
        <v>1697</v>
      </c>
      <c r="H31" s="6" t="n">
        <v>5066</v>
      </c>
    </row>
    <row r="32">
      <c r="A32" s="3" t="inlineStr">
        <is>
          <t>Earnings per Common Share</t>
        </is>
      </c>
    </row>
    <row r="33">
      <c r="A33" s="4" t="inlineStr">
        <is>
          <t>Basic (in dollars per share)</t>
        </is>
      </c>
      <c r="B33" s="7" t="n">
        <v>1.31</v>
      </c>
      <c r="C33" s="4" t="inlineStr">
        <is>
          <t>[1]</t>
        </is>
      </c>
      <c r="D33" s="7" t="n">
        <v>2.09</v>
      </c>
      <c r="E33" s="4" t="inlineStr">
        <is>
          <t>[1]</t>
        </is>
      </c>
      <c r="F33" s="7" t="n">
        <v>2.01</v>
      </c>
      <c r="G33" s="4" t="inlineStr">
        <is>
          <t>[2]</t>
        </is>
      </c>
      <c r="H33" s="7" t="n">
        <v>5.97</v>
      </c>
      <c r="I33" s="4" t="inlineStr">
        <is>
          <t>[2]</t>
        </is>
      </c>
    </row>
    <row r="34">
      <c r="A34" s="4" t="inlineStr">
        <is>
          <t>Diluted (in dollars per share)</t>
        </is>
      </c>
      <c r="B34" s="7" t="n">
        <v>1.3</v>
      </c>
      <c r="C34" s="4" t="inlineStr">
        <is>
          <t>[1]</t>
        </is>
      </c>
      <c r="D34" s="7" t="n">
        <v>2.08</v>
      </c>
      <c r="E34" s="4" t="inlineStr">
        <is>
          <t>[1]</t>
        </is>
      </c>
      <c r="F34" s="7" t="n">
        <v>2.01</v>
      </c>
      <c r="G34" s="4" t="inlineStr">
        <is>
          <t>[2]</t>
        </is>
      </c>
      <c r="H34" s="7" t="n">
        <v>5.95</v>
      </c>
      <c r="I34" s="4" t="inlineStr">
        <is>
          <t>[2]</t>
        </is>
      </c>
    </row>
    <row r="35">
      <c r="A35" s="3" t="inlineStr">
        <is>
          <t>Average common shares outstanding for earnings per common share:</t>
        </is>
      </c>
    </row>
    <row r="36">
      <c r="A36" s="4" t="inlineStr">
        <is>
          <t>Basic (in shares)</t>
        </is>
      </c>
      <c r="B36" s="5" t="n">
        <v>804</v>
      </c>
      <c r="D36" s="5" t="n">
        <v>825</v>
      </c>
      <c r="F36" s="5" t="n">
        <v>805</v>
      </c>
      <c r="H36" s="5" t="n">
        <v>833</v>
      </c>
    </row>
    <row r="37">
      <c r="A37" s="4" t="inlineStr">
        <is>
          <t>Diluted (in shares)</t>
        </is>
      </c>
      <c r="B37" s="5" t="n">
        <v>805</v>
      </c>
      <c r="D37" s="5" t="n">
        <v>827</v>
      </c>
      <c r="F37" s="5" t="n">
        <v>806</v>
      </c>
      <c r="H37" s="5" t="n">
        <v>835</v>
      </c>
    </row>
    <row r="38">
      <c r="A38" s="4" t="inlineStr">
        <is>
          <t>Discount revenue [Member]</t>
        </is>
      </c>
    </row>
    <row r="39">
      <c r="A39" s="3" t="inlineStr">
        <is>
          <t>Non-interest revenues</t>
        </is>
      </c>
    </row>
    <row r="40">
      <c r="A40" s="4" t="inlineStr">
        <is>
          <t>Non-interest revenues</t>
        </is>
      </c>
      <c r="B40" s="6" t="n">
        <v>4999</v>
      </c>
      <c r="D40" s="6" t="n">
        <v>6566</v>
      </c>
      <c r="F40" s="6" t="n">
        <v>14852</v>
      </c>
      <c r="H40" s="6" t="n">
        <v>19338</v>
      </c>
    </row>
    <row r="41">
      <c r="A41" s="4" t="inlineStr">
        <is>
          <t>Net card fees [Member]</t>
        </is>
      </c>
    </row>
    <row r="42">
      <c r="A42" s="3" t="inlineStr">
        <is>
          <t>Non-interest revenues</t>
        </is>
      </c>
    </row>
    <row r="43">
      <c r="A43" s="4" t="inlineStr">
        <is>
          <t>Non-interest revenues</t>
        </is>
      </c>
      <c r="B43" s="5" t="n">
        <v>1191</v>
      </c>
      <c r="D43" s="5" t="n">
        <v>1033</v>
      </c>
      <c r="F43" s="5" t="n">
        <v>3442</v>
      </c>
      <c r="H43" s="5" t="n">
        <v>2965</v>
      </c>
    </row>
    <row r="44">
      <c r="A44" s="4" t="inlineStr">
        <is>
          <t>Other fees and commissions [Member]</t>
        </is>
      </c>
    </row>
    <row r="45">
      <c r="A45" s="3" t="inlineStr">
        <is>
          <t>Non-interest revenues</t>
        </is>
      </c>
    </row>
    <row r="46">
      <c r="A46" s="4" t="inlineStr">
        <is>
          <t>Non-interest revenues</t>
        </is>
      </c>
      <c r="B46" s="5" t="n">
        <v>478</v>
      </c>
      <c r="D46" s="5" t="n">
        <v>825</v>
      </c>
      <c r="F46" s="5" t="n">
        <v>1647</v>
      </c>
      <c r="H46" s="5" t="n">
        <v>2465</v>
      </c>
    </row>
    <row r="47">
      <c r="A47" s="4" t="inlineStr">
        <is>
          <t>Other [Member]</t>
        </is>
      </c>
    </row>
    <row r="48">
      <c r="A48" s="3" t="inlineStr">
        <is>
          <t>Non-interest revenues</t>
        </is>
      </c>
    </row>
    <row r="49">
      <c r="A49" s="4" t="inlineStr">
        <is>
          <t>Non-interest revenues</t>
        </is>
      </c>
      <c r="B49" s="6" t="n">
        <v>209</v>
      </c>
      <c r="D49" s="6" t="n">
        <v>362</v>
      </c>
      <c r="F49" s="6" t="n">
        <v>707</v>
      </c>
      <c r="H49" s="6" t="n">
        <v>1087</v>
      </c>
    </row>
    <row r="50"/>
    <row r="51">
      <c r="A51" s="4" t="inlineStr">
        <is>
          <t>[1]</t>
        </is>
      </c>
      <c r="B51" s="4" t="inlineStr">
        <is>
          <t>Represents net income less (i) earnings allocated to participating share awards of $7 million and $11 million for the three months ended September 30, 2020 and 2019, respectively, and (ii) dividends on preferred shares of $16 million and $21 million for the three months ended September 30, 2020 and 2019, respectively.</t>
        </is>
      </c>
    </row>
    <row r="52">
      <c r="A52" s="4" t="inlineStr">
        <is>
          <t>[2]</t>
        </is>
      </c>
      <c r="B52" s="4" t="inlineStr">
        <is>
          <t>Represents net income less (i) earnings allocated to participating share awards of $10 million and $35 million for the nine months ended September 30, 2020 and 2019, respectively, and (ii) dividends on preferred shares of $65 million and $61 million for the nine months ended September 30, 2020 and 2019, respectively.</t>
        </is>
      </c>
    </row>
  </sheetData>
  <mergeCells count="10">
    <mergeCell ref="A1:A2"/>
    <mergeCell ref="B1:E1"/>
    <mergeCell ref="F1:I1"/>
    <mergeCell ref="B2:C2"/>
    <mergeCell ref="D2:E2"/>
    <mergeCell ref="F2:G2"/>
    <mergeCell ref="H2:I2"/>
    <mergeCell ref="A50:I50"/>
    <mergeCell ref="B51:I51"/>
    <mergeCell ref="B52:I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0</t>
        </is>
      </c>
    </row>
    <row r="3">
      <c r="A3" s="3" t="inlineStr">
        <is>
          <t>Guarantees [Abstract]</t>
        </is>
      </c>
    </row>
    <row r="4">
      <c r="A4" s="4" t="inlineStr">
        <is>
          <t>Guarantees</t>
        </is>
      </c>
      <c r="B4" s="4" t="inlineStr">
        <is>
          <t>Guarantees The maximum potential undiscounted future payments and related liability resulting from guarantees and indemnifications provided by us in the ordinary course of business were $1 billion and $23 million, respectively, as of September 30, 2020, and $1 billion and $29 million, respectively, as of December 31, 2019, all of which were primarily related to our real estate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t>
        </is>
      </c>
      <c r="B1" s="2" t="inlineStr">
        <is>
          <t>9 Months Ended</t>
        </is>
      </c>
    </row>
    <row r="2">
      <c r="B2" s="2" t="inlineStr">
        <is>
          <t>Sep. 30, 2020</t>
        </is>
      </c>
    </row>
    <row r="3">
      <c r="A3" s="3" t="inlineStr">
        <is>
          <t>Comprehensive Income (Loss), Net of Tax, Attributable to Parent [Abstract]</t>
        </is>
      </c>
    </row>
    <row r="4">
      <c r="A4" s="4" t="inlineStr">
        <is>
          <t>Changes In Accumulated Other Comprehensive Income</t>
        </is>
      </c>
      <c r="B4" s="4" t="inlineStr">
        <is>
          <t>Changes in Accumulated Other Comprehensive Income AOCI is comprised of items that have not been recognized in earnings but may be recognized in earnings in the future when certain events occur. Changes in each component for the three and nine months ended September 30, 2020 and 2019 were as follows: Three Months Ended September 30, 2020 (Millions), net of tax Net Unrealized Foreign Currency Net Unrealized Accumulated Other Balances as of June 30, 2020 $ 85 $ (2,388) $ (608) $ (2,911) Net unrealized losses (9) — — (9) Net translation gains on investments in foreign operations — 210 — 210 Net losses related to hedges of investments in foreign operations — (170) — (170) Pension and other postretirement benefits — — 8 8 Net change in accumulated other comprehensive (loss) income (9) 40 8 39 Balances as of September 30, 2020 $ 76 $ (2,348) $ (600) $ (2,872) Nine Months Ended September 30, 2020 (Millions), net of tax Net Unrealized Foreign Currency Net Unrealized Accumulated Other Balances as of December 31, 2019 $ 33 $ (2,189) $ (581) $ (2,737) Net unrealized gains 43 — — 43 Decrease due to amounts reclassified into earnings — (3) — (3) Net translation losses on investments in foreign operations — (379) — (379) Net gains related to hedges of investments in foreign operations — 223 — 223 Pension and other postretirement benefits — — (19) (19) Net change in accumulated other comprehensive income (loss) 43 (159) (19) (135) Balances as of September 30, 2020 $ 76 $ (2,348) $ (600) $ (2,872) Three Months Ended September 30, 2019 (Millions), net of tax Net Unrealized Foreign Currency Net Unrealized Accumulated Balances as of June 30, 2019 $ 35 $ (2,161) $ (480) $ (2,606) Net unrealized gains 3 — — 3 Net translation losses on investments in foreign operations — (197) — (197) Net gains related to hedges of investments in foreign operations — 138 — 138 Pension and other postretirement benefits — — 1 1 Net change in accumulated other comprehensive income (loss) 3 (59) 1 (55) Balances as of September 30, 2019 $ 38 $ (2,220) $ (479) $ (2,661) Nine Months Ended September 30, 2019 (Millions), net of tax Net Unrealized Foreign Currency Net Unrealized Accumulated Balances as of December 31, 2018 $ (8) $ (2,133) $ (456) $ (2,597) Net unrealized gains 46 — — 46 Net translation losses on investments in foreign operations — (150) — (150) Net gains related to hedges of investments in foreign operations — 63 — 63 Pension and other postretirement benefits — — (23) (23) Net change in accumulated other comprehensive income (loss) 46 (87) (23) (64) Balances as of September 30, 2019 $ 38 $ (2,220) $ (479) $ (2,661) The following table shows the tax impact for the three and nine months ended September 30 for the changes in each component of AOCI presented above: Tax expense (benefit) Three Months Ended Nine Months Ended (Millions) 2020 2019 2020 2019 Net unrealized debt securities $ (3) $ 1 $ 13 $ 14 Net translation on investments in foreign operations (14) (4) 10 11 Net hedges on investments in foreign operations (57) 45 67 23 Pension and other postretirement benefits (1) 2 10 (5) Total tax impact $ (75) $ 44 $ 100 $ 43 Reclassifications out of AOCI into the Consolidated Statements of Income associated with the sale or liquidation of a business, net of taxes, were nil for both the three months ended September 30, 2020 and 2019, and a gain of $3 million and nil for the nine month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ees and Commissions and Other Expenses</t>
        </is>
      </c>
      <c r="B1" s="2" t="inlineStr">
        <is>
          <t>9 Months Ended</t>
        </is>
      </c>
    </row>
    <row r="2">
      <c r="B2" s="2" t="inlineStr">
        <is>
          <t>Sep. 30, 2020</t>
        </is>
      </c>
    </row>
    <row r="3">
      <c r="A3" s="3" t="inlineStr">
        <is>
          <t>Other Fees and Commissions and Other Expenses [Abstract]</t>
        </is>
      </c>
    </row>
    <row r="4">
      <c r="A4" s="4" t="inlineStr">
        <is>
          <t>Other Fees and Commissions and Other Expenses</t>
        </is>
      </c>
      <c r="B4" s="4" t="inlineStr">
        <is>
          <t>Other Fees and Commissions and Other Expenses The following is a detail of Other fees and commissions for the three and nine months ended September 30: Three Months Ended Nine Months Ended (Millions) 2020 2019 2020 2019 Fees charged to Card Members: Delinquency fees $ 159 $ 257 $ 615 $ 763 Foreign currency conversion fee revenue 86 252 336 732 Other customer fees: Loyalty coalition-related fees 112 106 309 329 Travel commissions and fees 19 108 84 337 Service fees and other (a) 102 102 303 304 Total Other fees and commissions $ 478 $ 825 $ 1,647 $ 2,465 (a) Other includes Membership Rewards program fees that are not related to contracts with customers. Revenue expected to be recognized in future periods related to contracts that have an original expected duration of one year or less and contracts with variable consideration (e.g. discount revenue) are not required to be disclosed. Non-interest revenue expected to be recognized in future periods through remaining contracts with customers is not material. The following is a detail of Other expenses for the three and nine months ended September 30: Three Months Ended Nine Months Ended (Millions) 2020 2019 2020 2019 Occupancy and equipment $ 577 $ 544 $ 1,690 $ 1,569 Professional services 421 491 1,266 1,497 Other (a) 231 317 792 1,285 Total Other expenses $ 1,229 $ 1,352 $ 3,748 $ 4,351 (a) Other expense primarily includes general operating expenses, unrealized gains and losses on certain equity investments, communication expenses, Card Member and merchant-related fraud losses, non-income taxes, foreign currency-related gains and losses, and litigatio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effective tax rate was 21.3 percent and 22.6 percent for the three months ended September 30, 2020 and 2019, respectively, and 30.4 percent and 21.4 percent for the nine months ended September 30, 2020 and 2019, respectively. The decline in the effective tax rate for the three month period primarily reflected changes in the level and geographic mix of pretax income. The increase in the effective tax rate for the nine month period primarily reflected the impact of discrete tax charges in the current period related to the realizability of certain foreign deferred tax assets. We are under continuous examination by the Internal Revenue Service (IRS) and tax authorities in other countries and states in which we have significant business operations. The tax years under examination and open for examination vary by jurisdiction. We are currently under examination by the IRS for the 2017 and 2018 tax years. We believe it is reasonably possible that our unrecognized tax benefits could decrease within the next 12 months by as much as $106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06 million of unrecognized tax benefits, approximately $90 million relates to amounts that, if recognized, would impact the effective tax rate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0</t>
        </is>
      </c>
    </row>
    <row r="3">
      <c r="A3" s="3" t="inlineStr">
        <is>
          <t>Earnings Per Share [Abstract]</t>
        </is>
      </c>
    </row>
    <row r="4">
      <c r="A4" s="4" t="inlineStr">
        <is>
          <t>Earnings Per Common Share (EPS)</t>
        </is>
      </c>
      <c r="B4" s="4" t="inlineStr">
        <is>
          <t>Earnings Per Common Share (EPS) The computations of basic and diluted EPS for the three and nine months ended September 30 were as follows: Three Months Ended Nine Months Ended (Millions, except per share amounts) 2020 2019 2020 2019 Numerator: Basic and diluted: Net income $ 1,073 $ 1,755 $ 1,697 $ 5,066 Preferred dividends (16) (21) (65) (61) Net income available to common shareholders $ 1,057 $ 1,734 $ 1,632 $ 5,005 Earnings allocated to participating share awards (a) (7) (11) (10) (35) Net income attributable to common shareholders $ 1,050 $ 1,723 $ 1,622 $ 4,970 Denominator: (a) Basic: Weighted-average common stock 804 825 805 833 Add: Weighted-average stock options (b) 1 2 1 2 Diluted 805 827 806 835 Basic EPS $ 1.31 $ 2.09 $ 2.01 $ 5.97 Diluted EPS $ 1.30 $ 2.08 $ 2.01 $ 5.95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9 million and nil of options for the three months ended September 30, 2020 and 2019, respectively, and 0.6 million and 0.3 million of options for the nine months ended September 30, 2020 and 2019, respectively, because inclusion of the option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0</t>
        </is>
      </c>
    </row>
    <row r="3">
      <c r="A3" s="3" t="inlineStr">
        <is>
          <t>Segment Reporting [Abstract]</t>
        </is>
      </c>
    </row>
    <row r="4">
      <c r="A4" s="4" t="inlineStr">
        <is>
          <t>Reportable Operating Segments</t>
        </is>
      </c>
      <c r="B4" s="4" t="inlineStr">
        <is>
          <t>Reportable Operating Segments Effective for the first quarter of 2020, we made certain enhancements to our transfer pricing methodology related to the sharing of revenues between our card issuing, network and merchant businesses, and our methodology related to the allocation of certain funding costs primarily related to our Card Member loan and Card Member receivable portfolios. These enhancements resulted in certain changes to Non-interest revenues, Interest expense and operating expenses across our reportable operating segments. Prior period amounts have been revised to conform to the current period presentation. These changes had no impact on our Consolidated Results of Operations. The following table presents certain selected financial information for our reportable operating segments and Corporate &amp; Other as of or for the three and nine months ended September 30: Three Months Ended September 30, 2020 (Millions, except where indicated) GCSG GCS GMNS Corporate &amp; Other (a) Consolidated Total non-interest revenues $ 3,517 $ 2,327 $ 1,111 $ (78) $ 6,877 Revenue from contracts with customers (b) 2,364 1,969 1,053 (6) 5,380 Interest income 1,916 351 4 53 2,324 Interest expense 242 139 (18) 87 450 Total revenues net of interest expense 5,191 2,539 1,133 (112) 8,751 Net income (loss) $ 855 $ 220 $ 263 $ (265) $ 1,073 Total assets (billions) $ 81 $ 40 $ 12 $ 54 $ 187 Nine Months Ended September 30, 2020 (Millions, except where indicated) GCSG GCS GMNS Corporate &amp; Other (a) Consolidated Total non-interest revenues $ 10,343 $ 7,129 $ 3,376 $ (200) $ 20,648 Revenue from contracts with customers (b) 6,893 5,993 3,168 (21) 16,033 Interest income 6,298 1,252 14 232 7,796 Interest expense 842 493 (60) 433 1,708 Total revenues net of interest expense 15,799 7,888 3,450 (401) 26,736 Net income (loss) $ 1,583 $ 198 $ 746 $ (830) $ 1,697 Total assets (billions) $ 81 $ 40 $ 12 $ 54 $ 187 Three Months Ended September 30, 2019 (Millions, except where indicated) GCSG GCS GMNS Corporate &amp; Other (a) Consolidated Total non-interest revenues $ 4,226 $ 3,070 $ 1,471 $ 19 $ 8,786 Revenue from contracts with customers (b) 3,047 2,668 1,337 (1) 7,051 Interest income 2,402 485 6 187 3,080 Interest expense 437 262 (74) 252 877 Total revenues net of interest expense 6,191 3,293 1,551 (46) 10,989 Net income (loss) $ 991 $ 568 $ 523 $ (327) $ 1,755 Total assets (billions) $ 99 $ 54 $ 17 $ 24 $ 194 Nine Months Ended September 30, 2019 (Millions, except where indicated) GCSG GCS GMNS Corporate &amp; Other (a) Consolidated Total non-interest revenues $ 12,331 $ 9,055 $ 4,398 $ 71 $ 25,855 Revenue from contracts with customers (b) 8,931 7,874 4,017 5 20,827 Interest income 6,971 1,407 22 599 8,999 Interest expense 1,318 787 (241) 799 2,663 Total revenues net of interest expense 17,984 9,675 4,661 (129) 32,191 Net income (loss) $ 2,826 $ 1,641 $ 1,658 $ (1,059) $ 5,066 Total assets (billions) $ 99 $ 54 $ 17 $ 24 $ 194 (a) Corporate &amp; Other includes adjustments and eliminations for intersegment activity. (b) Includes discount revenue, certain other fees and commissions and other revenues from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Certain reclassifications of prior period amounts have been made to conform to the current period presentation.</t>
        </is>
      </c>
    </row>
    <row r="5">
      <c r="A5" s="4" t="inlineStr">
        <is>
          <t>Recently Adopted Accounting Standards</t>
        </is>
      </c>
      <c r="B5" s="4" t="inlineStr">
        <is>
          <t>Effective January 1, 2020, we adopted the new credit reserving methodology, applicable to certain financial instruments, known as the Current Expected Credit Loss</t>
        </is>
      </c>
    </row>
    <row r="6">
      <c r="A6" s="4" t="inlineStr">
        <is>
          <t>Impaired Loans and Receivables</t>
        </is>
      </c>
      <c r="B6" s="4" t="inlineStr">
        <is>
          <t>Impaired Loans and Receivables Impaired loans and receivables are individual larger balance or homogeneous pools of smaller balance loans and receivables for which it is probable that we will be unable to collect all amounts due according to the original contractual terms of the customer agreement. We consider impaired loans and receivables to include (i) loans over 90 days past due still accruing interest, (ii) nonaccrual loans and (iii) loans and receivables modified as troubled debt restructurings (TDRs). In instances where the customer is experiencing financial difficulty, we may modify, through various financial relief programs, loans and receivables with the intention to minimize losses and improve collectability, while providing customers with temporary or permanent financial relief. We have classified loans and receivables in these modification programs as TDRs and continue to classify customer accounts that have exited a modification program as a TDR, with such accounts identified as “Out of Program TDRs.” Such modifications to the loans and receivables primarily include (i) temporary interest rate reductions (possibly as low as zero percent, in which case the loan is characterized as non-accrual in our TDR disclosures), (ii) placing the customer on a fixed payment plan not to exceed 60 months and (iii) suspending delinquency fees until the customer exits the modification program. Upon entering the modification program, the customer’s ability to make future purchases is either limited, canceled, or in certain cases suspended until the customer successfully exits from the modification program. In accordance with the modification agreement with the customer, loans and/or receivables may revert back to the original contractual terms (including the contractual interest rate where applicable) when the customer exits the modification program, which is (i) when all payments have been made in accordance with the modification agreement or (ii) when the customer defaults out of the modification program. Reserves for modifications deemed TDRs are measured individually and incorporate a discounted cash flow model. All changes in the impairment measurement are included within provisions for credit losses.</t>
        </is>
      </c>
    </row>
    <row r="7">
      <c r="A7" s="4" t="inlineStr">
        <is>
          <t>Reserves for Credit Losses</t>
        </is>
      </c>
      <c r="B7" s="4" t="inlineStr">
        <is>
          <t>Reserves for credit losses represent our best estimate of the expected credit losses in our outstanding portfolio of Card Member loans and receivables as of the balance sheet date. The CECL methodology, which became effective January 1, 2020, requires us to estimate lifetime expected credit losses by incorporating historical loss experience, as well as current and future economic conditions over a reasonable and supportable period (R&amp;S Period) beyond the balance sheet date. We make various judgments combined with historical loss experience to calculat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using our historical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Our models are developed using historical loss experience covering the economic cycle and consider the impact of account characteristics on expected losses. Future economic conditions that are incorporated over the R&amp;S Period include multiple macroeconomic scenarios provided to us by an independent third party. Management reviews these economic scenarios quarterly and uses their judgment to weight them in order to reflect the uncertainty surrounding these scenarios. These macroeconomic scenarios contain certain variables, including unemployment rates and real gross domestic product,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using a discounted cash flow model. See Note 2 for information on troubled debt restructurings.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Results for reporting periods beginning after January 1, 2020 are presented using the CECL methodology while comparative information continues to be reported in accordance with the incurred loss methodology in effect for prior periods.</t>
        </is>
      </c>
    </row>
    <row r="8">
      <c r="A8" s="4" t="inlineStr">
        <is>
          <t>Investments</t>
        </is>
      </c>
      <c r="B8" s="4" t="inlineStr">
        <is>
          <t>Investment securities principally include available-for-sale debt securities carried at fair value on the Consolidated Balance Sheets. The CECL methodology, which became effective January 1, 2020, requires us to estimate lifetime expected credit losses for all available-for-sale debt securities in an unrealized loss position. Comparative information continues to be reported in accordance with the methodology in effect for prior periods. When estimating a security’s probability of default and the recovery rate, we assess the security’s credit indicators, including credit ratings.  If our assessment indicates that an expected credit loss exists, we determine the portion of the unrealized loss attributable to credit deterioration and record an allowance for the expec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t>
        </is>
      </c>
    </row>
    <row r="9">
      <c r="A9" s="4" t="inlineStr">
        <is>
          <t>Asset Securitizations</t>
        </is>
      </c>
      <c r="B9" s="4" t="inlineStr">
        <is>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t>
        </is>
      </c>
    </row>
    <row r="10">
      <c r="A10" s="4" t="inlineStr">
        <is>
          <t>Contingencies</t>
        </is>
      </c>
      <c r="B10" s="4" t="inlineStr">
        <is>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t>
        </is>
      </c>
    </row>
    <row r="11">
      <c r="A11" s="4" t="inlineStr">
        <is>
          <t>Derivatives</t>
        </is>
      </c>
      <c r="B11" s="4" t="inlineStr">
        <is>
          <t>The changes in the fair value of derivatives that are not designated as hedges are intended to offset the related foreign exchange gains or losses of the underlying foreign currency exposures.</t>
        </is>
      </c>
    </row>
    <row r="12">
      <c r="A12" s="4" t="inlineStr">
        <is>
          <t>Fair Values</t>
        </is>
      </c>
      <c r="B12" s="4" t="inlineStr">
        <is>
          <t>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t>
        </is>
      </c>
    </row>
    <row r="13">
      <c r="A13" s="4" t="inlineStr">
        <is>
          <t>Guarantees</t>
        </is>
      </c>
      <c r="B13" s="4" t="inlineStr">
        <is>
          <t>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Card Member Receivables (Tables)</t>
        </is>
      </c>
      <c r="B1" s="2" t="inlineStr">
        <is>
          <t>9 Months Ended</t>
        </is>
      </c>
    </row>
    <row r="2">
      <c r="B2" s="2" t="inlineStr">
        <is>
          <t>Sep. 30, 2020</t>
        </is>
      </c>
    </row>
    <row r="3">
      <c r="A3" s="3" t="inlineStr">
        <is>
          <t>Loans Notes Trade And Other Receivables Disclosure [Abstract]</t>
        </is>
      </c>
    </row>
    <row r="4">
      <c r="A4" s="4" t="inlineStr">
        <is>
          <t>Card Member receivables segment and other loans detail</t>
        </is>
      </c>
      <c r="B4" s="4" t="inlineStr">
        <is>
          <t>Card Member loans by segment and Other loans as of September 30, 2020 and December 31, 2019 consisted of: (Millions) 2020 2019 Global Consumer Services Group (a) $ 57,538 $ 73,266 Global Commercial Services 12,068 14,115 Card Member loans 69,606 87,381 Less: Reserve for credit losses 5,688 2,383 Card Member loans, net $ 63,918 $ 84,998 Other loans, net (b) $ 3,144 $ 4,626 (a) Includes approximately $25.2 billion and $32.2 billion of gross Card Member loans available to settle obligations of a consolidated variable interest entity (VIE) as of September 30, 2020 and December 31, 2019, respectively. (b) Other loans represent consumer and commercial non-card financing products, and Small Business Administration Paycheck Protection Program (PPP) loans. There were $0.7 billion of gross PPP loans as of September 30, 2020. Other loans are presented net of reserves for credit losses of $370 million and $152 million as of September 30, 2020 and December 31, 2019, respectively. Card Member receivables by segment as of September 30, 2020 and December 31, 2019 consisted of: (Millions) 2020 2019 Global Consumer Services Group (a) $ 16,093 $ 22,844 Global Commercial Services (b) 24,718 34,569 Card Member receivables 40,811 57,413 Less: Reserve for credit losses 422 619 Card Member receivables, net $ 40,389 $ 56,794 (a) Includes nil and $8.3 billion of gross Card Member receivables available to settle obligations of a consolidated VIE as of September 30, 2020 and December 31, 2019, respectively.</t>
        </is>
      </c>
    </row>
    <row r="5">
      <c r="A5" s="4" t="inlineStr">
        <is>
          <t>Aging of Card Member loans and receivables</t>
        </is>
      </c>
      <c r="B5" s="4" t="inlineStr">
        <is>
          <t>The following table presents the aging of Card Member loans and receivables as of September 30, 2020 and December 31, 2019: 2020 (Millions) Current 30-59 60-89 90+ Total Card Member Loans: Global Consumer Services Group $ 56,833 $ 174 $ 141 $ 390 $ 57,538 Global Commercial Services Global Small Business Services 11,880 30 25 77 12,012 Global Corporate Payments (a) (b) (b) (b) — 56 Card Member Receivables: Global Consumer Services Group 15,963 36 27 67 16,093 Global Commercial Services Global Small Business Services $ 14,171 $ 35 $ 26 $ 77 $ 14,309 Global Corporate Payments (a) (b) (b) (b) $ 67 $ 10,409 2019 (Millions) Current 30-59 60-89 90+ Total Card Member Loans: Global Consumer Services Group $ 72,101 $ 322 $ 253 $ 590 $ 73,266 Global Commercial Services Global Small Business Services 13,898 56 40 85 14,079 Global Corporate Payments (a) (b) (b) (b) — 36 Card Member Receivables: Global Consumer Services Group 22,560 86 58 140 22,844 Global Commercial Services Global Small Business Services $ 17,113 $ 99 $ 58 $ 134 $ 17,404 Global Corporate Payments (a) (b) (b) (b) $ 136 $ 17,165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is>
      </c>
    </row>
    <row r="6">
      <c r="A6" s="4" t="inlineStr">
        <is>
          <t>Credit quality indicators for loans and receivables</t>
        </is>
      </c>
      <c r="B6" s="4" t="inlineStr">
        <is>
          <t>The following tables present the key credit quality indicators as of or for the nine months ended September 30: 2020 2019 Net Write-Off Rate Net Write-Off Rate Principal Only (a) Principal, Interest &amp; Fees (a) 30+ Days Past Due as a % of Total Principal Only (a) Principal, Interest &amp; Fees (a) 30+ Days Past Due as a % of Total Card Member Loans: Global Consumer Services Group 2.7 % 3.2 % 1.2 % 2.3 % 2.8 % 1.6 % Global Small Business Services 2.1 % 2.4 % 1.1 % 1.8 % 2.1 % 1.3 % Card Member Receivables: Global Consumer Services Group 2.0 % 2.2 % 0.8 % 1.7 % 1.8 % 1.4 % Global Small Business Services 2.3 % 2.6 % 1.0 % 1.9 % 2.1 % 1.7 % Global Corporate Payments (b) 2.2 % (c) (b) (d) (c)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b) Net write-off rate based on principal losses only is not available due to system constraints. (c) For GCP Card Member receivables, delinquency data is tracked based on days past billing status rather than days past due. Delinquency data for periods other than 90+ days past billing is not available due to system constraints. 90+ Days Past Billing as a % of total was 0.6% and 0.7% for the periods ended September 30, 2020 and 2019, respectively.</t>
        </is>
      </c>
    </row>
    <row r="7">
      <c r="A7" s="4" t="inlineStr">
        <is>
          <t>Impaired Card Member loans and receivables</t>
        </is>
      </c>
      <c r="B7" s="4" t="inlineStr">
        <is>
          <t>The following tables provide additional information with respect to our impaired loans and receivables as of September 30, 2020 and December 31, 2019: As of September 30, 2020 Accounts Classified as a TDR (c) 2020 (Millions) Over 90 days Past Due &amp; Accruing Interest (a) Non- Accruals (b) In Program (d) Out of Program (e) Total Reserve for Credit Losses - TDRs Card Member Loans: Global Consumer Services Group $ 243 $ 186 $ 1,479 $ 209 $ 2,117 $ 825 Global Commercial Services 37 45 473 56 611 297 Card Member Receivables: Global Consumer Services Group — — 232 22 254 38 Global Commercial Services — — 605 57 662 105 Other Loans (f) 4 1 283 3 291 101 Total $ 284 $ 232 $ 3,072 $ 347 $ 3,935 $ 1,366 As of December 31, 2019 Accounts Classified as a TDR (c) 2019 (Millions) Over 90 days Past Due &amp; Accruing Interest (a) Non- Accruals (b) In Program (d) Out of Program (e) Total Reserve for Credit Losses - TDRs Card Member Loans: Global Consumer Services Group $ 384 $ 284 $ 500 $ 175 $ 1,343 $ 137 Global Commercial Services 44 54 97 38 233 22 Card Member Receivables: Global Consumer Services Group — — 56 16 72 3 Global Commercial Services — — 109 30 139 6 Total $ 428 $ 338 $ 762 $ 259 $ 1,787 $ 168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31 million and $26 million that are over 90 days past due and accruing interest and $9 million and $10 million that are non-accruals as of September 30, 2020 and December 31, 2019, respectively. (d) In Program TDRs include accounts that are currently enrolled in a modification program. (e) Out of Program TDRs include $256 million and $188 million of accounts that have successfully completed a modification program and $91 million and $72 million of accounts that were not in compliance with the terms of the modification programs as of September 30, 2020 and December 31, 2019, respectively. (f) Other loans primarily represent consumer and commercial non-card financing products. Prior period balances were not significant.</t>
        </is>
      </c>
    </row>
    <row r="8">
      <c r="A8" s="4" t="inlineStr">
        <is>
          <t>Troubled debt restructurings</t>
        </is>
      </c>
      <c r="B8" s="4" t="inlineStr">
        <is>
          <t>The following table provides additional information with respect to loans and receivables modified as TDRs for the three and nine months ended September 30, 2020 and 2019: Three Months Ended Nine Months Ended Number of Outstanding Balances (millions) (a) Average Interest Average Payment Number of Outstanding Balances (millions) (a) Average Interest Average Payment Troubled Debt Restructurings: Card Member Loans 76 $ 649 14 (b) 216 $ 1,947 14 (b) Card Member Receivables 13 231 (c) 18 38 1,049 (c) 19 Other Loans (d) 3 $ 165 3 17 8 $ 319 3 16 Total 92 $ 1,045 262 $ 3,315 Three Months Ended Nine Months Ended Number of Outstanding Balances (millions) (a) Average Interest Average Payment Number of Outstanding Balances (millions) (a) Average Interest Average Payment Troubled Debt Restructurings: Card Member Loans 21 $ 160 13 (b) 55 $ 425 13 (b) Card Member Receivables 2 54 (c) 27 6 144 (c) 27 Total 23 $ 214 61 $ 569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t>
        </is>
      </c>
    </row>
    <row r="9">
      <c r="A9" s="4" t="inlineStr">
        <is>
          <t>Troubled debt restructurings that subsequently defaulted</t>
        </is>
      </c>
      <c r="B9" s="4" t="inlineStr">
        <is>
          <t>The following table provides information with respect to loans and receivables modified as TDRs that subsequently defaulted within 12 months of modification. A customer can miss up to three payments before being considered in default, depending on the terms of the modification program. For all customers that defaulted from a modification program, the probability of default is factored into the reserves for loans and receivables. Three Months Ended Nine Months Ended Number of Accounts (thousands) Aggregated Outstanding Balances Upon Default (millions) (a) Number of Aggregated Outstanding Balances Upon Default (millions) (a) Troubled Debt Restructurings That Subsequently Defaulted: Card Member Loans 4 $ 32 11 $ 84 Card Member Receivables 1 16 3 34 Other Loans (b) 1 1 2 2 Total 6 $ 49 16 $ 120 Three Months Ended Nine Months Ended Number of Accounts (thousands) Aggregated Outstanding Balances Upon Default (millions) (a) Number of Aggregated Outstanding Balances Upon Default (millions) (a) Troubled Debt Restructurings That Subsequently Defaulted: Card Member Loans 4 $ 23 9 $ 59 Card Member Receivables 1 5 3 13 Total 5 $ 28 12 $ 72 (a) The outstanding balances upon default include principal, fees and accrued interest on loans, and principal and fees on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erves for Credit Losses (Tables)</t>
        </is>
      </c>
      <c r="B1" s="2" t="inlineStr">
        <is>
          <t>9 Months Ended</t>
        </is>
      </c>
    </row>
    <row r="2">
      <c r="B2" s="2" t="inlineStr">
        <is>
          <t>Sep. 30, 2020</t>
        </is>
      </c>
    </row>
    <row r="3">
      <c r="A3" s="3" t="inlineStr">
        <is>
          <t>Receivables [Abstract]</t>
        </is>
      </c>
    </row>
    <row r="4">
      <c r="A4" s="4" t="inlineStr">
        <is>
          <t>Changes in the Card Member loans reserve for credit losses</t>
        </is>
      </c>
      <c r="B4" s="4" t="inlineStr">
        <is>
          <t>The following table presents changes in the Card Member loans reserve for credit losses for the three and nine months ended September 30: Three Months Ended September 30, Nine Months Ended September 30, (Millions) 2020 2019 2020 2019 Beginning Balance (a) $ 5,628 $ 2,168 $ 4,027 $ 2,134 Provisions (b) 571 604 3,416 1,732 Net write-offs (c) Principal (432) (447) (1,449) (1,367) Interest and fees (91) (91) (301) (277) Other (d) 12 (2) (5) 10 Ending Balance $ 5,688 $ 2,232 $ 5,688 $ 2,232 (a) For the nine months ended September 30, 2020, beginning balance includes an increase of $1,643 million as of January 1, 2020, related to the adoption of the CECL (b) Provisions for principal, interest and fee reserve components. Provisions for credit losses includes reserve build (release) and replenishment for net write-offs. (c) Principal write-offs are presented less recoveries of $142 million and $135 million for the three months ended September 30, 2020 and 2019, respectively, and $421 million and $389 million for the nine months ended September 30, 2020 and 2019, respectively. Recoveries of interest and fees were not significant. Amounts include net (write-offs) recoveries from TDRs of $(35) million and $(20) million for the three months September 30, 2020 and 2019, respectively, and $(98) million and $(53) million for the nine months ended September 30, 2020 and 2019, respectively. (d) Primarily includes foreign currency translation adjustments of $13 million and $(6) million for the three months ended September 30, 2020 and 2019, respectively, and $(4) million and $(3) million for the nine months ended September 30, 2020 and 2019, respectively.</t>
        </is>
      </c>
    </row>
    <row r="5">
      <c r="A5" s="4" t="inlineStr">
        <is>
          <t>Changes in the Card Member receivable reserve for credit losses</t>
        </is>
      </c>
      <c r="B5" s="4" t="inlineStr">
        <is>
          <t>The following table presents changes in the Card Member receivables reserve for credit losses for the three and nine months ended September 30: Three Months Ended September 30, Nine Months Ended September 30, (Millions) 2020 2019 2020 2019 Beginning Balance (a) $ 519 $ 616 $ 126 $ 573 Provisions (b) 117 238 1,069 715 Net write-offs (c) (219) (231) (776) (657) Other (d) 5 (8) 3 (16) Ending Balance $ 422 $ 615 $ 422 $ 615 (a) For the nine months ended September 30, 2020, beginning balance includes a decrease of $493 million as of January 1, 2020, related to the adoption of the CECL (b) Provisions for principal and fee reserve components. Provisions for credit losses includes reserve build (release) and replenishment for net write-offs. (c) Net write-offs are presented less recoveries of $103 million and $94 million for the three months ended September 30, 2020 and 2019, respectively, and $283 million and $278 million for the nine months ended September 30, 2020 and 2019, respectively. Amounts include net (write-offs) recoveries from TDRs of $(15) million and $(5) million for the three months ended September 30, 2020 and 2019, respectively, and $(31) million and $(11) million, for the nine months ended September 30, 2020 and 2019, respectively. (d) Primarily includes foreign currency translation adjustments of $3 million and $(6) million for the three months ended September 30, 2020 and 2019, respectively, and $2 million and $(3) million for the nine months ended September 30,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vailable for sale securities by type</t>
        </is>
      </c>
      <c r="B4" s="4" t="inlineStr">
        <is>
          <t>The following is a summary of investment securities as of September 30, 2020 and December 31, 2019: 2020 2019 Description of Securities (Millions) Cost Gross Gross Estimated Cost Gross Gross Estimated Available-for-sale debt securities: State and municipal obligations $ 173 $ 7 $ — $ 180 $ 236 $ 8 $ (1) $ 243 U.S. Government agency obligations 8 — — 8 9 — — 9 U.S. Government treasury obligations 21,431 89 — 21,520 7,395 35 (1) 7,429 Corporate debt securities 24 — — 24 27 — — 27 Mortgage-backed securities (a) 31 3 — 34 39 2 — 41 Foreign government bonds and obligations 577 1 — 578 578 1 — 579 Equity securities (b) 57 44 (2) 99 55 25 (2) 78 Total $ 22,301 $ 144 $ (2) $ 22,443 $ 8,339 $ 71 $ (4) $ 8,406 (a) Represents mortgage-backed securities guaranteed by Fannie Mae, Freddie Mac or Ginnie Mae. (b) Equity securities comprise investments in common stock, exchange-traded funds and mutual funds.</t>
        </is>
      </c>
    </row>
    <row r="5">
      <c r="A5" s="4" t="inlineStr">
        <is>
          <t>Available-for-sale securities, continuous unrealized loss position, fair value</t>
        </is>
      </c>
      <c r="B5" s="4" t="inlineStr">
        <is>
          <t>The following table provides information about our available-for-sale debt securities with gross unrealized losses and the length of time that individual securities have been in a continuous unrealized loss position as of December 31, 2019. There were no available-for-sale debt securities with gross unrealized losses as of September 30, 2020. 2019 Less than 12 months 12 months or more Description of Securities (Millions) Estimated Fair Value Gross Estimated Fair Value Gross State and municipal obligations $ 18 $ (1) $ — $ — U.S. Government treasury obligations — — 324 (1) Total $ 18 $ (1) $ 324 $ (1)</t>
        </is>
      </c>
    </row>
    <row r="6">
      <c r="A6" s="4" t="inlineStr">
        <is>
          <t>Available for sale securities ratio of fair value to amortized cost</t>
        </is>
      </c>
      <c r="B6" s="4" t="inlineStr">
        <is>
          <t>The following table summarizes the gross unrealized losses by ratio of fair value to amortized cost as of December 31, 2019. There were no available-for-sale debt securities with gross unrealized losses as of September 30, 2020. Less than 12 months 12 months or more Total Ratio of Fair Value to Amortized Cost (Dollars in millions) Number of Estimated Gross Number of Estimated Gross Number of Estimated Gross 2019: 90%–100% 2 $ 18 $ (1) 3 $ 324 $ (1) 5 $ 342 $ (2) Total as of December 31, 2019 2 $ 18 $ (1) 3 $ 324 $ (1) 5 $ 342 $ (2)</t>
        </is>
      </c>
    </row>
    <row r="7">
      <c r="A7" s="4" t="inlineStr">
        <is>
          <t>Contractual maturities of investment securities</t>
        </is>
      </c>
      <c r="B7" s="4" t="inlineStr">
        <is>
          <t xml:space="preserve">Contractual maturities for investment securities with stated maturities as of September 30, 2020 were as follows: (Millions) Cost Estimated Due within 1 year $ 14,313 $ 14,326 Due after 1 year but within 5 years 7,618 7,680 Due after 5 years but within 10 years 181 201 Due after 10 years 132 137 Total $ 22,244 $ 22,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Earnings allocated to participating share awards</t>
        </is>
      </c>
      <c r="B4" s="6" t="n">
        <v>7</v>
      </c>
      <c r="C4" s="6" t="n">
        <v>11</v>
      </c>
      <c r="D4" s="6" t="n">
        <v>10</v>
      </c>
      <c r="E4" s="6" t="n">
        <v>35</v>
      </c>
    </row>
    <row r="5">
      <c r="A5" s="4" t="inlineStr">
        <is>
          <t>Dividends on preferred shares</t>
        </is>
      </c>
      <c r="B5" s="6" t="n">
        <v>16</v>
      </c>
      <c r="C5" s="6" t="n">
        <v>21</v>
      </c>
      <c r="D5" s="6" t="n">
        <v>65</v>
      </c>
      <c r="E5" s="6" t="n">
        <v>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 (Tables)</t>
        </is>
      </c>
      <c r="B1" s="2" t="inlineStr">
        <is>
          <t>9 Months Ended</t>
        </is>
      </c>
    </row>
    <row r="2">
      <c r="B2" s="2" t="inlineStr">
        <is>
          <t>Sep. 30, 2020</t>
        </is>
      </c>
    </row>
    <row r="3">
      <c r="A3" s="3" t="inlineStr">
        <is>
          <t>Asset Securitizations [Abstract]</t>
        </is>
      </c>
    </row>
    <row r="4">
      <c r="A4" s="4" t="inlineStr">
        <is>
          <t>Restricted cash held by trusts</t>
        </is>
      </c>
      <c r="B4" s="4" t="inlineStr">
        <is>
          <t xml:space="preserve">The following table provides information on the restricted cash held by the Trusts as of September 30, 2020 and December 31, 2019, included in Other assets on the Consolidated Balance Sheets: (Millions) 2020 2019 Lending Trust $ 2,065 $ 85 Charge Trust — — Total $ 2,065 $ 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Customer Deposits (Tables)</t>
        </is>
      </c>
      <c r="B1" s="2" t="inlineStr">
        <is>
          <t>9 Months Ended</t>
        </is>
      </c>
    </row>
    <row r="2">
      <c r="B2" s="2" t="inlineStr">
        <is>
          <t>Sep. 30, 2020</t>
        </is>
      </c>
    </row>
    <row r="3">
      <c r="A3" s="3" t="inlineStr">
        <is>
          <t>Deposits [Abstract]</t>
        </is>
      </c>
    </row>
    <row r="4">
      <c r="A4" s="4" t="inlineStr">
        <is>
          <t>Deposits by component alternative</t>
        </is>
      </c>
      <c r="B4" s="4" t="inlineStr">
        <is>
          <t xml:space="preserve">As of September 30, 2020 and December 31, 2019, customer deposits were categorized as interest-bearing or non-interest-bearing as follows: (Millions) 2020 2019 U.S.: Interest-bearing $ 83,963 $ 72,445 Non-interest-bearing (includes Card Member credit balances of: 2020, $701; 2019, $389) 726 415 Non-U.S.: Interest-bearing 20 23 Non-interest-bearing (includes Card Member credit balances of: 2020, $749; 2019, $401) 752 404 Total customer deposits $ 85,461 $ 73,287 </t>
        </is>
      </c>
    </row>
    <row r="5">
      <c r="A5" s="4" t="inlineStr">
        <is>
          <t>Deposits by type</t>
        </is>
      </c>
      <c r="B5" s="4" t="inlineStr">
        <is>
          <t xml:space="preserve">Customer deposits by deposit type as of September 30, 2020 and December 31, 2019 were as follows: (Millions) 2020 2019 U.S. retail deposits: Savings accounts – Direct $ 60,370 $ 46,394 Certificates of deposit: Direct 2,592 1,854 Third-party (brokered) 6,899 8,076 Sweep accounts – Third-party (brokered) 14,102 16,121 Other deposits: U.S. non-interest bearing deposits 25 26 Non-U.S. deposits 23 26 Card Member credit balances ― U.S. and non-U.S. 1,450 790 Total customer deposits $ 85,461 $ 73,287 </t>
        </is>
      </c>
    </row>
    <row r="6">
      <c r="A6" s="4" t="inlineStr">
        <is>
          <t>Time deposits by maturity</t>
        </is>
      </c>
      <c r="B6" s="4" t="inlineStr">
        <is>
          <t xml:space="preserve">The scheduled maturities of certificates of deposit as of September 30, 2020 were as follows: (Millions) U.S. Non-U.S. Total 2020 $ 1,612 $ 3 $ 1,615 2021 3,744 5 3,749 2022 3,013 1 3,014 2023 644 — 644 2024 274 — 274 After 5 years 204 — 204 Total $ 9,491 $ 9 $ 9,500 </t>
        </is>
      </c>
    </row>
    <row r="7">
      <c r="A7" s="4" t="inlineStr">
        <is>
          <t>Time deposits $250,000 or more</t>
        </is>
      </c>
      <c r="B7" s="4" t="inlineStr">
        <is>
          <t xml:space="preserve">As of September 30, 2020 and December 31, 2019, certificates of deposit in denominations of $250,000 or more, in the aggregate, were as follows: (Millions) 2020 2019 U.S. $ 966 $ 622 Non-U.S. 1 4 Total $ 967 $ 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otal fair value, excluding interest accruals, of derivative assets and liabilities as of September 30, 2020 and December 31, 2019: Other Assets Fair Value Other Liabilities Fair Value (Millions) 2020 2019 2020 2019 Derivatives designated as hedging instruments: Fair value hedges - Interest rate contracts (a) $ 565 $ 185 $ — $ — Net investment hedges - Foreign exchange contracts 150 24 134 186 Total derivatives designated as hedging instruments 715 209 134 186 Derivatives not designated as hedging instruments: Foreign exchange contracts 164 134 182 254 Total derivatives, gross 879 343 316 440 Derivative asset and derivative liability netting (b) (158) (90) (158) (90) Cash collateral netting (c)(d) (566) (185) (17) (9) Total derivatives, net $ 155 $ 68 $ 141 $ 341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d) We posted $42 million and $47 million as of September 30, 2020 and December 31, 2019, respectively, as initial margin on our centrally cleared interest rate swaps; such amounts are recorded within Other assets on the Consolidated Balance Sheets and are not netted against the derivative balances.</t>
        </is>
      </c>
    </row>
    <row r="5">
      <c r="A5" s="4" t="inlineStr">
        <is>
          <t>Effect of fair value hedges on results of operations</t>
        </is>
      </c>
      <c r="B5" s="4" t="inlineStr">
        <is>
          <t xml:space="preserve">The following table presents the gains and losses recognized in Interest expense on the Consolidated Statements of Income associated with the fair value hedges of our fixed-rate long-term debt for the three and nine months ended September 30: Gains (losses) Three Months Ended Nine Months Ended (Millions) 2020 2019 2020 2019 Fixed-rate long-term debt $ 96 $ (123) $ (497) $ (563) Derivatives designated as hedging instruments (97) 127 504 571 Total $ (1) $ 4 $ 7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9 Months Ended</t>
        </is>
      </c>
    </row>
    <row r="2">
      <c r="B2" s="2" t="inlineStr">
        <is>
          <t>Sep. 30, 2020</t>
        </is>
      </c>
    </row>
    <row r="3">
      <c r="A3" s="3" t="inlineStr">
        <is>
          <t>Fair Value Disclosures [Abstract]</t>
        </is>
      </c>
    </row>
    <row r="4">
      <c r="A4" s="4" t="inlineStr">
        <is>
          <t>Fair value assets and liabilities measured on recurring basis</t>
        </is>
      </c>
      <c r="B4" s="4" t="inlineStr">
        <is>
          <t>The following table summarizes our financial assets and financial liabilities measured at fair value on a recurring basis, categorized by GAAP’s fair value hierarchy, as of September 30, 2020 and December 31, 2019 2020 2019 (Millions) Total Level 1 Level 2 Level 3 Total Level 1 Level 2 Level 3 Assets: Investment securities: (a) Equity securities $ 99 $ 98 $ 1 $ — $ 78 $ 77 $ 1 $ — Debt securities 22,344 — 22,344 — 8,328 — 8,328 — Derivatives, gross (a) 879 — 879 — 343 — 343 — Total Assets 23,322 98 23,224 — 8,749 77 8,672 — Liabilities: Derivatives, gross (a) 316 — 316 — 440 — 440 — Total Liabilities $ 316 $ — $ 316 $ — $ 440 $ — $ 440 $ — (a) Refer to Note 4 for the fair values of investment securities and to Note 8 for the fair values of derivative assets and liabilities, on a further disaggregated basis.</t>
        </is>
      </c>
    </row>
    <row r="5">
      <c r="A5" s="4" t="inlineStr">
        <is>
          <t>Estimated fair value of financial assets and financial liabilities</t>
        </is>
      </c>
      <c r="B5" s="4" t="inlineStr">
        <is>
          <t>The following table summarizes the estimated fair values of our financial assets and financial liabilities that are measured at amortized cost, and not required to be carried at fair value on a recurring basis, as of September 30, 2020 and December 31, 2019. The fair values of these financial instruments are estimates based upon the market conditions and perceived risks as of September 30, 2020 and December 31, 2019, and require management’s judgment. These figures may not be indicative of future fair values, nor can the fair value of American Express be estimated by aggregating the amounts presented. Carrying Corresponding Fair Value Amount 2020 (Billions) Total Level 1 Level 2 Level 3 Financial Assets: Financial assets for which carrying values equal or approximate fair value Cash and cash equivalents (a) $ 33 $ 33 $ 32 $ 1 $ — Other financial assets (b) 45 45 — 45 — Financial assets carried at other than fair value Card Member and Other loans, less reserves (c) 67 72 — — 72 Financial Liabilities: Financial liabilities for which carrying values equal or approximate fair value 95 95 — 95 — Financial liabilities carried at other than fair value Certificates of deposit (d) 9 10 — 10 — Long-term debt (c) $ 45 $ 47 $ — $ 47 $ — Carrying Corresponding Fair Value Amount 2019 (Billions) Total Level 1 Level 2 Level 3 Financial Assets: Financial assets for which carrying values equal or approximate fair value Cash and cash equivalents (a) $ 24 $ 24 $ 23 $ 1 $ — Other financial assets (b) 60 60 — 60 — Financial assets carried at other than fair value Card Member and Other loans, less reserves (c) 90 91 — — 91 Financial Liabilities: Financial liabilities for which carrying values equal or approximate fair value 92 92 — 92 — Financial liabilities carried at other than fair value Certificates of deposit (d) 10 10 — 10 — Long-term debt (c) $ 58 $ 60 $ — $ 60 $ — (a) Level 2 amounts reflect time deposits and short-term investments. (b) Balances include Card Member receivables (including fair values of Card Member receivables of $4.2 billion and $8.2 billion held by a consolidated VIE as of September 30, 2020 and December 31, 2019, respectively), other receivables, restricted cash and other miscellaneous assets. (c) Balances include amounts held by a consolidated VIE for which the fair values of Card Member loans were $25.1 billion and $32.0 billion as of September 30, 2020 and December 31, 2019, respectively, and the fair values of Long-term debt were $14.9 billion and $19.8 billion as of September 30, 2020 and December 31, 2019, respectively. (d) Presented as a component of Customer deposit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9 Months Ended</t>
        </is>
      </c>
    </row>
    <row r="2">
      <c r="B2" s="2" t="inlineStr">
        <is>
          <t>Sep. 30, 2020</t>
        </is>
      </c>
    </row>
    <row r="3">
      <c r="A3" s="3" t="inlineStr">
        <is>
          <t>Comprehensive Income (Loss), Net of Tax, Attributable to Parent [Abstract]</t>
        </is>
      </c>
    </row>
    <row r="4">
      <c r="A4" s="4" t="inlineStr">
        <is>
          <t>Components of comprehensive income (loss), net of tax</t>
        </is>
      </c>
      <c r="B4" s="4" t="inlineStr">
        <is>
          <t>Changes in each component for the three and nine months ended September 30, 2020 and 2019 were as follows: Three Months Ended September 30, 2020 (Millions), net of tax Net Unrealized Foreign Currency Net Unrealized Accumulated Other Balances as of June 30, 2020 $ 85 $ (2,388) $ (608) $ (2,911) Net unrealized losses (9) — — (9) Net translation gains on investments in foreign operations — 210 — 210 Net losses related to hedges of investments in foreign operations — (170) — (170) Pension and other postretirement benefits — — 8 8 Net change in accumulated other comprehensive (loss) income (9) 40 8 39 Balances as of September 30, 2020 $ 76 $ (2,348) $ (600) $ (2,872) Nine Months Ended September 30, 2020 (Millions), net of tax Net Unrealized Foreign Currency Net Unrealized Accumulated Other Balances as of December 31, 2019 $ 33 $ (2,189) $ (581) $ (2,737) Net unrealized gains 43 — — 43 Decrease due to amounts reclassified into earnings — (3) — (3) Net translation losses on investments in foreign operations — (379) — (379) Net gains related to hedges of investments in foreign operations — 223 — 223 Pension and other postretirement benefits — — (19) (19) Net change in accumulated other comprehensive income (loss) 43 (159) (19) (135) Balances as of September 30, 2020 $ 76 $ (2,348) $ (600) $ (2,872) Three Months Ended September 30, 2019 (Millions), net of tax Net Unrealized Foreign Currency Net Unrealized Accumulated Balances as of June 30, 2019 $ 35 $ (2,161) $ (480) $ (2,606) Net unrealized gains 3 — — 3 Net translation losses on investments in foreign operations — (197) — (197) Net gains related to hedges of investments in foreign operations — 138 — 138 Pension and other postretirement benefits — — 1 1 Net change in accumulated other comprehensive income (loss) 3 (59) 1 (55) Balances as of September 30, 2019 $ 38 $ (2,220) $ (479) $ (2,661) Nine Months Ended September 30, 2019 (Millions), net of tax Net Unrealized Foreign Currency Net Unrealized Accumulated Balances as of December 31, 2018 $ (8) $ (2,133) $ (456) $ (2,597) Net unrealized gains 46 — — 46 Net translation losses on investments in foreign operations — (150) — (150) Net gains related to hedges of investments in foreign operations — 63 — 63 Pension and other postretirement benefits — — (23) (23) Net change in accumulated other comprehensive income (loss) 46 (87) (23) (64) Balances as of September 30, 2019 $ 38 $ (2,220) $ (479) $ (2,661)</t>
        </is>
      </c>
    </row>
    <row r="5">
      <c r="A5" s="4" t="inlineStr">
        <is>
          <t>Accumulated other comprehensive income - tax effect</t>
        </is>
      </c>
      <c r="B5" s="4" t="inlineStr">
        <is>
          <t xml:space="preserve">The following table shows the tax impact for the three and nine months ended September 30 for the changes in each component of AOCI presented above: Tax expense (benefit) Three Months Ended Nine Months Ended (Millions) 2020 2019 2020 2019 Net unrealized debt securities $ (3) $ 1 $ 13 $ 14 Net translation on investments in foreign operations (14) (4) 10 11 Net hedges on investments in foreign operations (57) 45 67 23 Pension and other postretirement benefits (1) 2 10 (5) Total tax impact $ (75) $ 44 $ 100 $ 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Fees and Commissions and Other Expenses (Tables)</t>
        </is>
      </c>
      <c r="B1" s="2" t="inlineStr">
        <is>
          <t>9 Months Ended</t>
        </is>
      </c>
    </row>
    <row r="2">
      <c r="B2" s="2" t="inlineStr">
        <is>
          <t>Sep. 30, 2020</t>
        </is>
      </c>
    </row>
    <row r="3">
      <c r="A3" s="3" t="inlineStr">
        <is>
          <t>Other Fees and Commissions and Other Expenses [Abstract]</t>
        </is>
      </c>
    </row>
    <row r="4">
      <c r="A4" s="4" t="inlineStr">
        <is>
          <t>Other commissions and fees</t>
        </is>
      </c>
      <c r="B4" s="4" t="inlineStr">
        <is>
          <t>The following is a detail of Other fees and commissions for the three and nine months ended September 30: Three Months Ended Nine Months Ended (Millions) 2020 2019 2020 2019 Fees charged to Card Members: Delinquency fees $ 159 $ 257 $ 615 $ 763 Foreign currency conversion fee revenue 86 252 336 732 Other customer fees: Loyalty coalition-related fees 112 106 309 329 Travel commissions and fees 19 108 84 337 Service fees and other (a) 102 102 303 304 Total Other fees and commissions $ 478 $ 825 $ 1,647 $ 2,465 (a) Other includes Membership Rewards program fees that are not related to contracts with customers.</t>
        </is>
      </c>
    </row>
    <row r="5">
      <c r="A5" s="4" t="inlineStr">
        <is>
          <t>Other net expense</t>
        </is>
      </c>
      <c r="B5" s="4" t="inlineStr">
        <is>
          <t>The following is a detail of Other expenses for the three and nine months ended September 30: Three Months Ended Nine Months Ended (Millions) 2020 2019 2020 2019 Occupancy and equipment $ 577 $ 544 $ 1,690 $ 1,569 Professional services 421 491 1,266 1,497 Other (a) 231 317 792 1,285 Total Other expenses $ 1,229 $ 1,352 $ 3,748 $ 4,351 (a) Other expense primarily includes general operating expenses, unrealized gains and losses on certain equity investments, communication expenses, Card Member and merchant-related fraud losses, non-income taxes, foreign currency-related gains and losses, and litigation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9 Months Ended</t>
        </is>
      </c>
    </row>
    <row r="2">
      <c r="B2" s="2" t="inlineStr">
        <is>
          <t>Sep. 30, 2020</t>
        </is>
      </c>
    </row>
    <row r="3">
      <c r="A3" s="3" t="inlineStr">
        <is>
          <t>Earnings Per Share [Abstract]</t>
        </is>
      </c>
    </row>
    <row r="4">
      <c r="A4" s="4" t="inlineStr">
        <is>
          <t>Computation of basic and diluted EPS</t>
        </is>
      </c>
      <c r="B4" s="4" t="inlineStr">
        <is>
          <t>The computations of basic and diluted EPS for the three and nine months ended September 30 were as follows: Three Months Ended Nine Months Ended (Millions, except per share amounts) 2020 2019 2020 2019 Numerator: Basic and diluted: Net income $ 1,073 $ 1,755 $ 1,697 $ 5,066 Preferred dividends (16) (21) (65) (61) Net income available to common shareholders $ 1,057 $ 1,734 $ 1,632 $ 5,005 Earnings allocated to participating share awards (a) (7) (11) (10) (35) Net income attributable to common shareholders $ 1,050 $ 1,723 $ 1,622 $ 4,970 Denominator: (a) Basic: Weighted-average common stock 804 825 805 833 Add: Weighted-average stock options (b) 1 2 1 2 Diluted 805 827 806 835 Basic EPS $ 1.31 $ 2.09 $ 2.01 $ 5.97 Diluted EPS $ 1.30 $ 2.08 $ 2.01 $ 5.95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9 million and nil of options for the three months ended September 30, 2020 and 2019, respectively, and 0.6 million and 0.3 million of options for the nine months ended September 30, 2020 and 2019, respectively, because inclusion of the options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9 Months Ended</t>
        </is>
      </c>
    </row>
    <row r="2">
      <c r="B2" s="2" t="inlineStr">
        <is>
          <t>Sep. 30, 2020</t>
        </is>
      </c>
    </row>
    <row r="3">
      <c r="A3" s="3" t="inlineStr">
        <is>
          <t>Segment Reporting [Abstract]</t>
        </is>
      </c>
    </row>
    <row r="4">
      <c r="A4" s="4" t="inlineStr">
        <is>
          <t>Operating segment information</t>
        </is>
      </c>
      <c r="B4" s="4" t="inlineStr">
        <is>
          <t>The following table presents certain selected financial information for our reportable operating segments and Corporate &amp; Other as of or for the three and nine months ended September 30: Three Months Ended September 30, 2020 (Millions, except where indicated) GCSG GCS GMNS Corporate &amp; Other (a) Consolidated Total non-interest revenues $ 3,517 $ 2,327 $ 1,111 $ (78) $ 6,877 Revenue from contracts with customers (b) 2,364 1,969 1,053 (6) 5,380 Interest income 1,916 351 4 53 2,324 Interest expense 242 139 (18) 87 450 Total revenues net of interest expense 5,191 2,539 1,133 (112) 8,751 Net income (loss) $ 855 $ 220 $ 263 $ (265) $ 1,073 Total assets (billions) $ 81 $ 40 $ 12 $ 54 $ 187 Nine Months Ended September 30, 2020 (Millions, except where indicated) GCSG GCS GMNS Corporate &amp; Other (a) Consolidated Total non-interest revenues $ 10,343 $ 7,129 $ 3,376 $ (200) $ 20,648 Revenue from contracts with customers (b) 6,893 5,993 3,168 (21) 16,033 Interest income 6,298 1,252 14 232 7,796 Interest expense 842 493 (60) 433 1,708 Total revenues net of interest expense 15,799 7,888 3,450 (401) 26,736 Net income (loss) $ 1,583 $ 198 $ 746 $ (830) $ 1,697 Total assets (billions) $ 81 $ 40 $ 12 $ 54 $ 187 Three Months Ended September 30, 2019 (Millions, except where indicated) GCSG GCS GMNS Corporate &amp; Other (a) Consolidated Total non-interest revenues $ 4,226 $ 3,070 $ 1,471 $ 19 $ 8,786 Revenue from contracts with customers (b) 3,047 2,668 1,337 (1) 7,051 Interest income 2,402 485 6 187 3,080 Interest expense 437 262 (74) 252 877 Total revenues net of interest expense 6,191 3,293 1,551 (46) 10,989 Net income (loss) $ 991 $ 568 $ 523 $ (327) $ 1,755 Total assets (billions) $ 99 $ 54 $ 17 $ 24 $ 194 Nine Months Ended September 30, 2019 (Millions, except where indicated) GCSG GCS GMNS Corporate &amp; Other (a) Consolidated Total non-interest revenues $ 12,331 $ 9,055 $ 4,398 $ 71 $ 25,855 Revenue from contracts with customers (b) 8,931 7,874 4,017 5 20,827 Interest income 6,971 1,407 22 599 8,999 Interest expense 1,318 787 (241) 799 2,663 Total revenues net of interest expense 17,984 9,675 4,661 (129) 32,191 Net income (loss) $ 2,826 $ 1,641 $ 1,658 $ (1,059) $ 5,066 Total assets (billions) $ 99 $ 54 $ 17 $ 24 $ 194 (a) Corporate &amp; Other includes adjustments and eliminations for intersegment activity. (b) Includes discount revenue, certain other fees and commissions and other revenues from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Textuals) - USD ($) $ in Millions</t>
        </is>
      </c>
      <c r="B1" s="2" t="inlineStr">
        <is>
          <t>Jan.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ccounting Standards Update [Extensible List]</t>
        </is>
      </c>
      <c r="B3" s="4" t="inlineStr">
        <is>
          <t>us-gaap:AccountingStandardsUpdate201613Member</t>
        </is>
      </c>
    </row>
    <row r="4">
      <c r="A4" s="4" t="inlineStr">
        <is>
          <t>Total receivable reserves decrease</t>
        </is>
      </c>
      <c r="C4" s="6" t="n">
        <v>422</v>
      </c>
      <c r="E4" s="6" t="n">
        <v>619</v>
      </c>
    </row>
    <row r="5">
      <c r="A5" s="4" t="inlineStr">
        <is>
          <t>Shareholders' equity</t>
        </is>
      </c>
      <c r="C5" s="5" t="n">
        <v>21869</v>
      </c>
      <c r="D5" s="6" t="n">
        <v>21062</v>
      </c>
      <c r="E5" s="5" t="n">
        <v>23071</v>
      </c>
      <c r="F5" s="6" t="n">
        <v>23025</v>
      </c>
      <c r="G5" s="6" t="n">
        <v>23092</v>
      </c>
      <c r="H5" s="6" t="n">
        <v>22290</v>
      </c>
    </row>
    <row r="6">
      <c r="A6" s="4" t="inlineStr">
        <is>
          <t>Retained Earnings [Member]</t>
        </is>
      </c>
    </row>
    <row r="7">
      <c r="A7" s="3" t="inlineStr">
        <is>
          <t>New Accounting Pronouncements or Change in Accounting Principle [Line Items]</t>
        </is>
      </c>
    </row>
    <row r="8">
      <c r="A8" s="4" t="inlineStr">
        <is>
          <t>Shareholders' equity</t>
        </is>
      </c>
      <c r="C8" s="6" t="n">
        <v>12762</v>
      </c>
      <c r="D8" s="6" t="n">
        <v>12052</v>
      </c>
      <c r="E8" s="5" t="n">
        <v>13871</v>
      </c>
      <c r="F8" s="6" t="n">
        <v>13652</v>
      </c>
      <c r="G8" s="6" t="n">
        <v>13551</v>
      </c>
      <c r="H8" s="6" t="n">
        <v>12499</v>
      </c>
    </row>
    <row r="9">
      <c r="A9" s="4" t="inlineStr">
        <is>
          <t>Cumulative effect of change in accounting principle - Reserve for Credit Losses</t>
        </is>
      </c>
    </row>
    <row r="10">
      <c r="A10" s="3" t="inlineStr">
        <is>
          <t>New Accounting Pronouncements or Change in Accounting Principle [Line Items]</t>
        </is>
      </c>
    </row>
    <row r="11">
      <c r="A11" s="4" t="inlineStr">
        <is>
          <t>Total loan reserves increase</t>
        </is>
      </c>
      <c r="B11" s="6" t="n">
        <v>1663</v>
      </c>
    </row>
    <row r="12">
      <c r="A12" s="4" t="inlineStr">
        <is>
          <t>Total receivable reserves decrease</t>
        </is>
      </c>
      <c r="B12" s="5" t="n">
        <v>-493</v>
      </c>
    </row>
    <row r="13">
      <c r="A13" s="4" t="inlineStr">
        <is>
          <t>Current and deferred tax impact</t>
        </is>
      </c>
      <c r="B13" s="5" t="n">
        <v>288</v>
      </c>
    </row>
    <row r="14">
      <c r="A14" s="4" t="inlineStr">
        <is>
          <t>Shareholders' equity</t>
        </is>
      </c>
      <c r="E14" s="5" t="n">
        <v>-882</v>
      </c>
    </row>
    <row r="15">
      <c r="A15" s="4" t="inlineStr">
        <is>
          <t>Cumulative effect of change in accounting principle - Reserve for Credit Losses | Retained Earnings [Member]</t>
        </is>
      </c>
    </row>
    <row r="16">
      <c r="A16" s="3" t="inlineStr">
        <is>
          <t>New Accounting Pronouncements or Change in Accounting Principle [Line Items]</t>
        </is>
      </c>
    </row>
    <row r="17">
      <c r="A17" s="4" t="inlineStr">
        <is>
          <t>Shareholders' equity</t>
        </is>
      </c>
      <c r="B17" s="6" t="n">
        <v>-882</v>
      </c>
      <c r="E17" s="6" t="n">
        <v>-8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Details) - USD ($) $ in Millions</t>
        </is>
      </c>
      <c r="B1" s="2" t="inlineStr">
        <is>
          <t>Sep. 30, 2020</t>
        </is>
      </c>
      <c r="C1" s="2" t="inlineStr">
        <is>
          <t>Dec. 31, 2019</t>
        </is>
      </c>
    </row>
    <row r="2">
      <c r="A2" s="3" t="inlineStr">
        <is>
          <t>Accounts Receivable and Loans Textuals</t>
        </is>
      </c>
    </row>
    <row r="3">
      <c r="A3" s="4" t="inlineStr">
        <is>
          <t>Card Member loans</t>
        </is>
      </c>
      <c r="B3" s="6" t="n">
        <v>69606</v>
      </c>
      <c r="C3" s="6" t="n">
        <v>87381</v>
      </c>
    </row>
    <row r="4">
      <c r="A4" s="3" t="inlineStr">
        <is>
          <t>Loans segment information</t>
        </is>
      </c>
    </row>
    <row r="5">
      <c r="A5" s="4" t="inlineStr">
        <is>
          <t>Less: Reserve for credit losses</t>
        </is>
      </c>
      <c r="B5" s="5" t="n">
        <v>5688</v>
      </c>
      <c r="C5" s="5" t="n">
        <v>2383</v>
      </c>
    </row>
    <row r="6">
      <c r="A6" s="4" t="inlineStr">
        <is>
          <t>Card Member loans, net</t>
        </is>
      </c>
      <c r="B6" s="5" t="n">
        <v>63918</v>
      </c>
      <c r="C6" s="5" t="n">
        <v>84998</v>
      </c>
    </row>
    <row r="7">
      <c r="A7" s="4" t="inlineStr">
        <is>
          <t>Other loans, net</t>
        </is>
      </c>
      <c r="B7" s="5" t="n">
        <v>3144</v>
      </c>
      <c r="C7" s="5" t="n">
        <v>4626</v>
      </c>
    </row>
    <row r="8">
      <c r="A8" s="4" t="inlineStr">
        <is>
          <t>Other loans, reserves for credit losses</t>
        </is>
      </c>
      <c r="B8" s="5" t="n">
        <v>370</v>
      </c>
      <c r="C8" s="5" t="n">
        <v>152</v>
      </c>
    </row>
    <row r="9">
      <c r="A9" s="4" t="inlineStr">
        <is>
          <t>PPP Loans</t>
        </is>
      </c>
    </row>
    <row r="10">
      <c r="A10" s="3" t="inlineStr">
        <is>
          <t>Loans segment information</t>
        </is>
      </c>
    </row>
    <row r="11">
      <c r="A11" s="4" t="inlineStr">
        <is>
          <t>Gross PPP loans</t>
        </is>
      </c>
      <c r="B11" s="5" t="n">
        <v>700</v>
      </c>
    </row>
    <row r="12">
      <c r="A12" s="4" t="inlineStr">
        <is>
          <t>Variable Interest Entity, Primary Beneficiary [Member]</t>
        </is>
      </c>
    </row>
    <row r="13">
      <c r="A13" s="3" t="inlineStr">
        <is>
          <t>Accounts Receivable and Loans Textuals</t>
        </is>
      </c>
    </row>
    <row r="14">
      <c r="A14" s="4" t="inlineStr">
        <is>
          <t>Card Member loans</t>
        </is>
      </c>
      <c r="B14" s="5" t="n">
        <v>25219</v>
      </c>
      <c r="C14" s="5" t="n">
        <v>32230</v>
      </c>
    </row>
    <row r="15">
      <c r="A15" s="4" t="inlineStr">
        <is>
          <t>Global Consumer Services Group [Member]</t>
        </is>
      </c>
    </row>
    <row r="16">
      <c r="A16" s="3" t="inlineStr">
        <is>
          <t>Accounts Receivable and Loans Textuals</t>
        </is>
      </c>
    </row>
    <row r="17">
      <c r="A17" s="4" t="inlineStr">
        <is>
          <t>Card Member loans</t>
        </is>
      </c>
      <c r="B17" s="5" t="n">
        <v>57538</v>
      </c>
      <c r="C17" s="5" t="n">
        <v>73266</v>
      </c>
    </row>
    <row r="18">
      <c r="A18" s="4" t="inlineStr">
        <is>
          <t>Global Consumer Services Group [Member] | Variable Interest Entity, Primary Beneficiary [Member]</t>
        </is>
      </c>
    </row>
    <row r="19">
      <c r="A19" s="3" t="inlineStr">
        <is>
          <t>Accounts Receivable and Loans Textuals</t>
        </is>
      </c>
    </row>
    <row r="20">
      <c r="A20" s="4" t="inlineStr">
        <is>
          <t>Card Member loans</t>
        </is>
      </c>
      <c r="B20" s="5" t="n">
        <v>25200</v>
      </c>
      <c r="C20" s="5" t="n">
        <v>32200</v>
      </c>
    </row>
    <row r="21">
      <c r="A21" s="4" t="inlineStr">
        <is>
          <t>Global Commercial Services [Member]</t>
        </is>
      </c>
    </row>
    <row r="22">
      <c r="A22" s="3" t="inlineStr">
        <is>
          <t>Accounts Receivable and Loans Textuals</t>
        </is>
      </c>
    </row>
    <row r="23">
      <c r="A23" s="4" t="inlineStr">
        <is>
          <t>Card Member loans</t>
        </is>
      </c>
      <c r="B23" s="6" t="n">
        <v>12068</v>
      </c>
      <c r="C23" s="6" t="n">
        <v>14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73</v>
      </c>
      <c r="C4" s="6" t="n">
        <v>1755</v>
      </c>
      <c r="D4" s="6" t="n">
        <v>1697</v>
      </c>
      <c r="E4" s="6" t="n">
        <v>5066</v>
      </c>
    </row>
    <row r="5">
      <c r="A5" s="3" t="inlineStr">
        <is>
          <t>Other comprehensive income (loss):</t>
        </is>
      </c>
    </row>
    <row r="6">
      <c r="A6" s="4" t="inlineStr">
        <is>
          <t>Net unrealized debt securities (losses) gains, net of tax</t>
        </is>
      </c>
      <c r="B6" s="5" t="n">
        <v>-9</v>
      </c>
      <c r="C6" s="5" t="n">
        <v>3</v>
      </c>
      <c r="D6" s="5" t="n">
        <v>43</v>
      </c>
      <c r="E6" s="5" t="n">
        <v>46</v>
      </c>
    </row>
    <row r="7">
      <c r="A7" s="4" t="inlineStr">
        <is>
          <t>Foreign currency translation adjustments, net of tax</t>
        </is>
      </c>
      <c r="B7" s="5" t="n">
        <v>40</v>
      </c>
      <c r="C7" s="5" t="n">
        <v>-59</v>
      </c>
      <c r="D7" s="5" t="n">
        <v>-159</v>
      </c>
      <c r="E7" s="5" t="n">
        <v>-87</v>
      </c>
    </row>
    <row r="8">
      <c r="A8" s="4" t="inlineStr">
        <is>
          <t>Net unrealized pension and other postretirement benefits, net of tax</t>
        </is>
      </c>
      <c r="B8" s="5" t="n">
        <v>8</v>
      </c>
      <c r="C8" s="5" t="n">
        <v>1</v>
      </c>
      <c r="D8" s="5" t="n">
        <v>-19</v>
      </c>
      <c r="E8" s="5" t="n">
        <v>-23</v>
      </c>
    </row>
    <row r="9">
      <c r="A9" s="4" t="inlineStr">
        <is>
          <t>Other comprehensive income (loss)</t>
        </is>
      </c>
      <c r="B9" s="5" t="n">
        <v>39</v>
      </c>
      <c r="C9" s="5" t="n">
        <v>-55</v>
      </c>
      <c r="D9" s="5" t="n">
        <v>-135</v>
      </c>
      <c r="E9" s="5" t="n">
        <v>-64</v>
      </c>
    </row>
    <row r="10">
      <c r="A10" s="4" t="inlineStr">
        <is>
          <t>Comprehensive income</t>
        </is>
      </c>
      <c r="B10" s="6" t="n">
        <v>1112</v>
      </c>
      <c r="C10" s="6" t="n">
        <v>1700</v>
      </c>
      <c r="D10" s="6" t="n">
        <v>1562</v>
      </c>
      <c r="E10" s="6" t="n">
        <v>5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Card Member Receivables (Details 1) - USD ($)</t>
        </is>
      </c>
      <c r="B1" s="2" t="inlineStr">
        <is>
          <t>Sep. 30, 2020</t>
        </is>
      </c>
      <c r="C1" s="2" t="inlineStr">
        <is>
          <t>Dec. 31, 2019</t>
        </is>
      </c>
    </row>
    <row r="2">
      <c r="A2" s="3" t="inlineStr">
        <is>
          <t>Accounts receivable segment information</t>
        </is>
      </c>
    </row>
    <row r="3">
      <c r="A3" s="4" t="inlineStr">
        <is>
          <t>Card Member receivables</t>
        </is>
      </c>
      <c r="B3" s="6" t="n">
        <v>40811000000</v>
      </c>
      <c r="C3" s="6" t="n">
        <v>57413000000</v>
      </c>
    </row>
    <row r="4">
      <c r="A4" s="4" t="inlineStr">
        <is>
          <t>Less: Reserve for credit losses</t>
        </is>
      </c>
      <c r="B4" s="5" t="n">
        <v>422000000</v>
      </c>
      <c r="C4" s="5" t="n">
        <v>619000000</v>
      </c>
    </row>
    <row r="5">
      <c r="A5" s="4" t="inlineStr">
        <is>
          <t>Card Member receivables, net</t>
        </is>
      </c>
      <c r="B5" s="5" t="n">
        <v>40389000000</v>
      </c>
      <c r="C5" s="5" t="n">
        <v>56794000000</v>
      </c>
    </row>
    <row r="6">
      <c r="A6" s="4" t="inlineStr">
        <is>
          <t>Variable Interest Entity, Primary Beneficiary [Member]</t>
        </is>
      </c>
    </row>
    <row r="7">
      <c r="A7" s="3" t="inlineStr">
        <is>
          <t>Accounts receivable segment information</t>
        </is>
      </c>
    </row>
    <row r="8">
      <c r="A8" s="4" t="inlineStr">
        <is>
          <t>Card Member receivables</t>
        </is>
      </c>
      <c r="B8" s="5" t="n">
        <v>4247000000</v>
      </c>
      <c r="C8" s="5" t="n">
        <v>8284000000</v>
      </c>
    </row>
    <row r="9">
      <c r="A9" s="4" t="inlineStr">
        <is>
          <t>Global Consumer Services Group [Member]</t>
        </is>
      </c>
    </row>
    <row r="10">
      <c r="A10" s="3" t="inlineStr">
        <is>
          <t>Accounts receivable segment information</t>
        </is>
      </c>
    </row>
    <row r="11">
      <c r="A11" s="4" t="inlineStr">
        <is>
          <t>Card Member receivables</t>
        </is>
      </c>
      <c r="B11" s="5" t="n">
        <v>16093000000</v>
      </c>
      <c r="C11" s="5" t="n">
        <v>22844000000</v>
      </c>
    </row>
    <row r="12">
      <c r="A12" s="4" t="inlineStr">
        <is>
          <t>Global Consumer Services Group [Member] | Variable Interest Entity, Primary Beneficiary [Member]</t>
        </is>
      </c>
    </row>
    <row r="13">
      <c r="A13" s="3" t="inlineStr">
        <is>
          <t>Accounts receivable segment information</t>
        </is>
      </c>
    </row>
    <row r="14">
      <c r="A14" s="4" t="inlineStr">
        <is>
          <t>Card Member receivables</t>
        </is>
      </c>
      <c r="B14" s="5" t="n">
        <v>0</v>
      </c>
      <c r="C14" s="5" t="n">
        <v>8300000000</v>
      </c>
    </row>
    <row r="15">
      <c r="A15" s="4" t="inlineStr">
        <is>
          <t>Global Commercial Services [Member]</t>
        </is>
      </c>
    </row>
    <row r="16">
      <c r="A16" s="3" t="inlineStr">
        <is>
          <t>Accounts receivable segment information</t>
        </is>
      </c>
    </row>
    <row r="17">
      <c r="A17" s="4" t="inlineStr">
        <is>
          <t>Card Member receivables</t>
        </is>
      </c>
      <c r="B17" s="5" t="n">
        <v>24718000000</v>
      </c>
      <c r="C17" s="5" t="n">
        <v>34569000000</v>
      </c>
    </row>
    <row r="18">
      <c r="A18" s="4" t="inlineStr">
        <is>
          <t>Global Commercial Services [Member] | Variable Interest Entity, Primary Beneficiary [Member]</t>
        </is>
      </c>
    </row>
    <row r="19">
      <c r="A19" s="3" t="inlineStr">
        <is>
          <t>Accounts receivable segment information</t>
        </is>
      </c>
    </row>
    <row r="20">
      <c r="A20" s="4" t="inlineStr">
        <is>
          <t>Card Member receivables</t>
        </is>
      </c>
      <c r="B20" s="6" t="n">
        <v>420000000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Details 2) - USD ($) $ in Millions</t>
        </is>
      </c>
      <c r="B1" s="2" t="inlineStr">
        <is>
          <t>Sep. 30, 2020</t>
        </is>
      </c>
      <c r="C1" s="2" t="inlineStr">
        <is>
          <t>Dec. 31, 2019</t>
        </is>
      </c>
    </row>
    <row r="2">
      <c r="A2" s="3" t="inlineStr">
        <is>
          <t>Financing receivable recorded investment aging</t>
        </is>
      </c>
    </row>
    <row r="3">
      <c r="A3" s="4" t="inlineStr">
        <is>
          <t>Card Member loans total aging</t>
        </is>
      </c>
      <c r="B3" s="6" t="n">
        <v>69606</v>
      </c>
      <c r="C3" s="6" t="n">
        <v>87381</v>
      </c>
    </row>
    <row r="4">
      <c r="A4" s="4" t="inlineStr">
        <is>
          <t>Card Member receivables total aging</t>
        </is>
      </c>
      <c r="B4" s="5" t="n">
        <v>40811</v>
      </c>
      <c r="C4" s="5" t="n">
        <v>57413</v>
      </c>
    </row>
    <row r="5">
      <c r="A5" s="4" t="inlineStr">
        <is>
          <t>Global Consumer Services Group [Member]</t>
        </is>
      </c>
    </row>
    <row r="6">
      <c r="A6" s="3" t="inlineStr">
        <is>
          <t>Financing receivable recorded investment aging</t>
        </is>
      </c>
    </row>
    <row r="7">
      <c r="A7" s="4" t="inlineStr">
        <is>
          <t>Card Member loans total aging</t>
        </is>
      </c>
      <c r="B7" s="5" t="n">
        <v>57538</v>
      </c>
      <c r="C7" s="5" t="n">
        <v>73266</v>
      </c>
    </row>
    <row r="8">
      <c r="A8" s="4" t="inlineStr">
        <is>
          <t>Card Member receivables total aging</t>
        </is>
      </c>
      <c r="B8" s="5" t="n">
        <v>16093</v>
      </c>
      <c r="C8" s="5" t="n">
        <v>22844</v>
      </c>
    </row>
    <row r="9">
      <c r="A9" s="4" t="inlineStr">
        <is>
          <t>Global Consumer Services Group [Member] | Card Member Loans [Member]</t>
        </is>
      </c>
    </row>
    <row r="10">
      <c r="A10" s="3" t="inlineStr">
        <is>
          <t>Financing receivable recorded investment aging</t>
        </is>
      </c>
    </row>
    <row r="11">
      <c r="A11" s="4" t="inlineStr">
        <is>
          <t>Current</t>
        </is>
      </c>
      <c r="B11" s="5" t="n">
        <v>56833</v>
      </c>
      <c r="C11" s="5" t="n">
        <v>72101</v>
      </c>
    </row>
    <row r="12">
      <c r="A12" s="4" t="inlineStr">
        <is>
          <t>Card Member loans total aging</t>
        </is>
      </c>
      <c r="B12" s="5" t="n">
        <v>57538</v>
      </c>
      <c r="C12" s="5" t="n">
        <v>73266</v>
      </c>
    </row>
    <row r="13">
      <c r="A13" s="4" t="inlineStr">
        <is>
          <t>Global Consumer Services Group [Member] | Card Member Receivables [Member]</t>
        </is>
      </c>
    </row>
    <row r="14">
      <c r="A14" s="3" t="inlineStr">
        <is>
          <t>Financing receivable recorded investment aging</t>
        </is>
      </c>
    </row>
    <row r="15">
      <c r="A15" s="4" t="inlineStr">
        <is>
          <t>Current</t>
        </is>
      </c>
      <c r="B15" s="5" t="n">
        <v>15963</v>
      </c>
      <c r="C15" s="5" t="n">
        <v>22560</v>
      </c>
    </row>
    <row r="16">
      <c r="A16" s="4" t="inlineStr">
        <is>
          <t>Card Member receivables total aging</t>
        </is>
      </c>
      <c r="B16" s="5" t="n">
        <v>16093</v>
      </c>
      <c r="C16" s="5" t="n">
        <v>22844</v>
      </c>
    </row>
    <row r="17">
      <c r="A17" s="4" t="inlineStr">
        <is>
          <t>Global Consumer Services Group [Member] | Financial Asset, 30 to 59 Days Past Due [Member] | Card Member Loans [Member]</t>
        </is>
      </c>
    </row>
    <row r="18">
      <c r="A18" s="3" t="inlineStr">
        <is>
          <t>Financing receivable recorded investment aging</t>
        </is>
      </c>
    </row>
    <row r="19">
      <c r="A19" s="4" t="inlineStr">
        <is>
          <t>Period past due</t>
        </is>
      </c>
      <c r="B19" s="5" t="n">
        <v>174</v>
      </c>
      <c r="C19" s="5" t="n">
        <v>322</v>
      </c>
    </row>
    <row r="20">
      <c r="A20" s="4" t="inlineStr">
        <is>
          <t>Global Consumer Services Group [Member] | Financial Asset, 30 to 59 Days Past Due [Member] | Card Member Receivables [Member]</t>
        </is>
      </c>
    </row>
    <row r="21">
      <c r="A21" s="3" t="inlineStr">
        <is>
          <t>Financing receivable recorded investment aging</t>
        </is>
      </c>
    </row>
    <row r="22">
      <c r="A22" s="4" t="inlineStr">
        <is>
          <t>Period past due</t>
        </is>
      </c>
      <c r="B22" s="5" t="n">
        <v>36</v>
      </c>
      <c r="C22" s="5" t="n">
        <v>86</v>
      </c>
    </row>
    <row r="23">
      <c r="A23" s="4" t="inlineStr">
        <is>
          <t>Global Consumer Services Group [Member] | Financial Asset, 60 to 89 Days Past Due [Member] | Card Member Loans [Member]</t>
        </is>
      </c>
    </row>
    <row r="24">
      <c r="A24" s="3" t="inlineStr">
        <is>
          <t>Financing receivable recorded investment aging</t>
        </is>
      </c>
    </row>
    <row r="25">
      <c r="A25" s="4" t="inlineStr">
        <is>
          <t>Period past due</t>
        </is>
      </c>
      <c r="B25" s="5" t="n">
        <v>141</v>
      </c>
      <c r="C25" s="5" t="n">
        <v>253</v>
      </c>
    </row>
    <row r="26">
      <c r="A26" s="4" t="inlineStr">
        <is>
          <t>Global Consumer Services Group [Member] | Financial Asset, 60 to 89 Days Past Due [Member] | Card Member Receivables [Member]</t>
        </is>
      </c>
    </row>
    <row r="27">
      <c r="A27" s="3" t="inlineStr">
        <is>
          <t>Financing receivable recorded investment aging</t>
        </is>
      </c>
    </row>
    <row r="28">
      <c r="A28" s="4" t="inlineStr">
        <is>
          <t>Period past due</t>
        </is>
      </c>
      <c r="B28" s="5" t="n">
        <v>27</v>
      </c>
      <c r="C28" s="5" t="n">
        <v>58</v>
      </c>
    </row>
    <row r="29">
      <c r="A29" s="4" t="inlineStr">
        <is>
          <t>Global Consumer Services Group [Member] | 90+ days past due [Member] | Card Member Loans [Member]</t>
        </is>
      </c>
    </row>
    <row r="30">
      <c r="A30" s="3" t="inlineStr">
        <is>
          <t>Financing receivable recorded investment aging</t>
        </is>
      </c>
    </row>
    <row r="31">
      <c r="A31" s="4" t="inlineStr">
        <is>
          <t>Period past due</t>
        </is>
      </c>
      <c r="B31" s="5" t="n">
        <v>390</v>
      </c>
      <c r="C31" s="5" t="n">
        <v>590</v>
      </c>
    </row>
    <row r="32">
      <c r="A32" s="4" t="inlineStr">
        <is>
          <t>Global Consumer Services Group [Member] | 90+ days past due [Member] | Card Member Receivables [Member]</t>
        </is>
      </c>
    </row>
    <row r="33">
      <c r="A33" s="3" t="inlineStr">
        <is>
          <t>Financing receivable recorded investment aging</t>
        </is>
      </c>
    </row>
    <row r="34">
      <c r="A34" s="4" t="inlineStr">
        <is>
          <t>Period past due</t>
        </is>
      </c>
      <c r="B34" s="5" t="n">
        <v>67</v>
      </c>
      <c r="C34" s="5" t="n">
        <v>140</v>
      </c>
    </row>
    <row r="35">
      <c r="A35" s="4" t="inlineStr">
        <is>
          <t>Global Commercial Services [Member]</t>
        </is>
      </c>
    </row>
    <row r="36">
      <c r="A36" s="3" t="inlineStr">
        <is>
          <t>Financing receivable recorded investment aging</t>
        </is>
      </c>
    </row>
    <row r="37">
      <c r="A37" s="4" t="inlineStr">
        <is>
          <t>Card Member loans total aging</t>
        </is>
      </c>
      <c r="B37" s="5" t="n">
        <v>12068</v>
      </c>
      <c r="C37" s="5" t="n">
        <v>14115</v>
      </c>
    </row>
    <row r="38">
      <c r="A38" s="4" t="inlineStr">
        <is>
          <t>Card Member receivables total aging</t>
        </is>
      </c>
      <c r="B38" s="5" t="n">
        <v>24718</v>
      </c>
      <c r="C38" s="5" t="n">
        <v>34569</v>
      </c>
    </row>
    <row r="39">
      <c r="A39" s="4" t="inlineStr">
        <is>
          <t>Global Commercial Services [Member] | Card Member Loans [Member] | Global Small Business Services [Member]</t>
        </is>
      </c>
    </row>
    <row r="40">
      <c r="A40" s="3" t="inlineStr">
        <is>
          <t>Financing receivable recorded investment aging</t>
        </is>
      </c>
    </row>
    <row r="41">
      <c r="A41" s="4" t="inlineStr">
        <is>
          <t>Current</t>
        </is>
      </c>
      <c r="B41" s="5" t="n">
        <v>11880</v>
      </c>
      <c r="C41" s="5" t="n">
        <v>13898</v>
      </c>
    </row>
    <row r="42">
      <c r="A42" s="4" t="inlineStr">
        <is>
          <t>Card Member loans total aging</t>
        </is>
      </c>
      <c r="B42" s="5" t="n">
        <v>12012</v>
      </c>
      <c r="C42" s="5" t="n">
        <v>14079</v>
      </c>
    </row>
    <row r="43">
      <c r="A43" s="4" t="inlineStr">
        <is>
          <t>Global Commercial Services [Member] | Card Member Loans [Member] | Global Corporate Payments [Member]</t>
        </is>
      </c>
    </row>
    <row r="44">
      <c r="A44" s="3" t="inlineStr">
        <is>
          <t>Financing receivable recorded investment aging</t>
        </is>
      </c>
    </row>
    <row r="45">
      <c r="A45" s="4" t="inlineStr">
        <is>
          <t>Card Member loans total aging</t>
        </is>
      </c>
      <c r="B45" s="5" t="n">
        <v>56</v>
      </c>
      <c r="C45" s="5" t="n">
        <v>36</v>
      </c>
    </row>
    <row r="46">
      <c r="A46" s="4" t="inlineStr">
        <is>
          <t>Global Commercial Services [Member] | Card Member Receivables [Member] | Global Small Business Services [Member]</t>
        </is>
      </c>
    </row>
    <row r="47">
      <c r="A47" s="3" t="inlineStr">
        <is>
          <t>Financing receivable recorded investment aging</t>
        </is>
      </c>
    </row>
    <row r="48">
      <c r="A48" s="4" t="inlineStr">
        <is>
          <t>Current</t>
        </is>
      </c>
      <c r="B48" s="5" t="n">
        <v>14171</v>
      </c>
      <c r="C48" s="5" t="n">
        <v>17113</v>
      </c>
    </row>
    <row r="49">
      <c r="A49" s="4" t="inlineStr">
        <is>
          <t>Card Member receivables total aging</t>
        </is>
      </c>
      <c r="B49" s="5" t="n">
        <v>14309</v>
      </c>
      <c r="C49" s="5" t="n">
        <v>17404</v>
      </c>
    </row>
    <row r="50">
      <c r="A50" s="4" t="inlineStr">
        <is>
          <t>Global Commercial Services [Member] | Card Member Receivables [Member] | Global Corporate Payments [Member]</t>
        </is>
      </c>
    </row>
    <row r="51">
      <c r="A51" s="3" t="inlineStr">
        <is>
          <t>Financing receivable recorded investment aging</t>
        </is>
      </c>
    </row>
    <row r="52">
      <c r="A52" s="4" t="inlineStr">
        <is>
          <t>Card Member receivables total aging</t>
        </is>
      </c>
      <c r="B52" s="5" t="n">
        <v>10409</v>
      </c>
      <c r="C52" s="5" t="n">
        <v>17165</v>
      </c>
    </row>
    <row r="53">
      <c r="A53" s="4" t="inlineStr">
        <is>
          <t>Global Commercial Services [Member] | Financial Asset, 30 to 59 Days Past Due [Member] | Card Member Loans [Member] | Global Small Business Services [Member]</t>
        </is>
      </c>
    </row>
    <row r="54">
      <c r="A54" s="3" t="inlineStr">
        <is>
          <t>Financing receivable recorded investment aging</t>
        </is>
      </c>
    </row>
    <row r="55">
      <c r="A55" s="4" t="inlineStr">
        <is>
          <t>Period past due</t>
        </is>
      </c>
      <c r="B55" s="5" t="n">
        <v>30</v>
      </c>
      <c r="C55" s="5" t="n">
        <v>56</v>
      </c>
    </row>
    <row r="56">
      <c r="A56" s="4" t="inlineStr">
        <is>
          <t>Global Commercial Services [Member] | Financial Asset, 30 to 59 Days Past Due [Member] | Card Member Receivables [Member] | Global Small Business Services [Member]</t>
        </is>
      </c>
    </row>
    <row r="57">
      <c r="A57" s="3" t="inlineStr">
        <is>
          <t>Financing receivable recorded investment aging</t>
        </is>
      </c>
    </row>
    <row r="58">
      <c r="A58" s="4" t="inlineStr">
        <is>
          <t>Period past due</t>
        </is>
      </c>
      <c r="B58" s="5" t="n">
        <v>35</v>
      </c>
      <c r="C58" s="5" t="n">
        <v>99</v>
      </c>
    </row>
    <row r="59">
      <c r="A59" s="4" t="inlineStr">
        <is>
          <t>Global Commercial Services [Member] | Financial Asset, 60 to 89 Days Past Due [Member] | Card Member Loans [Member] | Global Small Business Services [Member]</t>
        </is>
      </c>
    </row>
    <row r="60">
      <c r="A60" s="3" t="inlineStr">
        <is>
          <t>Financing receivable recorded investment aging</t>
        </is>
      </c>
    </row>
    <row r="61">
      <c r="A61" s="4" t="inlineStr">
        <is>
          <t>Period past due</t>
        </is>
      </c>
      <c r="B61" s="5" t="n">
        <v>25</v>
      </c>
      <c r="C61" s="5" t="n">
        <v>40</v>
      </c>
    </row>
    <row r="62">
      <c r="A62" s="4" t="inlineStr">
        <is>
          <t>Global Commercial Services [Member] | Financial Asset, 60 to 89 Days Past Due [Member] | Card Member Receivables [Member] | Global Small Business Services [Member]</t>
        </is>
      </c>
    </row>
    <row r="63">
      <c r="A63" s="3" t="inlineStr">
        <is>
          <t>Financing receivable recorded investment aging</t>
        </is>
      </c>
    </row>
    <row r="64">
      <c r="A64" s="4" t="inlineStr">
        <is>
          <t>Period past due</t>
        </is>
      </c>
      <c r="B64" s="5" t="n">
        <v>26</v>
      </c>
      <c r="C64" s="5" t="n">
        <v>58</v>
      </c>
    </row>
    <row r="65">
      <c r="A65" s="4" t="inlineStr">
        <is>
          <t>Global Commercial Services [Member] | 90+ days past due [Member] | Card Member Loans [Member] | Global Small Business Services [Member]</t>
        </is>
      </c>
    </row>
    <row r="66">
      <c r="A66" s="3" t="inlineStr">
        <is>
          <t>Financing receivable recorded investment aging</t>
        </is>
      </c>
    </row>
    <row r="67">
      <c r="A67" s="4" t="inlineStr">
        <is>
          <t>Period past due</t>
        </is>
      </c>
      <c r="B67" s="5" t="n">
        <v>77</v>
      </c>
      <c r="C67" s="5" t="n">
        <v>85</v>
      </c>
    </row>
    <row r="68">
      <c r="A68" s="4" t="inlineStr">
        <is>
          <t>Global Commercial Services [Member] | 90+ days past due [Member] | Card Member Loans [Member] | Global Corporate Payments [Member]</t>
        </is>
      </c>
    </row>
    <row r="69">
      <c r="A69" s="3" t="inlineStr">
        <is>
          <t>Financing receivable recorded investment aging</t>
        </is>
      </c>
    </row>
    <row r="70">
      <c r="A70" s="4" t="inlineStr">
        <is>
          <t>Period past due</t>
        </is>
      </c>
      <c r="B70" s="5" t="n">
        <v>0</v>
      </c>
      <c r="C70" s="5" t="n">
        <v>0</v>
      </c>
    </row>
    <row r="71">
      <c r="A71" s="4" t="inlineStr">
        <is>
          <t>Global Commercial Services [Member] | 90+ days past due [Member] | Card Member Receivables [Member] | Global Small Business Services [Member]</t>
        </is>
      </c>
    </row>
    <row r="72">
      <c r="A72" s="3" t="inlineStr">
        <is>
          <t>Financing receivable recorded investment aging</t>
        </is>
      </c>
    </row>
    <row r="73">
      <c r="A73" s="4" t="inlineStr">
        <is>
          <t>Period past due</t>
        </is>
      </c>
      <c r="B73" s="5" t="n">
        <v>77</v>
      </c>
      <c r="C73" s="5" t="n">
        <v>134</v>
      </c>
    </row>
    <row r="74">
      <c r="A74" s="4" t="inlineStr">
        <is>
          <t>Global Commercial Services [Member] | 90+ days past due [Member] | Card Member Receivables [Member] | Global Corporate Payments [Member]</t>
        </is>
      </c>
    </row>
    <row r="75">
      <c r="A75" s="3" t="inlineStr">
        <is>
          <t>Financing receivable recorded investment aging</t>
        </is>
      </c>
    </row>
    <row r="76">
      <c r="A76" s="4" t="inlineStr">
        <is>
          <t>Period past due</t>
        </is>
      </c>
      <c r="B76" s="6" t="n">
        <v>67</v>
      </c>
      <c r="C76" s="6" t="n">
        <v>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ard Member Receivables (Details 3)</t>
        </is>
      </c>
      <c r="B1" s="2" t="inlineStr">
        <is>
          <t>9 Months Ended</t>
        </is>
      </c>
    </row>
    <row r="2">
      <c r="B2" s="2" t="inlineStr">
        <is>
          <t>Sep. 30, 2020</t>
        </is>
      </c>
      <c r="C2" s="2" t="inlineStr">
        <is>
          <t>Sep. 30, 2019</t>
        </is>
      </c>
    </row>
    <row r="3">
      <c r="A3" s="4" t="inlineStr">
        <is>
          <t>Global Consumer Services Group [Member] | Card Member Loans [Member] | Net Write-Off Rate - Principal Only [Member]</t>
        </is>
      </c>
    </row>
    <row r="4">
      <c r="A4" s="3" t="inlineStr">
        <is>
          <t>Credit Quality Indicator for Loans and Receivables</t>
        </is>
      </c>
    </row>
    <row r="5">
      <c r="A5" s="4" t="inlineStr">
        <is>
          <t>Credit Quality Indicators</t>
        </is>
      </c>
      <c r="B5" s="4" t="inlineStr">
        <is>
          <t>2.70%</t>
        </is>
      </c>
      <c r="C5" s="4" t="inlineStr">
        <is>
          <t>2.30%</t>
        </is>
      </c>
    </row>
    <row r="6">
      <c r="A6" s="4" t="inlineStr">
        <is>
          <t>Global Consumer Services Group [Member] | Card Member Loans [Member] | Net Write-Off Rate Principal Interest, and Fees [Member]</t>
        </is>
      </c>
    </row>
    <row r="7">
      <c r="A7" s="3" t="inlineStr">
        <is>
          <t>Credit Quality Indicator for Loans and Receivables</t>
        </is>
      </c>
    </row>
    <row r="8">
      <c r="A8" s="4" t="inlineStr">
        <is>
          <t>Credit Quality Indicators</t>
        </is>
      </c>
      <c r="B8" s="4" t="inlineStr">
        <is>
          <t>3.20%</t>
        </is>
      </c>
      <c r="C8" s="4" t="inlineStr">
        <is>
          <t>2.80%</t>
        </is>
      </c>
    </row>
    <row r="9">
      <c r="A9" s="4" t="inlineStr">
        <is>
          <t>Global Consumer Services Group [Member] | Card Member Loans [Member] | 30 Days Past Due as a % of Total [Member]</t>
        </is>
      </c>
    </row>
    <row r="10">
      <c r="A10" s="3" t="inlineStr">
        <is>
          <t>Credit Quality Indicator for Loans and Receivables</t>
        </is>
      </c>
    </row>
    <row r="11">
      <c r="A11" s="4" t="inlineStr">
        <is>
          <t>Credit Quality Indicators</t>
        </is>
      </c>
      <c r="B11" s="4" t="inlineStr">
        <is>
          <t>1.20%</t>
        </is>
      </c>
      <c r="C11" s="4" t="inlineStr">
        <is>
          <t>1.60%</t>
        </is>
      </c>
    </row>
    <row r="12">
      <c r="A12" s="4" t="inlineStr">
        <is>
          <t>Global Consumer Services Group [Member] | Card Member Receivables [Member] | Net Write-Off Rate - Principal Only [Member]</t>
        </is>
      </c>
    </row>
    <row r="13">
      <c r="A13" s="3" t="inlineStr">
        <is>
          <t>Credit Quality Indicator for Loans and Receivables</t>
        </is>
      </c>
    </row>
    <row r="14">
      <c r="A14" s="4" t="inlineStr">
        <is>
          <t>Credit Quality Indicators</t>
        </is>
      </c>
      <c r="B14" s="4" t="inlineStr">
        <is>
          <t>2.00%</t>
        </is>
      </c>
      <c r="C14" s="4" t="inlineStr">
        <is>
          <t>1.70%</t>
        </is>
      </c>
    </row>
    <row r="15">
      <c r="A15" s="4" t="inlineStr">
        <is>
          <t>Global Consumer Services Group [Member] | Card Member Receivables [Member] | Net Write-Off Rate Principal Interest, and Fees [Member]</t>
        </is>
      </c>
    </row>
    <row r="16">
      <c r="A16" s="3" t="inlineStr">
        <is>
          <t>Credit Quality Indicator for Loans and Receivables</t>
        </is>
      </c>
    </row>
    <row r="17">
      <c r="A17" s="4" t="inlineStr">
        <is>
          <t>Credit Quality Indicators</t>
        </is>
      </c>
      <c r="B17" s="4" t="inlineStr">
        <is>
          <t>2.20%</t>
        </is>
      </c>
      <c r="C17" s="4" t="inlineStr">
        <is>
          <t>1.80%</t>
        </is>
      </c>
    </row>
    <row r="18">
      <c r="A18" s="4" t="inlineStr">
        <is>
          <t>Global Consumer Services Group [Member] | Card Member Receivables [Member] | 30 Days Past Due as a % of Total [Member]</t>
        </is>
      </c>
    </row>
    <row r="19">
      <c r="A19" s="3" t="inlineStr">
        <is>
          <t>Credit Quality Indicator for Loans and Receivables</t>
        </is>
      </c>
    </row>
    <row r="20">
      <c r="A20" s="4" t="inlineStr">
        <is>
          <t>Credit Quality Indicators</t>
        </is>
      </c>
      <c r="B20" s="4" t="inlineStr">
        <is>
          <t>0.80%</t>
        </is>
      </c>
      <c r="C20" s="4" t="inlineStr">
        <is>
          <t>1.40%</t>
        </is>
      </c>
    </row>
    <row r="21">
      <c r="A21" s="4" t="inlineStr">
        <is>
          <t>Global Commercial Services [Member] | Global Small Business Services [Member] | Card Member Loans [Member] | Net Write-Off Rate - Principal Only [Member]</t>
        </is>
      </c>
    </row>
    <row r="22">
      <c r="A22" s="3" t="inlineStr">
        <is>
          <t>Credit Quality Indicator for Loans and Receivables</t>
        </is>
      </c>
    </row>
    <row r="23">
      <c r="A23" s="4" t="inlineStr">
        <is>
          <t>Credit Quality Indicators</t>
        </is>
      </c>
      <c r="B23" s="4" t="inlineStr">
        <is>
          <t>2.10%</t>
        </is>
      </c>
      <c r="C23" s="4" t="inlineStr">
        <is>
          <t>1.80%</t>
        </is>
      </c>
    </row>
    <row r="24">
      <c r="A24" s="4" t="inlineStr">
        <is>
          <t>Global Commercial Services [Member] | Global Small Business Services [Member] | Card Member Loans [Member] | Net Write-Off Rate Principal Interest, and Fees [Member]</t>
        </is>
      </c>
    </row>
    <row r="25">
      <c r="A25" s="3" t="inlineStr">
        <is>
          <t>Credit Quality Indicator for Loans and Receivables</t>
        </is>
      </c>
    </row>
    <row r="26">
      <c r="A26" s="4" t="inlineStr">
        <is>
          <t>Credit Quality Indicators</t>
        </is>
      </c>
      <c r="B26" s="4" t="inlineStr">
        <is>
          <t>2.40%</t>
        </is>
      </c>
      <c r="C26" s="4" t="inlineStr">
        <is>
          <t>2.10%</t>
        </is>
      </c>
    </row>
    <row r="27">
      <c r="A27" s="4" t="inlineStr">
        <is>
          <t>Global Commercial Services [Member] | Global Small Business Services [Member] | Card Member Loans [Member] | 30 Days Past Due as a % of Total [Member]</t>
        </is>
      </c>
    </row>
    <row r="28">
      <c r="A28" s="3" t="inlineStr">
        <is>
          <t>Credit Quality Indicator for Loans and Receivables</t>
        </is>
      </c>
    </row>
    <row r="29">
      <c r="A29" s="4" t="inlineStr">
        <is>
          <t>Credit Quality Indicators</t>
        </is>
      </c>
      <c r="B29" s="4" t="inlineStr">
        <is>
          <t>1.10%</t>
        </is>
      </c>
      <c r="C29" s="4" t="inlineStr">
        <is>
          <t>1.30%</t>
        </is>
      </c>
    </row>
    <row r="30">
      <c r="A30" s="4" t="inlineStr">
        <is>
          <t>Global Commercial Services [Member] | Global Small Business Services [Member] | Card Member Receivables [Member] | Net Write-Off Rate - Principal Only [Member]</t>
        </is>
      </c>
    </row>
    <row r="31">
      <c r="A31" s="3" t="inlineStr">
        <is>
          <t>Credit Quality Indicator for Loans and Receivables</t>
        </is>
      </c>
    </row>
    <row r="32">
      <c r="A32" s="4" t="inlineStr">
        <is>
          <t>Credit Quality Indicators</t>
        </is>
      </c>
      <c r="B32" s="4" t="inlineStr">
        <is>
          <t>2.30%</t>
        </is>
      </c>
      <c r="C32" s="4" t="inlineStr">
        <is>
          <t>1.90%</t>
        </is>
      </c>
    </row>
    <row r="33">
      <c r="A33" s="4" t="inlineStr">
        <is>
          <t>Global Commercial Services [Member] | Global Small Business Services [Member] | Card Member Receivables [Member] | Net Write-Off Rate Principal Interest, and Fees [Member]</t>
        </is>
      </c>
    </row>
    <row r="34">
      <c r="A34" s="3" t="inlineStr">
        <is>
          <t>Credit Quality Indicator for Loans and Receivables</t>
        </is>
      </c>
    </row>
    <row r="35">
      <c r="A35" s="4" t="inlineStr">
        <is>
          <t>Credit Quality Indicators</t>
        </is>
      </c>
      <c r="B35" s="4" t="inlineStr">
        <is>
          <t>2.60%</t>
        </is>
      </c>
      <c r="C35" s="4" t="inlineStr">
        <is>
          <t>2.10%</t>
        </is>
      </c>
    </row>
    <row r="36">
      <c r="A36" s="4" t="inlineStr">
        <is>
          <t>Global Commercial Services [Member] | Global Small Business Services [Member] | Card Member Receivables [Member] | 30 Days Past Due as a % of Total [Member]</t>
        </is>
      </c>
    </row>
    <row r="37">
      <c r="A37" s="3" t="inlineStr">
        <is>
          <t>Credit Quality Indicator for Loans and Receivables</t>
        </is>
      </c>
    </row>
    <row r="38">
      <c r="A38" s="4" t="inlineStr">
        <is>
          <t>Credit Quality Indicators</t>
        </is>
      </c>
      <c r="B38" s="4" t="inlineStr">
        <is>
          <t>1.00%</t>
        </is>
      </c>
      <c r="C38" s="4" t="inlineStr">
        <is>
          <t>1.70%</t>
        </is>
      </c>
    </row>
    <row r="39">
      <c r="A39" s="4" t="inlineStr">
        <is>
          <t>Global Corporate Payments [Member] | 90+ Days Past Billing As % Of Receivables [Member]</t>
        </is>
      </c>
    </row>
    <row r="40">
      <c r="A40" s="3" t="inlineStr">
        <is>
          <t>Credit Quality Indicator for Loans and Receivables</t>
        </is>
      </c>
    </row>
    <row r="41">
      <c r="A41" s="4" t="inlineStr">
        <is>
          <t>Credit Quality Indicators</t>
        </is>
      </c>
      <c r="B41" s="4" t="inlineStr">
        <is>
          <t>0.60%</t>
        </is>
      </c>
      <c r="C41" s="4" t="inlineStr">
        <is>
          <t>0.70%</t>
        </is>
      </c>
    </row>
    <row r="42">
      <c r="A42" s="4" t="inlineStr">
        <is>
          <t>Global Corporate Payments [Member] | Card Member Receivables [Member] | Net Write-Off Rate Principal Interest, and Fees [Member]</t>
        </is>
      </c>
    </row>
    <row r="43">
      <c r="A43" s="3" t="inlineStr">
        <is>
          <t>Credit Quality Indicator for Loans and Receivables</t>
        </is>
      </c>
    </row>
    <row r="44">
      <c r="A44" s="4" t="inlineStr">
        <is>
          <t>Credit Quality Indicators</t>
        </is>
      </c>
      <c r="B44" s="4" t="inlineStr">
        <is>
          <t>2.20%</t>
        </is>
      </c>
    </row>
    <row r="45">
      <c r="A45" s="4" t="inlineStr">
        <is>
          <t>Global Corporate Payments [Member] | Card Member Receivables [Member] | Net Loss Ratio as a % of Charge Volume [Member]</t>
        </is>
      </c>
    </row>
    <row r="46">
      <c r="A46" s="3" t="inlineStr">
        <is>
          <t>Credit Quality Indicator for Loans and Receivables</t>
        </is>
      </c>
    </row>
    <row r="47">
      <c r="A47" s="4" t="inlineStr">
        <is>
          <t>Credit Quality Indicators</t>
        </is>
      </c>
      <c r="C47" s="4" t="inlineStr">
        <is>
          <t>0.08%</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Details 4) - USD ($) $ in Millions</t>
        </is>
      </c>
      <c r="B1" s="2" t="inlineStr">
        <is>
          <t>Sep. 30, 2020</t>
        </is>
      </c>
      <c r="C1" s="2" t="inlineStr">
        <is>
          <t>Dec. 31, 2019</t>
        </is>
      </c>
    </row>
    <row r="2">
      <c r="A2" s="3" t="inlineStr">
        <is>
          <t>Impaired loans and receivables</t>
        </is>
      </c>
    </row>
    <row r="3">
      <c r="A3" s="4" t="inlineStr">
        <is>
          <t>Loans over 90 days past due and accruing interest</t>
        </is>
      </c>
      <c r="B3" s="6" t="n">
        <v>284</v>
      </c>
      <c r="C3" s="6" t="n">
        <v>428</v>
      </c>
    </row>
    <row r="4">
      <c r="A4" s="4" t="inlineStr">
        <is>
          <t>Non-accrual loans</t>
        </is>
      </c>
      <c r="B4" s="5" t="n">
        <v>232</v>
      </c>
      <c r="C4" s="5" t="n">
        <v>338</v>
      </c>
    </row>
    <row r="5">
      <c r="A5" s="4" t="inlineStr">
        <is>
          <t>Loans and receivables modified as a Troubled Debt Restructuring in Program</t>
        </is>
      </c>
      <c r="B5" s="5" t="n">
        <v>3072</v>
      </c>
      <c r="C5" s="5" t="n">
        <v>762</v>
      </c>
    </row>
    <row r="6">
      <c r="A6" s="4" t="inlineStr">
        <is>
          <t>Loans and receivables modified as Troubled Debt Restructuring Out of Program</t>
        </is>
      </c>
      <c r="B6" s="5" t="n">
        <v>347</v>
      </c>
      <c r="C6" s="5" t="n">
        <v>259</v>
      </c>
    </row>
    <row r="7">
      <c r="A7" s="4" t="inlineStr">
        <is>
          <t>Total impaired loans and receivables</t>
        </is>
      </c>
      <c r="B7" s="5" t="n">
        <v>3935</v>
      </c>
      <c r="C7" s="5" t="n">
        <v>1787</v>
      </c>
    </row>
    <row r="8">
      <c r="A8" s="4" t="inlineStr">
        <is>
          <t>Related allowance for Troubled Debt Restructurings</t>
        </is>
      </c>
      <c r="B8" s="5" t="n">
        <v>1366</v>
      </c>
      <c r="C8" s="5" t="n">
        <v>168</v>
      </c>
    </row>
    <row r="9">
      <c r="A9" s="3" t="inlineStr">
        <is>
          <t>Accounts Receivable and Loans Textuals</t>
        </is>
      </c>
    </row>
    <row r="10">
      <c r="A10" s="4" t="inlineStr">
        <is>
          <t>Total loans and receivables modified as a TDR, past due 90 days and still accruing</t>
        </is>
      </c>
      <c r="B10" s="5" t="n">
        <v>31</v>
      </c>
      <c r="C10" s="5" t="n">
        <v>26</v>
      </c>
    </row>
    <row r="11">
      <c r="A11" s="4" t="inlineStr">
        <is>
          <t>Total loans and receivables modified as a TDR, non-accrual</t>
        </is>
      </c>
      <c r="B11" s="5" t="n">
        <v>9</v>
      </c>
      <c r="C11" s="5" t="n">
        <v>10</v>
      </c>
    </row>
    <row r="12">
      <c r="A12" s="4" t="inlineStr">
        <is>
          <t>Out of Program TDR accounts that completed modification programs</t>
        </is>
      </c>
      <c r="B12" s="5" t="n">
        <v>256</v>
      </c>
      <c r="C12" s="5" t="n">
        <v>188</v>
      </c>
    </row>
    <row r="13">
      <c r="A13" s="4" t="inlineStr">
        <is>
          <t>Out of Program TDR accounts not in compliance with modification programs</t>
        </is>
      </c>
      <c r="B13" s="5" t="n">
        <v>91</v>
      </c>
      <c r="C13" s="5" t="n">
        <v>72</v>
      </c>
    </row>
    <row r="14">
      <c r="A14" s="4" t="inlineStr">
        <is>
          <t>Other Loans [Member]</t>
        </is>
      </c>
    </row>
    <row r="15">
      <c r="A15" s="3" t="inlineStr">
        <is>
          <t>Impaired loans and receivables</t>
        </is>
      </c>
    </row>
    <row r="16">
      <c r="A16" s="4" t="inlineStr">
        <is>
          <t>Loans over 90 days past due and accruing interest</t>
        </is>
      </c>
      <c r="B16" s="5" t="n">
        <v>4</v>
      </c>
    </row>
    <row r="17">
      <c r="A17" s="4" t="inlineStr">
        <is>
          <t>Non-accrual loans</t>
        </is>
      </c>
      <c r="B17" s="5" t="n">
        <v>1</v>
      </c>
    </row>
    <row r="18">
      <c r="A18" s="4" t="inlineStr">
        <is>
          <t>Loans and receivables modified as a Troubled Debt Restructuring in Program</t>
        </is>
      </c>
      <c r="B18" s="5" t="n">
        <v>283</v>
      </c>
    </row>
    <row r="19">
      <c r="A19" s="4" t="inlineStr">
        <is>
          <t>Loans and receivables modified as Troubled Debt Restructuring Out of Program</t>
        </is>
      </c>
      <c r="B19" s="5" t="n">
        <v>3</v>
      </c>
    </row>
    <row r="20">
      <c r="A20" s="4" t="inlineStr">
        <is>
          <t>Total impaired loans and receivables</t>
        </is>
      </c>
      <c r="B20" s="5" t="n">
        <v>291</v>
      </c>
    </row>
    <row r="21">
      <c r="A21" s="4" t="inlineStr">
        <is>
          <t>Related allowance for Troubled Debt Restructurings</t>
        </is>
      </c>
      <c r="B21" s="5" t="n">
        <v>101</v>
      </c>
    </row>
    <row r="22">
      <c r="A22" s="4" t="inlineStr">
        <is>
          <t>Global Consumer Services Group [Member] | Card Member Loans [Member]</t>
        </is>
      </c>
    </row>
    <row r="23">
      <c r="A23" s="3" t="inlineStr">
        <is>
          <t>Impaired loans and receivables</t>
        </is>
      </c>
    </row>
    <row r="24">
      <c r="A24" s="4" t="inlineStr">
        <is>
          <t>Loans over 90 days past due and accruing interest</t>
        </is>
      </c>
      <c r="B24" s="5" t="n">
        <v>243</v>
      </c>
      <c r="C24" s="5" t="n">
        <v>384</v>
      </c>
    </row>
    <row r="25">
      <c r="A25" s="4" t="inlineStr">
        <is>
          <t>Non-accrual loans</t>
        </is>
      </c>
      <c r="B25" s="5" t="n">
        <v>186</v>
      </c>
      <c r="C25" s="5" t="n">
        <v>284</v>
      </c>
    </row>
    <row r="26">
      <c r="A26" s="4" t="inlineStr">
        <is>
          <t>Loans and receivables modified as a Troubled Debt Restructuring in Program</t>
        </is>
      </c>
      <c r="B26" s="5" t="n">
        <v>1479</v>
      </c>
      <c r="C26" s="5" t="n">
        <v>500</v>
      </c>
    </row>
    <row r="27">
      <c r="A27" s="4" t="inlineStr">
        <is>
          <t>Loans and receivables modified as Troubled Debt Restructuring Out of Program</t>
        </is>
      </c>
      <c r="B27" s="5" t="n">
        <v>209</v>
      </c>
      <c r="C27" s="5" t="n">
        <v>175</v>
      </c>
    </row>
    <row r="28">
      <c r="A28" s="4" t="inlineStr">
        <is>
          <t>Total impaired loans and receivables</t>
        </is>
      </c>
      <c r="B28" s="5" t="n">
        <v>2117</v>
      </c>
      <c r="C28" s="5" t="n">
        <v>1343</v>
      </c>
    </row>
    <row r="29">
      <c r="A29" s="4" t="inlineStr">
        <is>
          <t>Related allowance for Troubled Debt Restructurings</t>
        </is>
      </c>
      <c r="B29" s="5" t="n">
        <v>825</v>
      </c>
      <c r="C29" s="5" t="n">
        <v>137</v>
      </c>
    </row>
    <row r="30">
      <c r="A30" s="4" t="inlineStr">
        <is>
          <t>Global Consumer Services Group [Member] | Card Member Receivables [Member]</t>
        </is>
      </c>
    </row>
    <row r="31">
      <c r="A31" s="3" t="inlineStr">
        <is>
          <t>Impaired loans and receivables</t>
        </is>
      </c>
    </row>
    <row r="32">
      <c r="A32" s="4" t="inlineStr">
        <is>
          <t>Loans over 90 days past due and accruing interest</t>
        </is>
      </c>
      <c r="B32" s="5" t="n">
        <v>0</v>
      </c>
      <c r="C32" s="5" t="n">
        <v>0</v>
      </c>
    </row>
    <row r="33">
      <c r="A33" s="4" t="inlineStr">
        <is>
          <t>Non-accrual loans</t>
        </is>
      </c>
      <c r="B33" s="5" t="n">
        <v>0</v>
      </c>
      <c r="C33" s="5" t="n">
        <v>0</v>
      </c>
    </row>
    <row r="34">
      <c r="A34" s="4" t="inlineStr">
        <is>
          <t>Loans and receivables modified as a Troubled Debt Restructuring in Program</t>
        </is>
      </c>
      <c r="B34" s="5" t="n">
        <v>232</v>
      </c>
      <c r="C34" s="5" t="n">
        <v>56</v>
      </c>
    </row>
    <row r="35">
      <c r="A35" s="4" t="inlineStr">
        <is>
          <t>Loans and receivables modified as Troubled Debt Restructuring Out of Program</t>
        </is>
      </c>
      <c r="B35" s="5" t="n">
        <v>22</v>
      </c>
      <c r="C35" s="5" t="n">
        <v>16</v>
      </c>
    </row>
    <row r="36">
      <c r="A36" s="4" t="inlineStr">
        <is>
          <t>Total impaired loans and receivables</t>
        </is>
      </c>
      <c r="B36" s="5" t="n">
        <v>254</v>
      </c>
      <c r="C36" s="5" t="n">
        <v>72</v>
      </c>
    </row>
    <row r="37">
      <c r="A37" s="4" t="inlineStr">
        <is>
          <t>Related allowance for Troubled Debt Restructurings</t>
        </is>
      </c>
      <c r="B37" s="5" t="n">
        <v>38</v>
      </c>
      <c r="C37" s="5" t="n">
        <v>3</v>
      </c>
    </row>
    <row r="38">
      <c r="A38" s="4" t="inlineStr">
        <is>
          <t>Global Commercial Services [Member] | Card Member Loans [Member]</t>
        </is>
      </c>
    </row>
    <row r="39">
      <c r="A39" s="3" t="inlineStr">
        <is>
          <t>Impaired loans and receivables</t>
        </is>
      </c>
    </row>
    <row r="40">
      <c r="A40" s="4" t="inlineStr">
        <is>
          <t>Loans over 90 days past due and accruing interest</t>
        </is>
      </c>
      <c r="B40" s="5" t="n">
        <v>37</v>
      </c>
      <c r="C40" s="5" t="n">
        <v>44</v>
      </c>
    </row>
    <row r="41">
      <c r="A41" s="4" t="inlineStr">
        <is>
          <t>Non-accrual loans</t>
        </is>
      </c>
      <c r="B41" s="5" t="n">
        <v>45</v>
      </c>
      <c r="C41" s="5" t="n">
        <v>54</v>
      </c>
    </row>
    <row r="42">
      <c r="A42" s="4" t="inlineStr">
        <is>
          <t>Loans and receivables modified as a Troubled Debt Restructuring in Program</t>
        </is>
      </c>
      <c r="B42" s="5" t="n">
        <v>473</v>
      </c>
      <c r="C42" s="5" t="n">
        <v>97</v>
      </c>
    </row>
    <row r="43">
      <c r="A43" s="4" t="inlineStr">
        <is>
          <t>Loans and receivables modified as Troubled Debt Restructuring Out of Program</t>
        </is>
      </c>
      <c r="B43" s="5" t="n">
        <v>56</v>
      </c>
      <c r="C43" s="5" t="n">
        <v>38</v>
      </c>
    </row>
    <row r="44">
      <c r="A44" s="4" t="inlineStr">
        <is>
          <t>Total impaired loans and receivables</t>
        </is>
      </c>
      <c r="B44" s="5" t="n">
        <v>611</v>
      </c>
      <c r="C44" s="5" t="n">
        <v>233</v>
      </c>
    </row>
    <row r="45">
      <c r="A45" s="4" t="inlineStr">
        <is>
          <t>Related allowance for Troubled Debt Restructurings</t>
        </is>
      </c>
      <c r="B45" s="5" t="n">
        <v>297</v>
      </c>
      <c r="C45" s="5" t="n">
        <v>22</v>
      </c>
    </row>
    <row r="46">
      <c r="A46" s="4" t="inlineStr">
        <is>
          <t>Global Commercial Services [Member] | Card Member Receivables [Member]</t>
        </is>
      </c>
    </row>
    <row r="47">
      <c r="A47" s="3" t="inlineStr">
        <is>
          <t>Impaired loans and receivables</t>
        </is>
      </c>
    </row>
    <row r="48">
      <c r="A48" s="4" t="inlineStr">
        <is>
          <t>Loans over 90 days past due and accruing interest</t>
        </is>
      </c>
      <c r="B48" s="5" t="n">
        <v>0</v>
      </c>
      <c r="C48" s="5" t="n">
        <v>0</v>
      </c>
    </row>
    <row r="49">
      <c r="A49" s="4" t="inlineStr">
        <is>
          <t>Non-accrual loans</t>
        </is>
      </c>
      <c r="B49" s="5" t="n">
        <v>0</v>
      </c>
      <c r="C49" s="5" t="n">
        <v>0</v>
      </c>
    </row>
    <row r="50">
      <c r="A50" s="4" t="inlineStr">
        <is>
          <t>Loans and receivables modified as a Troubled Debt Restructuring in Program</t>
        </is>
      </c>
      <c r="B50" s="5" t="n">
        <v>605</v>
      </c>
      <c r="C50" s="5" t="n">
        <v>109</v>
      </c>
    </row>
    <row r="51">
      <c r="A51" s="4" t="inlineStr">
        <is>
          <t>Loans and receivables modified as Troubled Debt Restructuring Out of Program</t>
        </is>
      </c>
      <c r="B51" s="5" t="n">
        <v>57</v>
      </c>
      <c r="C51" s="5" t="n">
        <v>30</v>
      </c>
    </row>
    <row r="52">
      <c r="A52" s="4" t="inlineStr">
        <is>
          <t>Total impaired loans and receivables</t>
        </is>
      </c>
      <c r="B52" s="5" t="n">
        <v>662</v>
      </c>
      <c r="C52" s="5" t="n">
        <v>139</v>
      </c>
    </row>
    <row r="53">
      <c r="A53" s="4" t="inlineStr">
        <is>
          <t>Related allowance for Troubled Debt Restructurings</t>
        </is>
      </c>
      <c r="B53" s="6" t="n">
        <v>105</v>
      </c>
      <c r="C53"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Loans and Card Member Receivables (Details 5) account in Thousands, $ in Millions</t>
        </is>
      </c>
      <c r="B1" s="2" t="inlineStr">
        <is>
          <t>3 Months Ended</t>
        </is>
      </c>
      <c r="D1" s="2" t="inlineStr">
        <is>
          <t>9 Months Ended</t>
        </is>
      </c>
    </row>
    <row r="2">
      <c r="B2" s="2" t="inlineStr">
        <is>
          <t>Sep. 30, 2020USD ($)account</t>
        </is>
      </c>
      <c r="C2" s="2" t="inlineStr">
        <is>
          <t>Sep. 30, 2019USD ($)account</t>
        </is>
      </c>
      <c r="D2" s="2" t="inlineStr">
        <is>
          <t>Sep. 30, 2020USD ($)account</t>
        </is>
      </c>
      <c r="E2" s="2" t="inlineStr">
        <is>
          <t>Sep. 30, 2019USD ($)account</t>
        </is>
      </c>
    </row>
    <row r="3">
      <c r="A3" s="3" t="inlineStr">
        <is>
          <t>Financing Receivable, Troubled Debt Restructuring [Line Items]</t>
        </is>
      </c>
    </row>
    <row r="4">
      <c r="A4" s="4" t="inlineStr">
        <is>
          <t>Number of Accounts | account</t>
        </is>
      </c>
      <c r="B4" s="5" t="n">
        <v>92</v>
      </c>
      <c r="C4" s="5" t="n">
        <v>23</v>
      </c>
      <c r="D4" s="5" t="n">
        <v>262</v>
      </c>
      <c r="E4" s="5" t="n">
        <v>61</v>
      </c>
    </row>
    <row r="5">
      <c r="A5" s="4" t="inlineStr">
        <is>
          <t>Outstanding Balances | $</t>
        </is>
      </c>
      <c r="B5" s="6" t="n">
        <v>1045</v>
      </c>
      <c r="C5" s="6" t="n">
        <v>214</v>
      </c>
      <c r="D5" s="6" t="n">
        <v>3315</v>
      </c>
      <c r="E5" s="6" t="n">
        <v>569</v>
      </c>
    </row>
    <row r="6">
      <c r="A6" s="4" t="inlineStr">
        <is>
          <t>Card Member Loans [Member]</t>
        </is>
      </c>
    </row>
    <row r="7">
      <c r="A7" s="3" t="inlineStr">
        <is>
          <t>Financing Receivable, Troubled Debt Restructuring [Line Items]</t>
        </is>
      </c>
    </row>
    <row r="8">
      <c r="A8" s="4" t="inlineStr">
        <is>
          <t>Number of Accounts | account</t>
        </is>
      </c>
      <c r="B8" s="5" t="n">
        <v>76</v>
      </c>
      <c r="C8" s="5" t="n">
        <v>21</v>
      </c>
      <c r="D8" s="5" t="n">
        <v>216</v>
      </c>
      <c r="E8" s="5" t="n">
        <v>55</v>
      </c>
    </row>
    <row r="9">
      <c r="A9" s="4" t="inlineStr">
        <is>
          <t>Outstanding Balances | $</t>
        </is>
      </c>
      <c r="B9" s="6" t="n">
        <v>649</v>
      </c>
      <c r="C9" s="6" t="n">
        <v>160</v>
      </c>
      <c r="D9" s="6" t="n">
        <v>1947</v>
      </c>
      <c r="E9" s="6" t="n">
        <v>425</v>
      </c>
    </row>
    <row r="10">
      <c r="A10" s="4" t="inlineStr">
        <is>
          <t>Average Interest Rate Reduction (as a percentage)</t>
        </is>
      </c>
      <c r="B10" s="4" t="inlineStr">
        <is>
          <t>14.00%</t>
        </is>
      </c>
      <c r="C10" s="4" t="inlineStr">
        <is>
          <t>13.00%</t>
        </is>
      </c>
      <c r="D10" s="4" t="inlineStr">
        <is>
          <t>14.00%</t>
        </is>
      </c>
      <c r="E10" s="4" t="inlineStr">
        <is>
          <t>13.00%</t>
        </is>
      </c>
    </row>
    <row r="11">
      <c r="A11" s="4" t="inlineStr">
        <is>
          <t>Card Member Receivables [Member]</t>
        </is>
      </c>
    </row>
    <row r="12">
      <c r="A12" s="3" t="inlineStr">
        <is>
          <t>Financing Receivable, Troubled Debt Restructuring [Line Items]</t>
        </is>
      </c>
    </row>
    <row r="13">
      <c r="A13" s="4" t="inlineStr">
        <is>
          <t>Number of Accounts | account</t>
        </is>
      </c>
      <c r="B13" s="5" t="n">
        <v>13</v>
      </c>
      <c r="C13" s="5" t="n">
        <v>2</v>
      </c>
      <c r="D13" s="5" t="n">
        <v>38</v>
      </c>
      <c r="E13" s="5" t="n">
        <v>6</v>
      </c>
    </row>
    <row r="14">
      <c r="A14" s="4" t="inlineStr">
        <is>
          <t>Outstanding Balances | $</t>
        </is>
      </c>
      <c r="B14" s="6" t="n">
        <v>231</v>
      </c>
      <c r="C14" s="6" t="n">
        <v>54</v>
      </c>
      <c r="D14" s="6" t="n">
        <v>1049</v>
      </c>
      <c r="E14" s="6" t="n">
        <v>144</v>
      </c>
    </row>
    <row r="15">
      <c r="A15" s="4" t="inlineStr">
        <is>
          <t>Average Payment Term Extension (in months)</t>
        </is>
      </c>
      <c r="B15" s="4" t="inlineStr">
        <is>
          <t>18 months</t>
        </is>
      </c>
      <c r="C15" s="4" t="inlineStr">
        <is>
          <t>27 months</t>
        </is>
      </c>
      <c r="D15" s="4" t="inlineStr">
        <is>
          <t>19 months</t>
        </is>
      </c>
      <c r="E15" s="4" t="inlineStr">
        <is>
          <t>27 months</t>
        </is>
      </c>
    </row>
    <row r="16">
      <c r="A16" s="4" t="inlineStr">
        <is>
          <t>Other Loans [Member]</t>
        </is>
      </c>
    </row>
    <row r="17">
      <c r="A17" s="3" t="inlineStr">
        <is>
          <t>Financing Receivable, Troubled Debt Restructuring [Line Items]</t>
        </is>
      </c>
    </row>
    <row r="18">
      <c r="A18" s="4" t="inlineStr">
        <is>
          <t>Number of Accounts | account</t>
        </is>
      </c>
      <c r="B18" s="5" t="n">
        <v>3</v>
      </c>
      <c r="D18" s="5" t="n">
        <v>8</v>
      </c>
    </row>
    <row r="19">
      <c r="A19" s="4" t="inlineStr">
        <is>
          <t>Outstanding Balances | $</t>
        </is>
      </c>
      <c r="B19" s="6" t="n">
        <v>165</v>
      </c>
      <c r="D19" s="6" t="n">
        <v>319</v>
      </c>
    </row>
    <row r="20">
      <c r="A20" s="4" t="inlineStr">
        <is>
          <t>Average Interest Rate Reduction (as a percentage)</t>
        </is>
      </c>
      <c r="B20" s="4" t="inlineStr">
        <is>
          <t>3.00%</t>
        </is>
      </c>
      <c r="D20" s="4" t="inlineStr">
        <is>
          <t>3.00%</t>
        </is>
      </c>
    </row>
    <row r="21">
      <c r="A21" s="4" t="inlineStr">
        <is>
          <t>Average Payment Term Extension (in months)</t>
        </is>
      </c>
      <c r="B21" s="4" t="inlineStr">
        <is>
          <t>17 months</t>
        </is>
      </c>
      <c r="D21" s="4" t="inlineStr">
        <is>
          <t>16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Loans and Card Member Receivables (Details 6) account in Thousands, $ in Millions</t>
        </is>
      </c>
      <c r="B1" s="2" t="inlineStr">
        <is>
          <t>3 Months Ended</t>
        </is>
      </c>
      <c r="D1" s="2" t="inlineStr">
        <is>
          <t>9 Months Ended</t>
        </is>
      </c>
    </row>
    <row r="2">
      <c r="B2" s="2" t="inlineStr">
        <is>
          <t>Sep. 30, 2020USD ($)account</t>
        </is>
      </c>
      <c r="C2" s="2" t="inlineStr">
        <is>
          <t>Sep. 30, 2019USD ($)account</t>
        </is>
      </c>
      <c r="D2" s="2" t="inlineStr">
        <is>
          <t>Sep. 30, 2020USD ($)account</t>
        </is>
      </c>
      <c r="E2" s="2" t="inlineStr">
        <is>
          <t>Sep. 30, 2019USD ($)account</t>
        </is>
      </c>
    </row>
    <row r="3">
      <c r="A3" s="3" t="inlineStr">
        <is>
          <t>Financing Receivable, Troubled Debt Restructuring [Line Items]</t>
        </is>
      </c>
    </row>
    <row r="4">
      <c r="A4" s="4" t="inlineStr">
        <is>
          <t>Number of Accounts | account</t>
        </is>
      </c>
      <c r="B4" s="5" t="n">
        <v>6</v>
      </c>
      <c r="C4" s="5" t="n">
        <v>5</v>
      </c>
      <c r="D4" s="5" t="n">
        <v>16</v>
      </c>
      <c r="E4" s="5" t="n">
        <v>12</v>
      </c>
    </row>
    <row r="5">
      <c r="A5" s="4" t="inlineStr">
        <is>
          <t>Aggregated Outstanding Balance Upon Default | $</t>
        </is>
      </c>
      <c r="B5" s="6" t="n">
        <v>49</v>
      </c>
      <c r="C5" s="6" t="n">
        <v>28</v>
      </c>
      <c r="D5" s="6" t="n">
        <v>120</v>
      </c>
      <c r="E5" s="6" t="n">
        <v>72</v>
      </c>
    </row>
    <row r="6">
      <c r="A6" s="4" t="inlineStr">
        <is>
          <t>Card Member Loans [Member]</t>
        </is>
      </c>
    </row>
    <row r="7">
      <c r="A7" s="3" t="inlineStr">
        <is>
          <t>Financing Receivable, Troubled Debt Restructuring [Line Items]</t>
        </is>
      </c>
    </row>
    <row r="8">
      <c r="A8" s="4" t="inlineStr">
        <is>
          <t>Number of Accounts | account</t>
        </is>
      </c>
      <c r="B8" s="5" t="n">
        <v>4</v>
      </c>
      <c r="C8" s="5" t="n">
        <v>4</v>
      </c>
      <c r="D8" s="5" t="n">
        <v>11</v>
      </c>
      <c r="E8" s="5" t="n">
        <v>9</v>
      </c>
    </row>
    <row r="9">
      <c r="A9" s="4" t="inlineStr">
        <is>
          <t>Aggregated Outstanding Balance Upon Default | $</t>
        </is>
      </c>
      <c r="B9" s="6" t="n">
        <v>32</v>
      </c>
      <c r="C9" s="6" t="n">
        <v>23</v>
      </c>
      <c r="D9" s="6" t="n">
        <v>84</v>
      </c>
      <c r="E9" s="6" t="n">
        <v>59</v>
      </c>
    </row>
    <row r="10">
      <c r="A10" s="4" t="inlineStr">
        <is>
          <t>Card Member Receivables [Member]</t>
        </is>
      </c>
    </row>
    <row r="11">
      <c r="A11" s="3" t="inlineStr">
        <is>
          <t>Financing Receivable, Troubled Debt Restructuring [Line Items]</t>
        </is>
      </c>
    </row>
    <row r="12">
      <c r="A12" s="4" t="inlineStr">
        <is>
          <t>Number of Accounts | account</t>
        </is>
      </c>
      <c r="B12" s="5" t="n">
        <v>1</v>
      </c>
      <c r="C12" s="5" t="n">
        <v>1</v>
      </c>
      <c r="D12" s="5" t="n">
        <v>3</v>
      </c>
      <c r="E12" s="5" t="n">
        <v>3</v>
      </c>
    </row>
    <row r="13">
      <c r="A13" s="4" t="inlineStr">
        <is>
          <t>Aggregated Outstanding Balance Upon Default | $</t>
        </is>
      </c>
      <c r="B13" s="6" t="n">
        <v>16</v>
      </c>
      <c r="C13" s="6" t="n">
        <v>5</v>
      </c>
      <c r="D13" s="6" t="n">
        <v>34</v>
      </c>
      <c r="E13" s="6" t="n">
        <v>13</v>
      </c>
    </row>
    <row r="14">
      <c r="A14" s="4" t="inlineStr">
        <is>
          <t>Other Loans [Member]</t>
        </is>
      </c>
    </row>
    <row r="15">
      <c r="A15" s="3" t="inlineStr">
        <is>
          <t>Financing Receivable, Troubled Debt Restructuring [Line Items]</t>
        </is>
      </c>
    </row>
    <row r="16">
      <c r="A16" s="4" t="inlineStr">
        <is>
          <t>Number of Accounts | account</t>
        </is>
      </c>
      <c r="B16" s="5" t="n">
        <v>1</v>
      </c>
      <c r="D16" s="5" t="n">
        <v>2</v>
      </c>
    </row>
    <row r="17">
      <c r="A17" s="4" t="inlineStr">
        <is>
          <t>Aggregated Outstanding Balance Upon Default | $</t>
        </is>
      </c>
      <c r="B17" s="6" t="n">
        <v>1</v>
      </c>
      <c r="D17"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Reserves for Credit Losses (Details) - USD ($) $ in Millions</t>
        </is>
      </c>
      <c r="B1" s="2" t="inlineStr">
        <is>
          <t>Jan. 01, 2020</t>
        </is>
      </c>
      <c r="C1" s="2" t="inlineStr">
        <is>
          <t>Sep. 30, 2020</t>
        </is>
      </c>
      <c r="D1" s="2" t="inlineStr">
        <is>
          <t>Sep. 30, 2019</t>
        </is>
      </c>
      <c r="E1" s="2" t="inlineStr">
        <is>
          <t>Sep. 30, 2020</t>
        </is>
      </c>
      <c r="F1" s="2" t="inlineStr">
        <is>
          <t>Sep. 30, 2019</t>
        </is>
      </c>
    </row>
    <row r="2">
      <c r="A2" s="3" t="inlineStr">
        <is>
          <t>Reserve for Losses [Roll Forward]</t>
        </is>
      </c>
    </row>
    <row r="3">
      <c r="A3" s="4" t="inlineStr">
        <is>
          <t>Beginning Balance</t>
        </is>
      </c>
      <c r="B3" s="6" t="n">
        <v>2383</v>
      </c>
      <c r="E3" s="6" t="n">
        <v>2383</v>
      </c>
    </row>
    <row r="4">
      <c r="A4" s="4" t="inlineStr">
        <is>
          <t>Provisions</t>
        </is>
      </c>
      <c r="C4" s="6" t="n">
        <v>571</v>
      </c>
      <c r="D4" s="6" t="n">
        <v>604</v>
      </c>
      <c r="E4" s="5" t="n">
        <v>3416</v>
      </c>
      <c r="F4" s="6" t="n">
        <v>1732</v>
      </c>
    </row>
    <row r="5">
      <c r="A5" s="4" t="inlineStr">
        <is>
          <t>Ending Balance</t>
        </is>
      </c>
      <c r="C5" s="5" t="n">
        <v>5688</v>
      </c>
      <c r="E5" s="5" t="n">
        <v>5688</v>
      </c>
    </row>
    <row r="6">
      <c r="A6" s="4" t="inlineStr">
        <is>
          <t>Accounting Standards Update [Extensible List]</t>
        </is>
      </c>
      <c r="B6" s="4" t="inlineStr">
        <is>
          <t>us-gaap:AccountingStandardsUpdate201613Member</t>
        </is>
      </c>
    </row>
    <row r="7">
      <c r="A7" s="4" t="inlineStr">
        <is>
          <t>Principal write-offs, recoveries</t>
        </is>
      </c>
      <c r="C7" s="5" t="n">
        <v>142</v>
      </c>
      <c r="D7" s="5" t="n">
        <v>135</v>
      </c>
      <c r="E7" s="5" t="n">
        <v>421</v>
      </c>
      <c r="F7" s="5" t="n">
        <v>389</v>
      </c>
    </row>
    <row r="8">
      <c r="A8" s="4" t="inlineStr">
        <is>
          <t>Cumulative effect of change in accounting principle - Reserve for Credit Losses</t>
        </is>
      </c>
    </row>
    <row r="9">
      <c r="A9" s="3" t="inlineStr">
        <is>
          <t>Reserve for Losses [Roll Forward]</t>
        </is>
      </c>
    </row>
    <row r="10">
      <c r="A10" s="4" t="inlineStr">
        <is>
          <t>Increase related to adoption of the CECL methodology</t>
        </is>
      </c>
      <c r="B10" s="6" t="n">
        <v>1643</v>
      </c>
    </row>
    <row r="11">
      <c r="A11" s="4" t="inlineStr">
        <is>
          <t>Cumulative effect of change in accounting principle - Reserve for Credit Losses, adjusted balance</t>
        </is>
      </c>
    </row>
    <row r="12">
      <c r="A12" s="3" t="inlineStr">
        <is>
          <t>Reserve for Losses [Roll Forward]</t>
        </is>
      </c>
    </row>
    <row r="13">
      <c r="A13" s="4" t="inlineStr">
        <is>
          <t>Beginning Balance</t>
        </is>
      </c>
      <c r="B13" s="6" t="n">
        <v>4027</v>
      </c>
      <c r="C13" s="5" t="n">
        <v>5628</v>
      </c>
      <c r="D13" s="5" t="n">
        <v>2168</v>
      </c>
      <c r="E13" s="5" t="n">
        <v>4027</v>
      </c>
      <c r="F13" s="5" t="n">
        <v>2134</v>
      </c>
    </row>
    <row r="14">
      <c r="A14" s="4" t="inlineStr">
        <is>
          <t>Other</t>
        </is>
      </c>
      <c r="C14" s="5" t="n">
        <v>12</v>
      </c>
      <c r="D14" s="5" t="n">
        <v>-2</v>
      </c>
      <c r="E14" s="5" t="n">
        <v>-5</v>
      </c>
      <c r="F14" s="5" t="n">
        <v>10</v>
      </c>
    </row>
    <row r="15">
      <c r="A15" s="4" t="inlineStr">
        <is>
          <t>Ending Balance</t>
        </is>
      </c>
      <c r="C15" s="5" t="n">
        <v>5688</v>
      </c>
      <c r="D15" s="5" t="n">
        <v>2232</v>
      </c>
      <c r="E15" s="5" t="n">
        <v>5688</v>
      </c>
      <c r="F15" s="5" t="n">
        <v>2232</v>
      </c>
    </row>
    <row r="16">
      <c r="A16" s="4" t="inlineStr">
        <is>
          <t>Net Write Offs [Member] | Cumulative effect of change in accounting principle - Reserve for Credit Losses, adjusted balance</t>
        </is>
      </c>
    </row>
    <row r="17">
      <c r="A17" s="3" t="inlineStr">
        <is>
          <t>Reserve for Losses [Roll Forward]</t>
        </is>
      </c>
    </row>
    <row r="18">
      <c r="A18" s="4" t="inlineStr">
        <is>
          <t>Provisions</t>
        </is>
      </c>
      <c r="C18" s="5" t="n">
        <v>571</v>
      </c>
      <c r="D18" s="5" t="n">
        <v>604</v>
      </c>
      <c r="E18" s="5" t="n">
        <v>3416</v>
      </c>
      <c r="F18" s="5" t="n">
        <v>1732</v>
      </c>
    </row>
    <row r="19">
      <c r="A19" s="4" t="inlineStr">
        <is>
          <t>Principal [Member] | Cumulative effect of change in accounting principle - Reserve for Credit Losses, adjusted balance</t>
        </is>
      </c>
    </row>
    <row r="20">
      <c r="A20" s="3" t="inlineStr">
        <is>
          <t>Reserve for Losses [Roll Forward]</t>
        </is>
      </c>
    </row>
    <row r="21">
      <c r="A21" s="4" t="inlineStr">
        <is>
          <t>Net write-offs, principal, interest and fees</t>
        </is>
      </c>
      <c r="C21" s="5" t="n">
        <v>-432</v>
      </c>
      <c r="D21" s="5" t="n">
        <v>-447</v>
      </c>
      <c r="E21" s="5" t="n">
        <v>-1449</v>
      </c>
      <c r="F21" s="5" t="n">
        <v>-1367</v>
      </c>
    </row>
    <row r="22">
      <c r="A22" s="4" t="inlineStr">
        <is>
          <t>Interest and Fees [Member] | Cumulative effect of change in accounting principle - Reserve for Credit Losses, adjusted balance</t>
        </is>
      </c>
    </row>
    <row r="23">
      <c r="A23" s="3" t="inlineStr">
        <is>
          <t>Reserve for Losses [Roll Forward]</t>
        </is>
      </c>
    </row>
    <row r="24">
      <c r="A24" s="4" t="inlineStr">
        <is>
          <t>Net write-offs, principal, interest and fees</t>
        </is>
      </c>
      <c r="C24" s="5" t="n">
        <v>-91</v>
      </c>
      <c r="D24" s="5" t="n">
        <v>-91</v>
      </c>
      <c r="E24" s="5" t="n">
        <v>-301</v>
      </c>
      <c r="F24" s="5" t="n">
        <v>-277</v>
      </c>
    </row>
    <row r="25">
      <c r="A25" s="4" t="inlineStr">
        <is>
          <t>Troubled Debt Restructuring [Member]</t>
        </is>
      </c>
    </row>
    <row r="26">
      <c r="A26" s="3" t="inlineStr">
        <is>
          <t>Reserve for Losses [Roll Forward]</t>
        </is>
      </c>
    </row>
    <row r="27">
      <c r="A27" s="4" t="inlineStr">
        <is>
          <t>Net write-offs, principal, interest and fees</t>
        </is>
      </c>
      <c r="C27" s="5" t="n">
        <v>-35</v>
      </c>
      <c r="D27" s="5" t="n">
        <v>-20</v>
      </c>
      <c r="E27" s="5" t="n">
        <v>-98</v>
      </c>
      <c r="F27" s="5" t="n">
        <v>-53</v>
      </c>
    </row>
    <row r="28">
      <c r="A28" s="4" t="inlineStr">
        <is>
          <t>Foreign Currency Translation Adjustments [Member]</t>
        </is>
      </c>
    </row>
    <row r="29">
      <c r="A29" s="3" t="inlineStr">
        <is>
          <t>Reserve for Losses [Roll Forward]</t>
        </is>
      </c>
    </row>
    <row r="30">
      <c r="A30" s="4" t="inlineStr">
        <is>
          <t>Other</t>
        </is>
      </c>
      <c r="C30" s="6" t="n">
        <v>13</v>
      </c>
      <c r="D30" s="6" t="n">
        <v>-6</v>
      </c>
      <c r="E30" s="6" t="n">
        <v>-4</v>
      </c>
      <c r="F30"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Reserves for Credit Losses (Details 1) - USD ($) $ in Millions</t>
        </is>
      </c>
      <c r="B1" s="2" t="inlineStr">
        <is>
          <t>Jan. 01, 2020</t>
        </is>
      </c>
      <c r="C1" s="2" t="inlineStr">
        <is>
          <t>Sep. 30, 2020</t>
        </is>
      </c>
      <c r="D1" s="2" t="inlineStr">
        <is>
          <t>Sep. 30, 2019</t>
        </is>
      </c>
      <c r="E1" s="2" t="inlineStr">
        <is>
          <t>Sep. 30, 2020</t>
        </is>
      </c>
      <c r="F1" s="2" t="inlineStr">
        <is>
          <t>Sep. 30, 2019</t>
        </is>
      </c>
    </row>
    <row r="2">
      <c r="A2" s="3" t="inlineStr">
        <is>
          <t>Accounts Receivable, Allowance for Credit Loss [Roll Forward]</t>
        </is>
      </c>
    </row>
    <row r="3">
      <c r="A3" s="4" t="inlineStr">
        <is>
          <t>Beginning balance</t>
        </is>
      </c>
      <c r="B3" s="6" t="n">
        <v>619</v>
      </c>
      <c r="E3" s="6" t="n">
        <v>619</v>
      </c>
    </row>
    <row r="4">
      <c r="A4" s="4" t="inlineStr">
        <is>
          <t>Provisions</t>
        </is>
      </c>
      <c r="C4" s="6" t="n">
        <v>117</v>
      </c>
      <c r="D4" s="6" t="n">
        <v>238</v>
      </c>
      <c r="E4" s="5" t="n">
        <v>1069</v>
      </c>
      <c r="F4" s="6" t="n">
        <v>715</v>
      </c>
    </row>
    <row r="5">
      <c r="A5" s="4" t="inlineStr">
        <is>
          <t>Ending balance</t>
        </is>
      </c>
      <c r="C5" s="5" t="n">
        <v>422</v>
      </c>
      <c r="E5" s="5" t="n">
        <v>422</v>
      </c>
    </row>
    <row r="6">
      <c r="A6" s="4" t="inlineStr">
        <is>
          <t>Decrease in Card Member receivable reserves</t>
        </is>
      </c>
      <c r="B6" s="6" t="n">
        <v>-619</v>
      </c>
      <c r="C6" s="5" t="n">
        <v>-422</v>
      </c>
      <c r="E6" s="5" t="n">
        <v>-422</v>
      </c>
    </row>
    <row r="7">
      <c r="A7" s="4" t="inlineStr">
        <is>
          <t>Accounting Standards Update [Extensible List]</t>
        </is>
      </c>
      <c r="B7" s="4" t="inlineStr">
        <is>
          <t>us-gaap:AccountingStandardsUpdate201613Member</t>
        </is>
      </c>
    </row>
    <row r="8">
      <c r="A8" s="4" t="inlineStr">
        <is>
          <t>Recoveries</t>
        </is>
      </c>
      <c r="C8" s="5" t="n">
        <v>103</v>
      </c>
      <c r="D8" s="5" t="n">
        <v>94</v>
      </c>
      <c r="E8" s="5" t="n">
        <v>283</v>
      </c>
      <c r="F8" s="5" t="n">
        <v>278</v>
      </c>
    </row>
    <row r="9">
      <c r="A9" s="4" t="inlineStr">
        <is>
          <t>Cumulative effect of change in accounting principle - Reserve for Credit Losses</t>
        </is>
      </c>
    </row>
    <row r="10">
      <c r="A10" s="3" t="inlineStr">
        <is>
          <t>Accounts Receivable, Allowance for Credit Loss [Roll Forward]</t>
        </is>
      </c>
    </row>
    <row r="11">
      <c r="A11" s="4" t="inlineStr">
        <is>
          <t>Ending balance</t>
        </is>
      </c>
      <c r="B11" s="6" t="n">
        <v>-493</v>
      </c>
    </row>
    <row r="12">
      <c r="A12" s="4" t="inlineStr">
        <is>
          <t>Decrease in Card Member receivable reserves</t>
        </is>
      </c>
      <c r="B12" s="5" t="n">
        <v>493</v>
      </c>
    </row>
    <row r="13">
      <c r="A13" s="4" t="inlineStr">
        <is>
          <t>Cumulative effect of change in accounting principle - Reserve for Credit Losses, adjusted balance</t>
        </is>
      </c>
    </row>
    <row r="14">
      <c r="A14" s="3" t="inlineStr">
        <is>
          <t>Accounts Receivable, Allowance for Credit Loss [Roll Forward]</t>
        </is>
      </c>
    </row>
    <row r="15">
      <c r="A15" s="4" t="inlineStr">
        <is>
          <t>Beginning balance</t>
        </is>
      </c>
      <c r="B15" s="5" t="n">
        <v>126</v>
      </c>
      <c r="C15" s="5" t="n">
        <v>519</v>
      </c>
      <c r="D15" s="5" t="n">
        <v>616</v>
      </c>
      <c r="E15" s="5" t="n">
        <v>126</v>
      </c>
      <c r="F15" s="5" t="n">
        <v>573</v>
      </c>
    </row>
    <row r="16">
      <c r="A16" s="4" t="inlineStr">
        <is>
          <t>Provisions</t>
        </is>
      </c>
      <c r="C16" s="5" t="n">
        <v>117</v>
      </c>
      <c r="D16" s="5" t="n">
        <v>238</v>
      </c>
      <c r="E16" s="5" t="n">
        <v>1069</v>
      </c>
      <c r="F16" s="5" t="n">
        <v>715</v>
      </c>
    </row>
    <row r="17">
      <c r="A17" s="4" t="inlineStr">
        <is>
          <t>Net write-offs</t>
        </is>
      </c>
      <c r="C17" s="5" t="n">
        <v>-219</v>
      </c>
      <c r="D17" s="5" t="n">
        <v>-231</v>
      </c>
      <c r="E17" s="5" t="n">
        <v>-776</v>
      </c>
      <c r="F17" s="5" t="n">
        <v>-657</v>
      </c>
    </row>
    <row r="18">
      <c r="A18" s="4" t="inlineStr">
        <is>
          <t>Other</t>
        </is>
      </c>
      <c r="C18" s="5" t="n">
        <v>5</v>
      </c>
      <c r="D18" s="5" t="n">
        <v>-8</v>
      </c>
      <c r="E18" s="5" t="n">
        <v>3</v>
      </c>
      <c r="F18" s="5" t="n">
        <v>-16</v>
      </c>
    </row>
    <row r="19">
      <c r="A19" s="4" t="inlineStr">
        <is>
          <t>Ending balance</t>
        </is>
      </c>
      <c r="C19" s="5" t="n">
        <v>422</v>
      </c>
      <c r="D19" s="5" t="n">
        <v>615</v>
      </c>
      <c r="E19" s="5" t="n">
        <v>422</v>
      </c>
      <c r="F19" s="5" t="n">
        <v>615</v>
      </c>
    </row>
    <row r="20">
      <c r="A20" s="4" t="inlineStr">
        <is>
          <t>Decrease in Card Member receivable reserves</t>
        </is>
      </c>
      <c r="B20" s="6" t="n">
        <v>-126</v>
      </c>
      <c r="C20" s="5" t="n">
        <v>-422</v>
      </c>
      <c r="D20" s="5" t="n">
        <v>-615</v>
      </c>
      <c r="E20" s="5" t="n">
        <v>-422</v>
      </c>
      <c r="F20" s="5" t="n">
        <v>-615</v>
      </c>
    </row>
    <row r="21">
      <c r="A21" s="4" t="inlineStr">
        <is>
          <t>Troubled Debt Restructuring [Member]</t>
        </is>
      </c>
    </row>
    <row r="22">
      <c r="A22" s="3" t="inlineStr">
        <is>
          <t>Accounts Receivable, Allowance for Credit Loss [Roll Forward]</t>
        </is>
      </c>
    </row>
    <row r="23">
      <c r="A23" s="4" t="inlineStr">
        <is>
          <t>Net write-offs</t>
        </is>
      </c>
      <c r="C23" s="5" t="n">
        <v>-15</v>
      </c>
      <c r="D23" s="5" t="n">
        <v>-5</v>
      </c>
      <c r="E23" s="5" t="n">
        <v>-31</v>
      </c>
      <c r="F23" s="5" t="n">
        <v>-11</v>
      </c>
    </row>
    <row r="24">
      <c r="A24" s="4" t="inlineStr">
        <is>
          <t>Foreign Currency Translation Adjustments [Member]</t>
        </is>
      </c>
    </row>
    <row r="25">
      <c r="A25" s="3" t="inlineStr">
        <is>
          <t>Accounts Receivable, Allowance for Credit Loss [Roll Forward]</t>
        </is>
      </c>
    </row>
    <row r="26">
      <c r="A26" s="4" t="inlineStr">
        <is>
          <t>Other</t>
        </is>
      </c>
      <c r="C26" s="6" t="n">
        <v>3</v>
      </c>
      <c r="D26" s="6" t="n">
        <v>-6</v>
      </c>
      <c r="E26" s="6" t="n">
        <v>2</v>
      </c>
      <c r="F26"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vestment Securities (Details) - USD ($) $ in Millions</t>
        </is>
      </c>
      <c r="B1" s="2" t="inlineStr">
        <is>
          <t>9 Months Ended</t>
        </is>
      </c>
      <c r="C1" s="2" t="inlineStr">
        <is>
          <t>12 Months Ended</t>
        </is>
      </c>
    </row>
    <row r="2">
      <c r="B2" s="2" t="inlineStr">
        <is>
          <t>Sep. 30, 2020</t>
        </is>
      </c>
      <c r="C2" s="2" t="inlineStr">
        <is>
          <t>Dec. 31, 2019</t>
        </is>
      </c>
    </row>
    <row r="3">
      <c r="A3" s="3" t="inlineStr">
        <is>
          <t>Debt Securities, Available-for-sale [Line Items]</t>
        </is>
      </c>
    </row>
    <row r="4">
      <c r="A4" s="4" t="inlineStr">
        <is>
          <t>Accrued interest available-for-sale debt securities</t>
        </is>
      </c>
      <c r="B4" s="6" t="n">
        <v>54</v>
      </c>
      <c r="C4" s="6" t="n">
        <v>20</v>
      </c>
    </row>
    <row r="5">
      <c r="A5" s="3" t="inlineStr">
        <is>
          <t>Available-for-sale debt securities:</t>
        </is>
      </c>
    </row>
    <row r="6">
      <c r="A6" s="4" t="inlineStr">
        <is>
          <t>Available-for-sale debt securities, Cost</t>
        </is>
      </c>
      <c r="B6" s="5" t="n">
        <v>22244</v>
      </c>
    </row>
    <row r="7">
      <c r="A7" s="4" t="inlineStr">
        <is>
          <t>Available-for-sale debt securities, Estimated Fair Value</t>
        </is>
      </c>
      <c r="B7" s="5" t="n">
        <v>22344</v>
      </c>
      <c r="C7" s="5" t="n">
        <v>8328</v>
      </c>
    </row>
    <row r="8">
      <c r="A8" s="3" t="inlineStr">
        <is>
          <t>Equity securities</t>
        </is>
      </c>
    </row>
    <row r="9">
      <c r="A9" s="4" t="inlineStr">
        <is>
          <t>Equity securities, Cost</t>
        </is>
      </c>
      <c r="B9" s="5" t="n">
        <v>57</v>
      </c>
      <c r="C9" s="5" t="n">
        <v>55</v>
      </c>
    </row>
    <row r="10">
      <c r="A10" s="4" t="inlineStr">
        <is>
          <t>Equity securities, Gross Unrealized Gains</t>
        </is>
      </c>
      <c r="B10" s="5" t="n">
        <v>44</v>
      </c>
      <c r="C10" s="5" t="n">
        <v>25</v>
      </c>
    </row>
    <row r="11">
      <c r="A11" s="4" t="inlineStr">
        <is>
          <t>Equity securities, Gross Unrealized Losses</t>
        </is>
      </c>
      <c r="B11" s="5" t="n">
        <v>-2</v>
      </c>
      <c r="C11" s="5" t="n">
        <v>-2</v>
      </c>
    </row>
    <row r="12">
      <c r="A12" s="4" t="inlineStr">
        <is>
          <t>Equity securities, Estimated Fair Value</t>
        </is>
      </c>
      <c r="B12" s="5" t="n">
        <v>99</v>
      </c>
      <c r="C12" s="5" t="n">
        <v>78</v>
      </c>
    </row>
    <row r="13">
      <c r="A13" s="4" t="inlineStr">
        <is>
          <t>Total Cost</t>
        </is>
      </c>
      <c r="B13" s="5" t="n">
        <v>22301</v>
      </c>
      <c r="C13" s="5" t="n">
        <v>8339</v>
      </c>
    </row>
    <row r="14">
      <c r="A14" s="4" t="inlineStr">
        <is>
          <t>Total Gross Unrealized Gains</t>
        </is>
      </c>
      <c r="B14" s="5" t="n">
        <v>144</v>
      </c>
      <c r="C14" s="5" t="n">
        <v>71</v>
      </c>
    </row>
    <row r="15">
      <c r="A15" s="4" t="inlineStr">
        <is>
          <t>Total Gross Unrealized Losses</t>
        </is>
      </c>
      <c r="B15" s="5" t="n">
        <v>-2</v>
      </c>
      <c r="C15" s="5" t="n">
        <v>-4</v>
      </c>
    </row>
    <row r="16">
      <c r="A16" s="4" t="inlineStr">
        <is>
          <t>Total Estimated Fair Value</t>
        </is>
      </c>
      <c r="B16" s="5" t="n">
        <v>22443</v>
      </c>
      <c r="C16" s="5" t="n">
        <v>8406</v>
      </c>
    </row>
    <row r="17">
      <c r="A17" s="4" t="inlineStr">
        <is>
          <t>State and municipal obligations [Member]</t>
        </is>
      </c>
    </row>
    <row r="18">
      <c r="A18" s="3" t="inlineStr">
        <is>
          <t>Available-for-sale debt securities:</t>
        </is>
      </c>
    </row>
    <row r="19">
      <c r="A19" s="4" t="inlineStr">
        <is>
          <t>Available-for-sale debt securities, Cost</t>
        </is>
      </c>
      <c r="B19" s="5" t="n">
        <v>173</v>
      </c>
      <c r="C19" s="5" t="n">
        <v>236</v>
      </c>
    </row>
    <row r="20">
      <c r="A20" s="4" t="inlineStr">
        <is>
          <t>Available-for-sale debt securities, Gross Unrealized Gains</t>
        </is>
      </c>
      <c r="B20" s="5" t="n">
        <v>7</v>
      </c>
      <c r="C20" s="5" t="n">
        <v>8</v>
      </c>
    </row>
    <row r="21">
      <c r="A21" s="4" t="inlineStr">
        <is>
          <t>Available-for-sale debt securities, Gross Unrealized Losses</t>
        </is>
      </c>
      <c r="B21" s="5" t="n">
        <v>0</v>
      </c>
      <c r="C21" s="5" t="n">
        <v>-1</v>
      </c>
    </row>
    <row r="22">
      <c r="A22" s="4" t="inlineStr">
        <is>
          <t>Available-for-sale debt securities, Estimated Fair Value</t>
        </is>
      </c>
      <c r="B22" s="5" t="n">
        <v>180</v>
      </c>
      <c r="C22" s="5" t="n">
        <v>243</v>
      </c>
    </row>
    <row r="23">
      <c r="A23" s="4" t="inlineStr">
        <is>
          <t>US Government agency obligations [Member]</t>
        </is>
      </c>
    </row>
    <row r="24">
      <c r="A24" s="3" t="inlineStr">
        <is>
          <t>Available-for-sale debt securities:</t>
        </is>
      </c>
    </row>
    <row r="25">
      <c r="A25" s="4" t="inlineStr">
        <is>
          <t>Available-for-sale debt securities, Cost</t>
        </is>
      </c>
      <c r="B25" s="5" t="n">
        <v>8</v>
      </c>
      <c r="C25" s="5" t="n">
        <v>9</v>
      </c>
    </row>
    <row r="26">
      <c r="A26" s="4" t="inlineStr">
        <is>
          <t>Available-for-sale debt securities, Gross Unrealized Gains</t>
        </is>
      </c>
      <c r="B26" s="5" t="n">
        <v>0</v>
      </c>
      <c r="C26" s="5" t="n">
        <v>0</v>
      </c>
    </row>
    <row r="27">
      <c r="A27" s="4" t="inlineStr">
        <is>
          <t>Available-for-sale debt securities, Gross Unrealized Losses</t>
        </is>
      </c>
      <c r="B27" s="5" t="n">
        <v>0</v>
      </c>
      <c r="C27" s="5" t="n">
        <v>0</v>
      </c>
    </row>
    <row r="28">
      <c r="A28" s="4" t="inlineStr">
        <is>
          <t>Available-for-sale debt securities, Estimated Fair Value</t>
        </is>
      </c>
      <c r="B28" s="5" t="n">
        <v>8</v>
      </c>
      <c r="C28" s="5" t="n">
        <v>9</v>
      </c>
    </row>
    <row r="29">
      <c r="A29" s="4" t="inlineStr">
        <is>
          <t>U.S. Government treasury obligations [Member]</t>
        </is>
      </c>
    </row>
    <row r="30">
      <c r="A30" s="3" t="inlineStr">
        <is>
          <t>Available-for-sale debt securities:</t>
        </is>
      </c>
    </row>
    <row r="31">
      <c r="A31" s="4" t="inlineStr">
        <is>
          <t>Available-for-sale debt securities, Cost</t>
        </is>
      </c>
      <c r="B31" s="5" t="n">
        <v>21431</v>
      </c>
      <c r="C31" s="5" t="n">
        <v>7395</v>
      </c>
    </row>
    <row r="32">
      <c r="A32" s="4" t="inlineStr">
        <is>
          <t>Available-for-sale debt securities, Gross Unrealized Gains</t>
        </is>
      </c>
      <c r="B32" s="5" t="n">
        <v>89</v>
      </c>
      <c r="C32" s="5" t="n">
        <v>35</v>
      </c>
    </row>
    <row r="33">
      <c r="A33" s="4" t="inlineStr">
        <is>
          <t>Available-for-sale debt securities, Gross Unrealized Losses</t>
        </is>
      </c>
      <c r="B33" s="5" t="n">
        <v>0</v>
      </c>
      <c r="C33" s="5" t="n">
        <v>-1</v>
      </c>
    </row>
    <row r="34">
      <c r="A34" s="4" t="inlineStr">
        <is>
          <t>Available-for-sale debt securities, Estimated Fair Value</t>
        </is>
      </c>
      <c r="B34" s="5" t="n">
        <v>21520</v>
      </c>
      <c r="C34" s="5" t="n">
        <v>7429</v>
      </c>
    </row>
    <row r="35">
      <c r="A35" s="4" t="inlineStr">
        <is>
          <t>Corporate debt securities [Member]</t>
        </is>
      </c>
    </row>
    <row r="36">
      <c r="A36" s="3" t="inlineStr">
        <is>
          <t>Available-for-sale debt securities:</t>
        </is>
      </c>
    </row>
    <row r="37">
      <c r="A37" s="4" t="inlineStr">
        <is>
          <t>Available-for-sale debt securities, Cost</t>
        </is>
      </c>
      <c r="B37" s="5" t="n">
        <v>24</v>
      </c>
      <c r="C37" s="5" t="n">
        <v>27</v>
      </c>
    </row>
    <row r="38">
      <c r="A38" s="4" t="inlineStr">
        <is>
          <t>Available-for-sale debt securities, Gross Unrealized Gains</t>
        </is>
      </c>
      <c r="B38" s="5" t="n">
        <v>0</v>
      </c>
      <c r="C38" s="5" t="n">
        <v>0</v>
      </c>
    </row>
    <row r="39">
      <c r="A39" s="4" t="inlineStr">
        <is>
          <t>Available-for-sale debt securities, Gross Unrealized Losses</t>
        </is>
      </c>
      <c r="B39" s="5" t="n">
        <v>0</v>
      </c>
      <c r="C39" s="5" t="n">
        <v>0</v>
      </c>
    </row>
    <row r="40">
      <c r="A40" s="4" t="inlineStr">
        <is>
          <t>Available-for-sale debt securities, Estimated Fair Value</t>
        </is>
      </c>
      <c r="B40" s="5" t="n">
        <v>24</v>
      </c>
      <c r="C40" s="5" t="n">
        <v>27</v>
      </c>
    </row>
    <row r="41">
      <c r="A41" s="4" t="inlineStr">
        <is>
          <t>Mortgage-backed securities [Member]</t>
        </is>
      </c>
    </row>
    <row r="42">
      <c r="A42" s="3" t="inlineStr">
        <is>
          <t>Available-for-sale debt securities:</t>
        </is>
      </c>
    </row>
    <row r="43">
      <c r="A43" s="4" t="inlineStr">
        <is>
          <t>Available-for-sale debt securities, Cost</t>
        </is>
      </c>
      <c r="B43" s="5" t="n">
        <v>31</v>
      </c>
      <c r="C43" s="5" t="n">
        <v>39</v>
      </c>
    </row>
    <row r="44">
      <c r="A44" s="4" t="inlineStr">
        <is>
          <t>Available-for-sale debt securities, Gross Unrealized Gains</t>
        </is>
      </c>
      <c r="B44" s="5" t="n">
        <v>3</v>
      </c>
      <c r="C44" s="5" t="n">
        <v>2</v>
      </c>
    </row>
    <row r="45">
      <c r="A45" s="4" t="inlineStr">
        <is>
          <t>Available-for-sale debt securities, Gross Unrealized Losses</t>
        </is>
      </c>
      <c r="B45" s="5" t="n">
        <v>0</v>
      </c>
      <c r="C45" s="5" t="n">
        <v>0</v>
      </c>
    </row>
    <row r="46">
      <c r="A46" s="4" t="inlineStr">
        <is>
          <t>Available-for-sale debt securities, Estimated Fair Value</t>
        </is>
      </c>
      <c r="B46" s="5" t="n">
        <v>34</v>
      </c>
      <c r="C46" s="5" t="n">
        <v>41</v>
      </c>
    </row>
    <row r="47">
      <c r="A47" s="4" t="inlineStr">
        <is>
          <t>Foreign government bonds and obligations [Member]</t>
        </is>
      </c>
    </row>
    <row r="48">
      <c r="A48" s="3" t="inlineStr">
        <is>
          <t>Available-for-sale debt securities:</t>
        </is>
      </c>
    </row>
    <row r="49">
      <c r="A49" s="4" t="inlineStr">
        <is>
          <t>Available-for-sale debt securities, Cost</t>
        </is>
      </c>
      <c r="B49" s="5" t="n">
        <v>577</v>
      </c>
      <c r="C49" s="5" t="n">
        <v>578</v>
      </c>
    </row>
    <row r="50">
      <c r="A50" s="4" t="inlineStr">
        <is>
          <t>Available-for-sale debt securities, Gross Unrealized Gains</t>
        </is>
      </c>
      <c r="B50" s="5" t="n">
        <v>1</v>
      </c>
      <c r="C50" s="5" t="n">
        <v>1</v>
      </c>
    </row>
    <row r="51">
      <c r="A51" s="4" t="inlineStr">
        <is>
          <t>Available-for-sale debt securities, Gross Unrealized Losses</t>
        </is>
      </c>
      <c r="B51" s="5" t="n">
        <v>0</v>
      </c>
      <c r="C51" s="5" t="n">
        <v>0</v>
      </c>
    </row>
    <row r="52">
      <c r="A52" s="4" t="inlineStr">
        <is>
          <t>Available-for-sale debt securities, Estimated Fair Value</t>
        </is>
      </c>
      <c r="B52" s="6" t="n">
        <v>578</v>
      </c>
      <c r="C52" s="6" t="n">
        <v>5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Details 1) $ in Millions</t>
        </is>
      </c>
      <c r="B1" s="2" t="inlineStr">
        <is>
          <t>Dec. 31, 2019USD ($)</t>
        </is>
      </c>
    </row>
    <row r="2">
      <c r="A2" s="3" t="inlineStr">
        <is>
          <t>Available-for-sale investment securities with gross unrealized losses and length of time</t>
        </is>
      </c>
    </row>
    <row r="3">
      <c r="A3" s="4" t="inlineStr">
        <is>
          <t>Estimated Fair Value, Less than 12 months</t>
        </is>
      </c>
      <c r="B3" s="6" t="n">
        <v>18</v>
      </c>
    </row>
    <row r="4">
      <c r="A4" s="4" t="inlineStr">
        <is>
          <t>Estimated Fair Value, 12 months or more</t>
        </is>
      </c>
      <c r="B4" s="5" t="n">
        <v>324</v>
      </c>
    </row>
    <row r="5">
      <c r="A5" s="3" t="inlineStr">
        <is>
          <t>Available-for-sale investment securities with gross unrealized losses</t>
        </is>
      </c>
    </row>
    <row r="6">
      <c r="A6" s="4" t="inlineStr">
        <is>
          <t>Gross Unrealized Losses, Less than 12 Months</t>
        </is>
      </c>
      <c r="B6" s="5" t="n">
        <v>-1</v>
      </c>
    </row>
    <row r="7">
      <c r="A7" s="4" t="inlineStr">
        <is>
          <t>Gross Unrealized Losses, 12 months or more</t>
        </is>
      </c>
      <c r="B7" s="5" t="n">
        <v>-1</v>
      </c>
    </row>
    <row r="8">
      <c r="A8" s="4" t="inlineStr">
        <is>
          <t>State and municipal obligations [Member]</t>
        </is>
      </c>
    </row>
    <row r="9">
      <c r="A9" s="3" t="inlineStr">
        <is>
          <t>Available-for-sale investment securities with gross unrealized losses and length of time</t>
        </is>
      </c>
    </row>
    <row r="10">
      <c r="A10" s="4" t="inlineStr">
        <is>
          <t>Estimated Fair Value, Less than 12 months</t>
        </is>
      </c>
      <c r="B10" s="5" t="n">
        <v>18</v>
      </c>
    </row>
    <row r="11">
      <c r="A11" s="4" t="inlineStr">
        <is>
          <t>Estimated Fair Value, 12 months or more</t>
        </is>
      </c>
      <c r="B11" s="5" t="n">
        <v>0</v>
      </c>
    </row>
    <row r="12">
      <c r="A12" s="3" t="inlineStr">
        <is>
          <t>Available-for-sale investment securities with gross unrealized losses</t>
        </is>
      </c>
    </row>
    <row r="13">
      <c r="A13" s="4" t="inlineStr">
        <is>
          <t>Gross Unrealized Losses, Less than 12 Months</t>
        </is>
      </c>
      <c r="B13" s="5" t="n">
        <v>-1</v>
      </c>
    </row>
    <row r="14">
      <c r="A14" s="4" t="inlineStr">
        <is>
          <t>Gross Unrealized Losses, 12 months or more</t>
        </is>
      </c>
      <c r="B14" s="5" t="n">
        <v>0</v>
      </c>
    </row>
    <row r="15">
      <c r="A15" s="4" t="inlineStr">
        <is>
          <t>U.S. Government treasury obligations [Member]</t>
        </is>
      </c>
    </row>
    <row r="16">
      <c r="A16" s="3" t="inlineStr">
        <is>
          <t>Available-for-sale investment securities with gross unrealized losses and length of time</t>
        </is>
      </c>
    </row>
    <row r="17">
      <c r="A17" s="4" t="inlineStr">
        <is>
          <t>Estimated Fair Value, Less than 12 months</t>
        </is>
      </c>
      <c r="B17" s="5" t="n">
        <v>0</v>
      </c>
    </row>
    <row r="18">
      <c r="A18" s="4" t="inlineStr">
        <is>
          <t>Estimated Fair Value, 12 months or more</t>
        </is>
      </c>
      <c r="B18" s="5" t="n">
        <v>324</v>
      </c>
    </row>
    <row r="19">
      <c r="A19" s="3" t="inlineStr">
        <is>
          <t>Available-for-sale investment securities with gross unrealized losses</t>
        </is>
      </c>
    </row>
    <row r="20">
      <c r="A20" s="4" t="inlineStr">
        <is>
          <t>Gross Unrealized Losses, Less than 12 Months</t>
        </is>
      </c>
      <c r="B20" s="5" t="n">
        <v>0</v>
      </c>
    </row>
    <row r="21">
      <c r="A21" s="4" t="inlineStr">
        <is>
          <t>Gross Unrealized Losses, 12 months or more</t>
        </is>
      </c>
      <c r="B21"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ash and cash equivalents</t>
        </is>
      </c>
    </row>
    <row r="3">
      <c r="A3" s="4" t="inlineStr">
        <is>
          <t>Cash and due from banks</t>
        </is>
      </c>
      <c r="B3" s="6" t="n">
        <v>2105</v>
      </c>
      <c r="C3" s="6" t="n">
        <v>3402</v>
      </c>
    </row>
    <row r="4">
      <c r="A4" s="4" t="inlineStr">
        <is>
          <t>Interest-bearing deposits in other banks (includes securities purchased under resale agreements)</t>
        </is>
      </c>
      <c r="B4" s="5" t="n">
        <v>30817</v>
      </c>
      <c r="C4" s="5" t="n">
        <v>20392</v>
      </c>
    </row>
    <row r="5">
      <c r="A5" s="4" t="inlineStr">
        <is>
          <t>Short-term investment securities</t>
        </is>
      </c>
      <c r="B5" s="5" t="n">
        <v>108</v>
      </c>
      <c r="C5" s="5" t="n">
        <v>138</v>
      </c>
    </row>
    <row r="6">
      <c r="A6" s="4" t="inlineStr">
        <is>
          <t>Total cash and cash equivalents</t>
        </is>
      </c>
      <c r="B6" s="5" t="n">
        <v>33030</v>
      </c>
      <c r="C6" s="5" t="n">
        <v>23932</v>
      </c>
    </row>
    <row r="7">
      <c r="A7" s="4" t="inlineStr">
        <is>
          <t>Card Member receivables (includes gross receivables available to settle obligations of consolidated variable interest entity), less reserves for credit losses</t>
        </is>
      </c>
      <c r="B7" s="5" t="n">
        <v>40389</v>
      </c>
      <c r="C7" s="5" t="n">
        <v>56794</v>
      </c>
    </row>
    <row r="8">
      <c r="A8" s="4" t="inlineStr">
        <is>
          <t>Card Member loans (includes gross loans available to settle obligations of consolidated variable interest entity), less reserves for credit losses</t>
        </is>
      </c>
      <c r="B8" s="5" t="n">
        <v>63918</v>
      </c>
      <c r="C8" s="5" t="n">
        <v>84998</v>
      </c>
    </row>
    <row r="9">
      <c r="A9" s="4" t="inlineStr">
        <is>
          <t>Other loans, less reserves for credit losses</t>
        </is>
      </c>
      <c r="B9" s="5" t="n">
        <v>3144</v>
      </c>
      <c r="C9" s="5" t="n">
        <v>4626</v>
      </c>
    </row>
    <row r="10">
      <c r="A10" s="4" t="inlineStr">
        <is>
          <t>Investment securities</t>
        </is>
      </c>
      <c r="B10" s="5" t="n">
        <v>22443</v>
      </c>
      <c r="C10" s="5" t="n">
        <v>8406</v>
      </c>
    </row>
    <row r="11">
      <c r="A11" s="4" t="inlineStr">
        <is>
          <t>Premises and equipment, less accumulated depreciation and amortization</t>
        </is>
      </c>
      <c r="B11" s="5" t="n">
        <v>4835</v>
      </c>
      <c r="C11" s="5" t="n">
        <v>4834</v>
      </c>
    </row>
    <row r="12">
      <c r="A12" s="4" t="inlineStr">
        <is>
          <t>Other assets (includes restricted cash of consolidated variable interest entities), less reserves for credit losses</t>
        </is>
      </c>
      <c r="B12" s="5" t="n">
        <v>19500</v>
      </c>
      <c r="C12" s="5" t="n">
        <v>14731</v>
      </c>
    </row>
    <row r="13">
      <c r="A13" s="4" t="inlineStr">
        <is>
          <t>Total assets</t>
        </is>
      </c>
      <c r="B13" s="5" t="n">
        <v>187259</v>
      </c>
      <c r="C13" s="5" t="n">
        <v>198321</v>
      </c>
    </row>
    <row r="14">
      <c r="A14" s="3" t="inlineStr">
        <is>
          <t>Liabilities</t>
        </is>
      </c>
    </row>
    <row r="15">
      <c r="A15" s="4" t="inlineStr">
        <is>
          <t>Customer deposits</t>
        </is>
      </c>
      <c r="B15" s="5" t="n">
        <v>85461</v>
      </c>
      <c r="C15" s="5" t="n">
        <v>73287</v>
      </c>
    </row>
    <row r="16">
      <c r="A16" s="4" t="inlineStr">
        <is>
          <t>Accounts payable</t>
        </is>
      </c>
      <c r="B16" s="5" t="n">
        <v>8232</v>
      </c>
      <c r="C16" s="5" t="n">
        <v>12738</v>
      </c>
    </row>
    <row r="17">
      <c r="A17" s="4" t="inlineStr">
        <is>
          <t>Short-term borrowings</t>
        </is>
      </c>
      <c r="B17" s="5" t="n">
        <v>1716</v>
      </c>
      <c r="C17" s="5" t="n">
        <v>6442</v>
      </c>
    </row>
    <row r="18">
      <c r="A18" s="4" t="inlineStr">
        <is>
          <t>Long-term debt (includes debt issued by consolidated variable interest entities)</t>
        </is>
      </c>
      <c r="B18" s="5" t="n">
        <v>44777</v>
      </c>
      <c r="C18" s="5" t="n">
        <v>57835</v>
      </c>
    </row>
    <row r="19">
      <c r="A19" s="4" t="inlineStr">
        <is>
          <t>Other liabilities</t>
        </is>
      </c>
      <c r="B19" s="5" t="n">
        <v>25204</v>
      </c>
      <c r="C19" s="5" t="n">
        <v>24948</v>
      </c>
    </row>
    <row r="20">
      <c r="A20" s="4" t="inlineStr">
        <is>
          <t>Total liabilities</t>
        </is>
      </c>
      <c r="B20" s="5" t="n">
        <v>165390</v>
      </c>
      <c r="C20" s="5" t="n">
        <v>175250</v>
      </c>
    </row>
    <row r="21">
      <c r="A21" s="4" t="inlineStr">
        <is>
          <t>Contingencies (Note 7)</t>
        </is>
      </c>
      <c r="B21" s="4" t="inlineStr">
        <is>
          <t xml:space="preserve"> </t>
        </is>
      </c>
      <c r="C21" s="4" t="inlineStr">
        <is>
          <t xml:space="preserve"> </t>
        </is>
      </c>
    </row>
    <row r="22">
      <c r="A22" s="3" t="inlineStr">
        <is>
          <t>Shareholders' Equity</t>
        </is>
      </c>
    </row>
    <row r="23">
      <c r="A23" s="4" t="inlineStr">
        <is>
          <t>Preferred shares</t>
        </is>
      </c>
      <c r="B23" s="5" t="n">
        <v>0</v>
      </c>
      <c r="C23" s="5" t="n">
        <v>0</v>
      </c>
    </row>
    <row r="24">
      <c r="A24" s="4" t="inlineStr">
        <is>
          <t>Common shares</t>
        </is>
      </c>
      <c r="B24" s="5" t="n">
        <v>161</v>
      </c>
      <c r="C24" s="5" t="n">
        <v>163</v>
      </c>
    </row>
    <row r="25">
      <c r="A25" s="4" t="inlineStr">
        <is>
          <t>Additional paid-in capital</t>
        </is>
      </c>
      <c r="B25" s="5" t="n">
        <v>11818</v>
      </c>
      <c r="C25" s="5" t="n">
        <v>11774</v>
      </c>
    </row>
    <row r="26">
      <c r="A26" s="4" t="inlineStr">
        <is>
          <t>Retained earnings</t>
        </is>
      </c>
      <c r="B26" s="5" t="n">
        <v>12762</v>
      </c>
      <c r="C26" s="5" t="n">
        <v>13871</v>
      </c>
    </row>
    <row r="27">
      <c r="A27" s="3" t="inlineStr">
        <is>
          <t>Accumulated other comprehensive loss</t>
        </is>
      </c>
    </row>
    <row r="28">
      <c r="A28" s="4" t="inlineStr">
        <is>
          <t>Net unrealized debt securities gains (losses), net of tax</t>
        </is>
      </c>
      <c r="B28" s="5" t="n">
        <v>76</v>
      </c>
      <c r="C28" s="5" t="n">
        <v>33</v>
      </c>
    </row>
    <row r="29">
      <c r="A29" s="4" t="inlineStr">
        <is>
          <t>Foreign currency translation adjustments, net of tax</t>
        </is>
      </c>
      <c r="B29" s="5" t="n">
        <v>-2348</v>
      </c>
      <c r="C29" s="5" t="n">
        <v>-2189</v>
      </c>
    </row>
    <row r="30">
      <c r="A30" s="4" t="inlineStr">
        <is>
          <t>Net unrealized pension and other postretirement benefits, net of tax</t>
        </is>
      </c>
      <c r="B30" s="5" t="n">
        <v>-600</v>
      </c>
      <c r="C30" s="5" t="n">
        <v>-581</v>
      </c>
    </row>
    <row r="31">
      <c r="A31" s="4" t="inlineStr">
        <is>
          <t>Total accumulated other comprehensive loss</t>
        </is>
      </c>
      <c r="B31" s="5" t="n">
        <v>-2872</v>
      </c>
      <c r="C31" s="5" t="n">
        <v>-2737</v>
      </c>
    </row>
    <row r="32">
      <c r="A32" s="4" t="inlineStr">
        <is>
          <t>Total shareholders’ equity</t>
        </is>
      </c>
      <c r="B32" s="5" t="n">
        <v>21869</v>
      </c>
      <c r="C32" s="5" t="n">
        <v>23071</v>
      </c>
    </row>
    <row r="33">
      <c r="A33" s="4" t="inlineStr">
        <is>
          <t>Total liabilities and shareholders’ equity</t>
        </is>
      </c>
      <c r="B33" s="6" t="n">
        <v>187259</v>
      </c>
      <c r="C33" s="6" t="n">
        <v>198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Investment Securities (Details 2) $ in Millions</t>
        </is>
      </c>
      <c r="B1" s="2" t="inlineStr">
        <is>
          <t>Sep. 30, 2020security</t>
        </is>
      </c>
      <c r="C1" s="2" t="inlineStr">
        <is>
          <t>Dec. 31, 2019USD ($)security</t>
        </is>
      </c>
    </row>
    <row r="2">
      <c r="A2" s="3" t="inlineStr">
        <is>
          <t>Available-for-sale investment securities with gross unrealized losses</t>
        </is>
      </c>
    </row>
    <row r="3">
      <c r="A3" s="4" t="inlineStr">
        <is>
          <t>Number of securities, less than 12 months | security</t>
        </is>
      </c>
      <c r="C3" s="5" t="n">
        <v>2</v>
      </c>
    </row>
    <row r="4">
      <c r="A4" s="4" t="inlineStr">
        <is>
          <t>Number of securities, 12 months or more | security</t>
        </is>
      </c>
      <c r="C4" s="5" t="n">
        <v>3</v>
      </c>
    </row>
    <row r="5">
      <c r="A5" s="4" t="inlineStr">
        <is>
          <t>Number of securities, total | security</t>
        </is>
      </c>
      <c r="B5" s="5" t="n">
        <v>0</v>
      </c>
      <c r="C5" s="5" t="n">
        <v>5</v>
      </c>
    </row>
    <row r="6">
      <c r="A6" s="3" t="inlineStr">
        <is>
          <t>Available-for-sale investment securities with gross unrealized losses and length of time</t>
        </is>
      </c>
    </row>
    <row r="7">
      <c r="A7" s="4" t="inlineStr">
        <is>
          <t>Estimated Fair Value, Less than 12 months</t>
        </is>
      </c>
      <c r="C7" s="6" t="n">
        <v>18</v>
      </c>
    </row>
    <row r="8">
      <c r="A8" s="4" t="inlineStr">
        <is>
          <t>Estimated Fair Value, 12 months or more</t>
        </is>
      </c>
      <c r="C8" s="5" t="n">
        <v>324</v>
      </c>
    </row>
    <row r="9">
      <c r="A9" s="4" t="inlineStr">
        <is>
          <t>Estimated Fair Value, Total</t>
        </is>
      </c>
      <c r="C9" s="5" t="n">
        <v>342</v>
      </c>
    </row>
    <row r="10">
      <c r="A10" s="3" t="inlineStr">
        <is>
          <t>Available-for-sale investment securities with gross unrealized losses</t>
        </is>
      </c>
    </row>
    <row r="11">
      <c r="A11" s="4" t="inlineStr">
        <is>
          <t>Gross Unrealized Losses, Less than 12 Months</t>
        </is>
      </c>
      <c r="C11" s="5" t="n">
        <v>-1</v>
      </c>
    </row>
    <row r="12">
      <c r="A12" s="4" t="inlineStr">
        <is>
          <t>Gross Unrealized Losses, 12 months or more</t>
        </is>
      </c>
      <c r="C12" s="5" t="n">
        <v>-1</v>
      </c>
    </row>
    <row r="13">
      <c r="A13" s="4" t="inlineStr">
        <is>
          <t>Gross Unrealized Losses, Total</t>
        </is>
      </c>
      <c r="C13" s="6" t="n">
        <v>-2</v>
      </c>
    </row>
    <row r="14">
      <c r="A14" s="4" t="inlineStr">
        <is>
          <t>Ratio of Fair Value to Amortized Cost Between Ninety and One Hundred Percent [Member]</t>
        </is>
      </c>
    </row>
    <row r="15">
      <c r="A15" s="3" t="inlineStr">
        <is>
          <t>Available-for-sale investment securities with gross unrealized losses</t>
        </is>
      </c>
    </row>
    <row r="16">
      <c r="A16" s="4" t="inlineStr">
        <is>
          <t>Number of securities, less than 12 months | security</t>
        </is>
      </c>
      <c r="C16" s="5" t="n">
        <v>2</v>
      </c>
    </row>
    <row r="17">
      <c r="A17" s="4" t="inlineStr">
        <is>
          <t>Number of securities, 12 months or more | security</t>
        </is>
      </c>
      <c r="C17" s="5" t="n">
        <v>3</v>
      </c>
    </row>
    <row r="18">
      <c r="A18" s="4" t="inlineStr">
        <is>
          <t>Number of securities, total | security</t>
        </is>
      </c>
      <c r="C18" s="5" t="n">
        <v>5</v>
      </c>
    </row>
    <row r="19">
      <c r="A19" s="3" t="inlineStr">
        <is>
          <t>Available-for-sale investment securities with gross unrealized losses and length of time</t>
        </is>
      </c>
    </row>
    <row r="20">
      <c r="A20" s="4" t="inlineStr">
        <is>
          <t>Estimated Fair Value, Less than 12 months</t>
        </is>
      </c>
      <c r="C20" s="6" t="n">
        <v>18</v>
      </c>
    </row>
    <row r="21">
      <c r="A21" s="4" t="inlineStr">
        <is>
          <t>Estimated Fair Value, 12 months or more</t>
        </is>
      </c>
      <c r="C21" s="5" t="n">
        <v>324</v>
      </c>
    </row>
    <row r="22">
      <c r="A22" s="4" t="inlineStr">
        <is>
          <t>Estimated Fair Value, Total</t>
        </is>
      </c>
      <c r="C22" s="5" t="n">
        <v>342</v>
      </c>
    </row>
    <row r="23">
      <c r="A23" s="3" t="inlineStr">
        <is>
          <t>Available-for-sale investment securities with gross unrealized losses</t>
        </is>
      </c>
    </row>
    <row r="24">
      <c r="A24" s="4" t="inlineStr">
        <is>
          <t>Gross Unrealized Losses, Less than 12 Months</t>
        </is>
      </c>
      <c r="C24" s="5" t="n">
        <v>-1</v>
      </c>
    </row>
    <row r="25">
      <c r="A25" s="4" t="inlineStr">
        <is>
          <t>Gross Unrealized Losses, 12 months or more</t>
        </is>
      </c>
      <c r="C25" s="5" t="n">
        <v>-1</v>
      </c>
    </row>
    <row r="26">
      <c r="A26" s="4" t="inlineStr">
        <is>
          <t>Gross Unrealized Losses, Total</t>
        </is>
      </c>
      <c r="C26"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Securities (Details 3) - USD ($) $ in Millions</t>
        </is>
      </c>
      <c r="B1" s="2" t="inlineStr">
        <is>
          <t>Sep. 30, 2020</t>
        </is>
      </c>
      <c r="C1" s="2" t="inlineStr">
        <is>
          <t>Dec. 31, 2019</t>
        </is>
      </c>
    </row>
    <row r="2">
      <c r="A2" s="3" t="inlineStr">
        <is>
          <t>Cost</t>
        </is>
      </c>
    </row>
    <row r="3">
      <c r="A3" s="4" t="inlineStr">
        <is>
          <t>Due within 1 year</t>
        </is>
      </c>
      <c r="B3" s="6" t="n">
        <v>14313</v>
      </c>
    </row>
    <row r="4">
      <c r="A4" s="4" t="inlineStr">
        <is>
          <t>Due after 1 year but within 5 years</t>
        </is>
      </c>
      <c r="B4" s="5" t="n">
        <v>7618</v>
      </c>
    </row>
    <row r="5">
      <c r="A5" s="4" t="inlineStr">
        <is>
          <t>Due after 5 years but within 10 years</t>
        </is>
      </c>
      <c r="B5" s="5" t="n">
        <v>181</v>
      </c>
    </row>
    <row r="6">
      <c r="A6" s="4" t="inlineStr">
        <is>
          <t>Due after 10 years</t>
        </is>
      </c>
      <c r="B6" s="5" t="n">
        <v>132</v>
      </c>
    </row>
    <row r="7">
      <c r="A7" s="4" t="inlineStr">
        <is>
          <t>Total</t>
        </is>
      </c>
      <c r="B7" s="5" t="n">
        <v>22244</v>
      </c>
    </row>
    <row r="8">
      <c r="A8" s="3" t="inlineStr">
        <is>
          <t>Estimated Fair Value</t>
        </is>
      </c>
    </row>
    <row r="9">
      <c r="A9" s="4" t="inlineStr">
        <is>
          <t>Due within 1 year</t>
        </is>
      </c>
      <c r="B9" s="5" t="n">
        <v>14326</v>
      </c>
    </row>
    <row r="10">
      <c r="A10" s="4" t="inlineStr">
        <is>
          <t>Due after 1 year but within 5 years</t>
        </is>
      </c>
      <c r="B10" s="5" t="n">
        <v>7680</v>
      </c>
    </row>
    <row r="11">
      <c r="A11" s="4" t="inlineStr">
        <is>
          <t>Due after 5 years but within 10 years</t>
        </is>
      </c>
      <c r="B11" s="5" t="n">
        <v>201</v>
      </c>
    </row>
    <row r="12">
      <c r="A12" s="4" t="inlineStr">
        <is>
          <t>Due after 10 years</t>
        </is>
      </c>
      <c r="B12" s="5" t="n">
        <v>137</v>
      </c>
    </row>
    <row r="13">
      <c r="A13" s="4" t="inlineStr">
        <is>
          <t>Total</t>
        </is>
      </c>
      <c r="B13" s="6" t="n">
        <v>22344</v>
      </c>
      <c r="C13" s="6" t="n">
        <v>8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Securitizations (Details) - USD ($) $ in Millions</t>
        </is>
      </c>
      <c r="B1" s="2" t="inlineStr">
        <is>
          <t>Sep. 30, 2020</t>
        </is>
      </c>
      <c r="C1" s="2" t="inlineStr">
        <is>
          <t>Dec. 31, 2019</t>
        </is>
      </c>
      <c r="D1" s="2" t="inlineStr">
        <is>
          <t>Sep. 30, 2019</t>
        </is>
      </c>
      <c r="E1" s="2" t="inlineStr">
        <is>
          <t>Dec. 31, 2018</t>
        </is>
      </c>
    </row>
    <row r="2">
      <c r="A2" s="3" t="inlineStr">
        <is>
          <t>Assets from Trusts [Line Items]</t>
        </is>
      </c>
    </row>
    <row r="3">
      <c r="A3" s="4" t="inlineStr">
        <is>
          <t>Restricted cash included in Other assets per Consolidated Balance Sheets</t>
        </is>
      </c>
      <c r="B3" s="6" t="n">
        <v>2597</v>
      </c>
      <c r="C3" s="6" t="n">
        <v>514</v>
      </c>
      <c r="D3" s="6" t="n">
        <v>1088</v>
      </c>
      <c r="E3" s="6" t="n">
        <v>363</v>
      </c>
    </row>
    <row r="4">
      <c r="A4" s="4" t="inlineStr">
        <is>
          <t>Variable Interest Entity, Primary Beneficiary [Member]</t>
        </is>
      </c>
    </row>
    <row r="5">
      <c r="A5" s="3" t="inlineStr">
        <is>
          <t>Assets from Trusts [Line Items]</t>
        </is>
      </c>
    </row>
    <row r="6">
      <c r="A6" s="4" t="inlineStr">
        <is>
          <t>Restricted cash included in Other assets per Consolidated Balance Sheets</t>
        </is>
      </c>
      <c r="B6" s="5" t="n">
        <v>2065</v>
      </c>
      <c r="C6" s="5" t="n">
        <v>85</v>
      </c>
    </row>
    <row r="7">
      <c r="A7" s="4" t="inlineStr">
        <is>
          <t>American Express Lending Trust [Member] | Variable Interest Entity, Primary Beneficiary [Member]</t>
        </is>
      </c>
    </row>
    <row r="8">
      <c r="A8" s="3" t="inlineStr">
        <is>
          <t>Assets from Trusts [Line Items]</t>
        </is>
      </c>
    </row>
    <row r="9">
      <c r="A9" s="4" t="inlineStr">
        <is>
          <t>Restricted cash included in Other assets per Consolidated Balance Sheets</t>
        </is>
      </c>
      <c r="B9" s="5" t="n">
        <v>2065</v>
      </c>
      <c r="C9" s="5" t="n">
        <v>85</v>
      </c>
    </row>
    <row r="10">
      <c r="A10" s="4" t="inlineStr">
        <is>
          <t>American Express Charge Trust [Member] | Variable Interest Entity, Primary Beneficiary [Member]</t>
        </is>
      </c>
    </row>
    <row r="11">
      <c r="A11" s="3" t="inlineStr">
        <is>
          <t>Assets from Trusts [Line Items]</t>
        </is>
      </c>
    </row>
    <row r="12">
      <c r="A12" s="4" t="inlineStr">
        <is>
          <t>Restricted cash included in Other assets per Consolidated Balance Sheets</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sset Securitizations (Details Textuals) - USD ($) $ in Billions</t>
        </is>
      </c>
      <c r="B1" s="2" t="inlineStr">
        <is>
          <t>Sep. 30, 2020</t>
        </is>
      </c>
      <c r="C1" s="2" t="inlineStr">
        <is>
          <t>Dec. 31, 2019</t>
        </is>
      </c>
    </row>
    <row r="2">
      <c r="A2" s="4" t="inlineStr">
        <is>
          <t>American Express Lending Trust [Member]</t>
        </is>
      </c>
    </row>
    <row r="3">
      <c r="A3" s="3" t="inlineStr">
        <is>
          <t>Securitized Trusts [Line Items]</t>
        </is>
      </c>
    </row>
    <row r="4">
      <c r="A4" s="4" t="inlineStr">
        <is>
          <t>Direct and Indirect ownership of variable interests</t>
        </is>
      </c>
      <c r="B4" s="10" t="n">
        <v>10.9</v>
      </c>
      <c r="C4" s="10" t="n">
        <v>12.9</v>
      </c>
    </row>
    <row r="5">
      <c r="A5" s="4" t="inlineStr">
        <is>
          <t>American Express Charge Trust [Member]</t>
        </is>
      </c>
    </row>
    <row r="6">
      <c r="A6" s="3" t="inlineStr">
        <is>
          <t>Securitized Trusts [Line Items]</t>
        </is>
      </c>
    </row>
    <row r="7">
      <c r="A7" s="4" t="inlineStr">
        <is>
          <t>Direct and Indirect ownership of variable interests</t>
        </is>
      </c>
      <c r="B7" s="10" t="n">
        <v>4.3</v>
      </c>
      <c r="C7" s="10" t="n">
        <v>8.3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ustomer Deposits (Details) - USD ($) $ in Millions</t>
        </is>
      </c>
      <c r="B1" s="2" t="inlineStr">
        <is>
          <t>Sep. 30, 2020</t>
        </is>
      </c>
      <c r="C1" s="2" t="inlineStr">
        <is>
          <t>Dec. 31, 2019</t>
        </is>
      </c>
    </row>
    <row r="2">
      <c r="A2" s="3" t="inlineStr">
        <is>
          <t>U.S.:</t>
        </is>
      </c>
    </row>
    <row r="3">
      <c r="A3" s="4" t="inlineStr">
        <is>
          <t>Interest-bearing</t>
        </is>
      </c>
      <c r="B3" s="6" t="n">
        <v>83963</v>
      </c>
      <c r="C3" s="6" t="n">
        <v>72445</v>
      </c>
    </row>
    <row r="4">
      <c r="A4" s="4" t="inlineStr">
        <is>
          <t>Non-interest-bearing</t>
        </is>
      </c>
      <c r="B4" s="5" t="n">
        <v>726</v>
      </c>
      <c r="C4" s="5" t="n">
        <v>415</v>
      </c>
    </row>
    <row r="5">
      <c r="A5" s="3" t="inlineStr">
        <is>
          <t>Non-U.S.:</t>
        </is>
      </c>
    </row>
    <row r="6">
      <c r="A6" s="4" t="inlineStr">
        <is>
          <t>Interest-bearing</t>
        </is>
      </c>
      <c r="B6" s="5" t="n">
        <v>20</v>
      </c>
      <c r="C6" s="5" t="n">
        <v>23</v>
      </c>
    </row>
    <row r="7">
      <c r="A7" s="4" t="inlineStr">
        <is>
          <t>Non-interest-bearing</t>
        </is>
      </c>
      <c r="B7" s="5" t="n">
        <v>752</v>
      </c>
      <c r="C7" s="5" t="n">
        <v>404</v>
      </c>
    </row>
    <row r="8">
      <c r="A8" s="4" t="inlineStr">
        <is>
          <t>Total customer deposits</t>
        </is>
      </c>
      <c r="B8" s="5" t="n">
        <v>85461</v>
      </c>
      <c r="C8" s="5" t="n">
        <v>73287</v>
      </c>
    </row>
    <row r="9">
      <c r="A9" s="4" t="inlineStr">
        <is>
          <t>Card Member Credit Balances [Member]</t>
        </is>
      </c>
    </row>
    <row r="10">
      <c r="A10" s="3" t="inlineStr">
        <is>
          <t>U.S.:</t>
        </is>
      </c>
    </row>
    <row r="11">
      <c r="A11" s="4" t="inlineStr">
        <is>
          <t>Non-interest-bearing</t>
        </is>
      </c>
      <c r="B11" s="5" t="n">
        <v>701</v>
      </c>
      <c r="C11" s="5" t="n">
        <v>389</v>
      </c>
    </row>
    <row r="12">
      <c r="A12" s="3" t="inlineStr">
        <is>
          <t>Non-U.S.:</t>
        </is>
      </c>
    </row>
    <row r="13">
      <c r="A13" s="4" t="inlineStr">
        <is>
          <t>Non-interest-bearing</t>
        </is>
      </c>
      <c r="B13" s="6" t="n">
        <v>749</v>
      </c>
      <c r="C13" s="6" t="n">
        <v>4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stomer Deposits (Details 1) - USD ($) $ in Millions</t>
        </is>
      </c>
      <c r="B1" s="2" t="inlineStr">
        <is>
          <t>Sep. 30, 2020</t>
        </is>
      </c>
      <c r="C1" s="2" t="inlineStr">
        <is>
          <t>Dec. 31, 2019</t>
        </is>
      </c>
    </row>
    <row r="2">
      <c r="A2" s="3" t="inlineStr">
        <is>
          <t>U.S. retail deposits:</t>
        </is>
      </c>
    </row>
    <row r="3">
      <c r="A3" s="4" t="inlineStr">
        <is>
          <t>Savings accounts - Direct</t>
        </is>
      </c>
      <c r="B3" s="6" t="n">
        <v>60370</v>
      </c>
      <c r="C3" s="6" t="n">
        <v>46394</v>
      </c>
    </row>
    <row r="4">
      <c r="A4" s="4" t="inlineStr">
        <is>
          <t>Certificates of deposit - Direct</t>
        </is>
      </c>
      <c r="B4" s="5" t="n">
        <v>2592</v>
      </c>
      <c r="C4" s="5" t="n">
        <v>1854</v>
      </c>
    </row>
    <row r="5">
      <c r="A5" s="4" t="inlineStr">
        <is>
          <t>Certificates of deposit - Third party</t>
        </is>
      </c>
      <c r="B5" s="5" t="n">
        <v>6899</v>
      </c>
      <c r="C5" s="5" t="n">
        <v>8076</v>
      </c>
    </row>
    <row r="6">
      <c r="A6" s="4" t="inlineStr">
        <is>
          <t>Sweep accounts - Third party</t>
        </is>
      </c>
      <c r="B6" s="5" t="n">
        <v>14102</v>
      </c>
      <c r="C6" s="5" t="n">
        <v>16121</v>
      </c>
    </row>
    <row r="7">
      <c r="A7" s="3" t="inlineStr">
        <is>
          <t>Other deposits:</t>
        </is>
      </c>
    </row>
    <row r="8">
      <c r="A8" s="4" t="inlineStr">
        <is>
          <t>U.S. non-interest bearing deposits, Other</t>
        </is>
      </c>
      <c r="B8" s="5" t="n">
        <v>25</v>
      </c>
      <c r="C8" s="5" t="n">
        <v>26</v>
      </c>
    </row>
    <row r="9">
      <c r="A9" s="4" t="inlineStr">
        <is>
          <t>Non-US Deposits, Other</t>
        </is>
      </c>
      <c r="B9" s="5" t="n">
        <v>23</v>
      </c>
      <c r="C9" s="5" t="n">
        <v>26</v>
      </c>
    </row>
    <row r="10">
      <c r="A10" s="4" t="inlineStr">
        <is>
          <t>Card Member credit balances - U.S. and non-U.S.</t>
        </is>
      </c>
      <c r="B10" s="5" t="n">
        <v>1450</v>
      </c>
      <c r="C10" s="5" t="n">
        <v>790</v>
      </c>
    </row>
    <row r="11">
      <c r="A11" s="4" t="inlineStr">
        <is>
          <t>Total customer deposits</t>
        </is>
      </c>
      <c r="B11" s="6" t="n">
        <v>85461</v>
      </c>
      <c r="C11" s="6" t="n">
        <v>73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1" customWidth="1" min="2" max="2"/>
  </cols>
  <sheetData>
    <row r="1">
      <c r="A1" s="1" t="inlineStr">
        <is>
          <t>Customer Deposits (Details 2) $ in Millions</t>
        </is>
      </c>
      <c r="B1" s="2" t="inlineStr">
        <is>
          <t>Sep. 30, 2020USD ($)</t>
        </is>
      </c>
    </row>
    <row r="2">
      <c r="A2" s="3" t="inlineStr">
        <is>
          <t>Time Deposits By Maturity</t>
        </is>
      </c>
    </row>
    <row r="3">
      <c r="A3" s="4" t="inlineStr">
        <is>
          <t>2020</t>
        </is>
      </c>
      <c r="B3" s="6" t="n">
        <v>1615</v>
      </c>
    </row>
    <row r="4">
      <c r="A4" s="4" t="inlineStr">
        <is>
          <t>2021</t>
        </is>
      </c>
      <c r="B4" s="5" t="n">
        <v>3749</v>
      </c>
    </row>
    <row r="5">
      <c r="A5" s="4" t="inlineStr">
        <is>
          <t>2022</t>
        </is>
      </c>
      <c r="B5" s="5" t="n">
        <v>3014</v>
      </c>
    </row>
    <row r="6">
      <c r="A6" s="4" t="inlineStr">
        <is>
          <t>2023</t>
        </is>
      </c>
      <c r="B6" s="5" t="n">
        <v>644</v>
      </c>
    </row>
    <row r="7">
      <c r="A7" s="4" t="inlineStr">
        <is>
          <t>2024</t>
        </is>
      </c>
      <c r="B7" s="5" t="n">
        <v>274</v>
      </c>
    </row>
    <row r="8">
      <c r="A8" s="4" t="inlineStr">
        <is>
          <t>After 5 years</t>
        </is>
      </c>
      <c r="B8" s="5" t="n">
        <v>204</v>
      </c>
    </row>
    <row r="9">
      <c r="A9" s="4" t="inlineStr">
        <is>
          <t>Total</t>
        </is>
      </c>
      <c r="B9" s="5" t="n">
        <v>9500</v>
      </c>
    </row>
    <row r="10">
      <c r="A10" s="4" t="inlineStr">
        <is>
          <t>United States [Member]</t>
        </is>
      </c>
    </row>
    <row r="11">
      <c r="A11" s="3" t="inlineStr">
        <is>
          <t>Time Deposits By Maturity</t>
        </is>
      </c>
    </row>
    <row r="12">
      <c r="A12" s="4" t="inlineStr">
        <is>
          <t>2020</t>
        </is>
      </c>
      <c r="B12" s="5" t="n">
        <v>1612</v>
      </c>
    </row>
    <row r="13">
      <c r="A13" s="4" t="inlineStr">
        <is>
          <t>2021</t>
        </is>
      </c>
      <c r="B13" s="5" t="n">
        <v>3744</v>
      </c>
    </row>
    <row r="14">
      <c r="A14" s="4" t="inlineStr">
        <is>
          <t>2022</t>
        </is>
      </c>
      <c r="B14" s="5" t="n">
        <v>3013</v>
      </c>
    </row>
    <row r="15">
      <c r="A15" s="4" t="inlineStr">
        <is>
          <t>2023</t>
        </is>
      </c>
      <c r="B15" s="5" t="n">
        <v>644</v>
      </c>
    </row>
    <row r="16">
      <c r="A16" s="4" t="inlineStr">
        <is>
          <t>2024</t>
        </is>
      </c>
      <c r="B16" s="5" t="n">
        <v>274</v>
      </c>
    </row>
    <row r="17">
      <c r="A17" s="4" t="inlineStr">
        <is>
          <t>After 5 years</t>
        </is>
      </c>
      <c r="B17" s="5" t="n">
        <v>204</v>
      </c>
    </row>
    <row r="18">
      <c r="A18" s="4" t="inlineStr">
        <is>
          <t>Total</t>
        </is>
      </c>
      <c r="B18" s="5" t="n">
        <v>9491</v>
      </c>
    </row>
    <row r="19">
      <c r="A19" s="4" t="inlineStr">
        <is>
          <t>Non-US [Member]</t>
        </is>
      </c>
    </row>
    <row r="20">
      <c r="A20" s="3" t="inlineStr">
        <is>
          <t>Time Deposits By Maturity</t>
        </is>
      </c>
    </row>
    <row r="21">
      <c r="A21" s="4" t="inlineStr">
        <is>
          <t>2020</t>
        </is>
      </c>
      <c r="B21" s="5" t="n">
        <v>3</v>
      </c>
    </row>
    <row r="22">
      <c r="A22" s="4" t="inlineStr">
        <is>
          <t>2021</t>
        </is>
      </c>
      <c r="B22" s="5" t="n">
        <v>5</v>
      </c>
    </row>
    <row r="23">
      <c r="A23" s="4" t="inlineStr">
        <is>
          <t>2022</t>
        </is>
      </c>
      <c r="B23" s="5" t="n">
        <v>1</v>
      </c>
    </row>
    <row r="24">
      <c r="A24" s="4" t="inlineStr">
        <is>
          <t>2023</t>
        </is>
      </c>
      <c r="B24" s="5" t="n">
        <v>0</v>
      </c>
    </row>
    <row r="25">
      <c r="A25" s="4" t="inlineStr">
        <is>
          <t>2024</t>
        </is>
      </c>
      <c r="B25" s="5" t="n">
        <v>0</v>
      </c>
    </row>
    <row r="26">
      <c r="A26" s="4" t="inlineStr">
        <is>
          <t>After 5 years</t>
        </is>
      </c>
      <c r="B26" s="5" t="n">
        <v>0</v>
      </c>
    </row>
    <row r="27">
      <c r="A27" s="4" t="inlineStr">
        <is>
          <t>Total</t>
        </is>
      </c>
      <c r="B27"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stomer Deposits (Details 3) - USD ($) $ in Millions</t>
        </is>
      </c>
      <c r="B1" s="2" t="inlineStr">
        <is>
          <t>Sep. 30, 2020</t>
        </is>
      </c>
      <c r="C1" s="2" t="inlineStr">
        <is>
          <t>Dec. 31, 2019</t>
        </is>
      </c>
    </row>
    <row r="2">
      <c r="A2" s="3" t="inlineStr">
        <is>
          <t>Time Deposits $250,000 Or More [Line Items]</t>
        </is>
      </c>
    </row>
    <row r="3">
      <c r="A3" s="4" t="inlineStr">
        <is>
          <t>Time Deposits, $250,000 or More</t>
        </is>
      </c>
      <c r="B3" s="6" t="n">
        <v>967</v>
      </c>
      <c r="C3" s="6" t="n">
        <v>626</v>
      </c>
    </row>
    <row r="4">
      <c r="A4" s="4" t="inlineStr">
        <is>
          <t>United States [Member]</t>
        </is>
      </c>
    </row>
    <row r="5">
      <c r="A5" s="3" t="inlineStr">
        <is>
          <t>Time Deposits $250,000 Or More [Line Items]</t>
        </is>
      </c>
    </row>
    <row r="6">
      <c r="A6" s="4" t="inlineStr">
        <is>
          <t>Time Deposits, $250,000 or More</t>
        </is>
      </c>
      <c r="B6" s="5" t="n">
        <v>966</v>
      </c>
      <c r="C6" s="5" t="n">
        <v>622</v>
      </c>
    </row>
    <row r="7">
      <c r="A7" s="4" t="inlineStr">
        <is>
          <t>Non-US [Member]</t>
        </is>
      </c>
    </row>
    <row r="8">
      <c r="A8" s="3" t="inlineStr">
        <is>
          <t>Time Deposits $250,000 Or More [Line Items]</t>
        </is>
      </c>
    </row>
    <row r="9">
      <c r="A9" s="4" t="inlineStr">
        <is>
          <t>Time Deposits, $250,000 or More</t>
        </is>
      </c>
      <c r="B9" s="6" t="n">
        <v>1</v>
      </c>
      <c r="C9" s="6"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ntingencies (Details Textuals)</t>
        </is>
      </c>
      <c r="B1" s="2" t="inlineStr">
        <is>
          <t>Sep. 30, 2020USD ($)</t>
        </is>
      </c>
    </row>
    <row r="2">
      <c r="A2" s="4" t="inlineStr">
        <is>
          <t>Minimum [Member]</t>
        </is>
      </c>
    </row>
    <row r="3">
      <c r="A3" s="3" t="inlineStr">
        <is>
          <t>Loss Contingencies [Line Items]</t>
        </is>
      </c>
    </row>
    <row r="4">
      <c r="A4" s="4" t="inlineStr">
        <is>
          <t>Current estimate of possible loss</t>
        </is>
      </c>
      <c r="B4" s="6" t="n">
        <v>0</v>
      </c>
    </row>
    <row r="5">
      <c r="A5" s="4" t="inlineStr">
        <is>
          <t>Maximum [Member]</t>
        </is>
      </c>
    </row>
    <row r="6">
      <c r="A6" s="3" t="inlineStr">
        <is>
          <t>Loss Contingencies [Line Items]</t>
        </is>
      </c>
    </row>
    <row r="7">
      <c r="A7" s="4" t="inlineStr">
        <is>
          <t>Current estimate of possible loss</t>
        </is>
      </c>
      <c r="B7" s="5" t="n">
        <v>200000000</v>
      </c>
    </row>
    <row r="8">
      <c r="A8" s="4" t="inlineStr">
        <is>
          <t>Exposure Associated with Card Member Purchases of Goods and Services [Member]</t>
        </is>
      </c>
    </row>
    <row r="9">
      <c r="A9" s="3" t="inlineStr">
        <is>
          <t>Loss Contingencies [Line Items]</t>
        </is>
      </c>
    </row>
    <row r="10">
      <c r="A10" s="4" t="inlineStr">
        <is>
          <t>Loss accrual</t>
        </is>
      </c>
      <c r="B10" s="6" t="n">
        <v>17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Millions</t>
        </is>
      </c>
      <c r="B1" s="2" t="inlineStr">
        <is>
          <t>Sep. 30, 2020</t>
        </is>
      </c>
      <c r="C1" s="2" t="inlineStr">
        <is>
          <t>Dec. 31, 2019</t>
        </is>
      </c>
    </row>
    <row r="2">
      <c r="A2" s="3" t="inlineStr">
        <is>
          <t>Derivatives, Fair Value [Line Items]</t>
        </is>
      </c>
    </row>
    <row r="3">
      <c r="A3" s="4" t="inlineStr">
        <is>
          <t>Total fair value of derivative assets</t>
        </is>
      </c>
      <c r="B3" s="6" t="n">
        <v>879</v>
      </c>
      <c r="C3" s="6" t="n">
        <v>343</v>
      </c>
    </row>
    <row r="4">
      <c r="A4" s="4" t="inlineStr">
        <is>
          <t>Total fair value of derivative liabilities</t>
        </is>
      </c>
      <c r="B4" s="5" t="n">
        <v>316</v>
      </c>
      <c r="C4" s="5" t="n">
        <v>440</v>
      </c>
    </row>
    <row r="5">
      <c r="A5" s="4" t="inlineStr">
        <is>
          <t>Derivative asset and derivative liability netting, assets</t>
        </is>
      </c>
      <c r="B5" s="5" t="n">
        <v>-158</v>
      </c>
      <c r="C5" s="5" t="n">
        <v>-90</v>
      </c>
    </row>
    <row r="6">
      <c r="A6" s="4" t="inlineStr">
        <is>
          <t>Derivative asset and derivative liability netting, liabilities</t>
        </is>
      </c>
      <c r="B6" s="5" t="n">
        <v>-158</v>
      </c>
      <c r="C6" s="5" t="n">
        <v>-90</v>
      </c>
    </row>
    <row r="7">
      <c r="A7" s="4" t="inlineStr">
        <is>
          <t>Margin on interest rate swaps</t>
        </is>
      </c>
      <c r="B7" s="5" t="n">
        <v>42</v>
      </c>
      <c r="C7" s="5" t="n">
        <v>47</v>
      </c>
    </row>
    <row r="8">
      <c r="A8" s="4" t="inlineStr">
        <is>
          <t>Other Assets [Member]</t>
        </is>
      </c>
    </row>
    <row r="9">
      <c r="A9" s="3" t="inlineStr">
        <is>
          <t>Derivatives, Fair Value [Line Items]</t>
        </is>
      </c>
    </row>
    <row r="10">
      <c r="A10" s="4" t="inlineStr">
        <is>
          <t>Total derivatives assets, net</t>
        </is>
      </c>
      <c r="B10" s="5" t="n">
        <v>155</v>
      </c>
      <c r="C10" s="5" t="n">
        <v>68</v>
      </c>
    </row>
    <row r="11">
      <c r="A11" s="4" t="inlineStr">
        <is>
          <t>Cash collateral netting, assets</t>
        </is>
      </c>
      <c r="B11" s="5" t="n">
        <v>-566</v>
      </c>
      <c r="C11" s="5" t="n">
        <v>-185</v>
      </c>
    </row>
    <row r="12">
      <c r="A12" s="4" t="inlineStr">
        <is>
          <t>Other Assets [Member] | Designated as Hedging Instrument [Member]</t>
        </is>
      </c>
    </row>
    <row r="13">
      <c r="A13" s="3" t="inlineStr">
        <is>
          <t>Derivatives, Fair Value [Line Items]</t>
        </is>
      </c>
    </row>
    <row r="14">
      <c r="A14" s="4" t="inlineStr">
        <is>
          <t>Total fair value of derivative assets</t>
        </is>
      </c>
      <c r="B14" s="5" t="n">
        <v>715</v>
      </c>
      <c r="C14" s="5" t="n">
        <v>209</v>
      </c>
    </row>
    <row r="15">
      <c r="A15" s="4" t="inlineStr">
        <is>
          <t>Other Assets [Member] | Interest Rate Contract [Member] | Designated as Hedging Instrument [Member]</t>
        </is>
      </c>
    </row>
    <row r="16">
      <c r="A16" s="3" t="inlineStr">
        <is>
          <t>Derivatives, Fair Value [Line Items]</t>
        </is>
      </c>
    </row>
    <row r="17">
      <c r="A17" s="4" t="inlineStr">
        <is>
          <t>Total derivatives assets, net</t>
        </is>
      </c>
      <c r="B17" s="5" t="n">
        <v>565</v>
      </c>
      <c r="C17" s="5" t="n">
        <v>185</v>
      </c>
    </row>
    <row r="18">
      <c r="A18" s="4" t="inlineStr">
        <is>
          <t>Other Assets [Member] | Foreign Exchange Contract [Member] | Designated as Hedging Instrument [Member]</t>
        </is>
      </c>
    </row>
    <row r="19">
      <c r="A19" s="3" t="inlineStr">
        <is>
          <t>Derivatives, Fair Value [Line Items]</t>
        </is>
      </c>
    </row>
    <row r="20">
      <c r="A20" s="4" t="inlineStr">
        <is>
          <t>Total derivatives assets, net</t>
        </is>
      </c>
      <c r="B20" s="5" t="n">
        <v>150</v>
      </c>
      <c r="C20" s="5" t="n">
        <v>24</v>
      </c>
    </row>
    <row r="21">
      <c r="A21" s="4" t="inlineStr">
        <is>
          <t>Other Assets [Member] | Foreign Exchange Contract [Member] | Not Designated as Hedging Instrument [Member]</t>
        </is>
      </c>
    </row>
    <row r="22">
      <c r="A22" s="3" t="inlineStr">
        <is>
          <t>Derivatives, Fair Value [Line Items]</t>
        </is>
      </c>
    </row>
    <row r="23">
      <c r="A23" s="4" t="inlineStr">
        <is>
          <t>Total fair value of derivative assets</t>
        </is>
      </c>
      <c r="B23" s="5" t="n">
        <v>164</v>
      </c>
      <c r="C23" s="5" t="n">
        <v>134</v>
      </c>
    </row>
    <row r="24">
      <c r="A24" s="4" t="inlineStr">
        <is>
          <t>Other Liabilities [Member]</t>
        </is>
      </c>
    </row>
    <row r="25">
      <c r="A25" s="3" t="inlineStr">
        <is>
          <t>Derivatives, Fair Value [Line Items]</t>
        </is>
      </c>
    </row>
    <row r="26">
      <c r="A26" s="4" t="inlineStr">
        <is>
          <t>Total derivative liabilities, net</t>
        </is>
      </c>
      <c r="B26" s="5" t="n">
        <v>141</v>
      </c>
      <c r="C26" s="5" t="n">
        <v>341</v>
      </c>
    </row>
    <row r="27">
      <c r="A27" s="4" t="inlineStr">
        <is>
          <t>Cash collateral netting, liabilities</t>
        </is>
      </c>
      <c r="B27" s="5" t="n">
        <v>-17</v>
      </c>
      <c r="C27" s="5" t="n">
        <v>-9</v>
      </c>
    </row>
    <row r="28">
      <c r="A28" s="4" t="inlineStr">
        <is>
          <t>Other Liabilities [Member] | Designated as Hedging Instrument [Member]</t>
        </is>
      </c>
    </row>
    <row r="29">
      <c r="A29" s="3" t="inlineStr">
        <is>
          <t>Derivatives, Fair Value [Line Items]</t>
        </is>
      </c>
    </row>
    <row r="30">
      <c r="A30" s="4" t="inlineStr">
        <is>
          <t>Total fair value of derivative liabilities</t>
        </is>
      </c>
      <c r="B30" s="5" t="n">
        <v>134</v>
      </c>
      <c r="C30" s="5" t="n">
        <v>186</v>
      </c>
    </row>
    <row r="31">
      <c r="A31" s="4" t="inlineStr">
        <is>
          <t>Other Liabilities [Member] | Interest Rate Contract [Member] | Designated as Hedging Instrument [Member]</t>
        </is>
      </c>
    </row>
    <row r="32">
      <c r="A32" s="3" t="inlineStr">
        <is>
          <t>Derivatives, Fair Value [Line Items]</t>
        </is>
      </c>
    </row>
    <row r="33">
      <c r="A33" s="4" t="inlineStr">
        <is>
          <t>Total derivative liabilities, net</t>
        </is>
      </c>
      <c r="B33" s="5" t="n">
        <v>0</v>
      </c>
      <c r="C33" s="5" t="n">
        <v>0</v>
      </c>
    </row>
    <row r="34">
      <c r="A34" s="4" t="inlineStr">
        <is>
          <t>Other Liabilities [Member] | Foreign Exchange Contract [Member] | Designated as Hedging Instrument [Member]</t>
        </is>
      </c>
    </row>
    <row r="35">
      <c r="A35" s="3" t="inlineStr">
        <is>
          <t>Derivatives, Fair Value [Line Items]</t>
        </is>
      </c>
    </row>
    <row r="36">
      <c r="A36" s="4" t="inlineStr">
        <is>
          <t>Total derivative liabilities, net</t>
        </is>
      </c>
      <c r="B36" s="5" t="n">
        <v>134</v>
      </c>
      <c r="C36" s="5" t="n">
        <v>186</v>
      </c>
    </row>
    <row r="37">
      <c r="A37" s="4" t="inlineStr">
        <is>
          <t>Other Liabilities [Member] | Foreign Exchange Contract [Member] | Not Designated as Hedging Instrument [Member]</t>
        </is>
      </c>
    </row>
    <row r="38">
      <c r="A38" s="3" t="inlineStr">
        <is>
          <t>Derivatives, Fair Value [Line Items]</t>
        </is>
      </c>
    </row>
    <row r="39">
      <c r="A39" s="4" t="inlineStr">
        <is>
          <t>Total fair value of derivative liabilities</t>
        </is>
      </c>
      <c r="B39" s="6" t="n">
        <v>182</v>
      </c>
      <c r="C39" s="6" t="n">
        <v>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Cash and cash equivalents</t>
        </is>
      </c>
    </row>
    <row r="3">
      <c r="A3" s="4" t="inlineStr">
        <is>
          <t>Securities purchased under resale agreements</t>
        </is>
      </c>
      <c r="B3" s="6" t="n">
        <v>304</v>
      </c>
      <c r="C3" s="6" t="n">
        <v>87</v>
      </c>
    </row>
    <row r="4">
      <c r="A4" s="3" t="inlineStr">
        <is>
          <t>Accounts receivable</t>
        </is>
      </c>
    </row>
    <row r="5">
      <c r="A5" s="4" t="inlineStr">
        <is>
          <t>Card Member receivables, gross</t>
        </is>
      </c>
      <c r="B5" s="5" t="n">
        <v>40811</v>
      </c>
      <c r="C5" s="5" t="n">
        <v>57413</v>
      </c>
    </row>
    <row r="6">
      <c r="A6" s="4" t="inlineStr">
        <is>
          <t>Card Member receivables, reserves for credit losses</t>
        </is>
      </c>
      <c r="B6" s="5" t="n">
        <v>422</v>
      </c>
      <c r="C6" s="5" t="n">
        <v>619</v>
      </c>
    </row>
    <row r="7">
      <c r="A7" s="3" t="inlineStr">
        <is>
          <t>Loans</t>
        </is>
      </c>
    </row>
    <row r="8">
      <c r="A8" s="4" t="inlineStr">
        <is>
          <t>Card Member loans, gross</t>
        </is>
      </c>
      <c r="B8" s="5" t="n">
        <v>69606</v>
      </c>
      <c r="C8" s="5" t="n">
        <v>87381</v>
      </c>
    </row>
    <row r="9">
      <c r="A9" s="4" t="inlineStr">
        <is>
          <t>Card Member loans, reserves for credit losses</t>
        </is>
      </c>
      <c r="B9" s="5" t="n">
        <v>5688</v>
      </c>
      <c r="C9" s="5" t="n">
        <v>2383</v>
      </c>
    </row>
    <row r="10">
      <c r="A10" s="4" t="inlineStr">
        <is>
          <t>Other loans, reserves for credit losses</t>
        </is>
      </c>
      <c r="B10" s="5" t="n">
        <v>370</v>
      </c>
      <c r="C10" s="5" t="n">
        <v>152</v>
      </c>
    </row>
    <row r="11">
      <c r="A11" s="4" t="inlineStr">
        <is>
          <t>Accumulated depreciation and amortization</t>
        </is>
      </c>
      <c r="B11" s="5" t="n">
        <v>7470</v>
      </c>
      <c r="C11" s="5" t="n">
        <v>6562</v>
      </c>
    </row>
    <row r="12">
      <c r="A12" s="4" t="inlineStr">
        <is>
          <t>Restricted cash</t>
        </is>
      </c>
      <c r="B12" s="5" t="n">
        <v>2597</v>
      </c>
      <c r="C12" s="5" t="n">
        <v>514</v>
      </c>
    </row>
    <row r="13">
      <c r="A13" s="4" t="inlineStr">
        <is>
          <t>Other assets, reserves for credit losses</t>
        </is>
      </c>
      <c r="B13" s="5" t="n">
        <v>85</v>
      </c>
      <c r="C13" s="5" t="n">
        <v>27</v>
      </c>
    </row>
    <row r="14">
      <c r="A14" s="3" t="inlineStr">
        <is>
          <t>Liabilities [Abstract]</t>
        </is>
      </c>
    </row>
    <row r="15">
      <c r="A15" s="4" t="inlineStr">
        <is>
          <t>Long-term debt</t>
        </is>
      </c>
      <c r="B15" s="6" t="n">
        <v>44777</v>
      </c>
      <c r="C15" s="6" t="n">
        <v>57835</v>
      </c>
    </row>
    <row r="16">
      <c r="A16" s="3" t="inlineStr">
        <is>
          <t>Shareholders' Equity</t>
        </is>
      </c>
    </row>
    <row r="17">
      <c r="A17" s="4" t="inlineStr">
        <is>
          <t>Preferred shares, par value (in dollars per share)</t>
        </is>
      </c>
      <c r="B17" s="8" t="n">
        <v>1.667</v>
      </c>
      <c r="C17" s="8" t="n">
        <v>1.667</v>
      </c>
    </row>
    <row r="18">
      <c r="A18" s="4" t="inlineStr">
        <is>
          <t>Preferred shares, authorized</t>
        </is>
      </c>
      <c r="B18" s="5" t="n">
        <v>20000000</v>
      </c>
      <c r="C18" s="5" t="n">
        <v>20000000</v>
      </c>
    </row>
    <row r="19">
      <c r="A19" s="4" t="inlineStr">
        <is>
          <t>Preferred shares, issued</t>
        </is>
      </c>
      <c r="B19" s="5" t="n">
        <v>1600</v>
      </c>
      <c r="C19" s="5" t="n">
        <v>1600</v>
      </c>
    </row>
    <row r="20">
      <c r="A20" s="4" t="inlineStr">
        <is>
          <t>Preferred shares, outstanding</t>
        </is>
      </c>
      <c r="B20" s="5" t="n">
        <v>1600</v>
      </c>
      <c r="C20" s="5" t="n">
        <v>1600</v>
      </c>
    </row>
    <row r="21">
      <c r="A21" s="4" t="inlineStr">
        <is>
          <t>Common shares, par value (in dollars per share)</t>
        </is>
      </c>
      <c r="B21" s="7" t="n">
        <v>0.2</v>
      </c>
      <c r="C21" s="7" t="n">
        <v>0.2</v>
      </c>
    </row>
    <row r="22">
      <c r="A22" s="4" t="inlineStr">
        <is>
          <t>Common shares, authorized</t>
        </is>
      </c>
      <c r="B22" s="5" t="n">
        <v>3600000000</v>
      </c>
      <c r="C22" s="5" t="n">
        <v>3600000000</v>
      </c>
    </row>
    <row r="23">
      <c r="A23" s="4" t="inlineStr">
        <is>
          <t>Common shares, issued</t>
        </is>
      </c>
      <c r="B23" s="5" t="n">
        <v>805000000</v>
      </c>
      <c r="C23" s="5" t="n">
        <v>810000000</v>
      </c>
    </row>
    <row r="24">
      <c r="A24" s="4" t="inlineStr">
        <is>
          <t>Common shares, outstanding</t>
        </is>
      </c>
      <c r="B24" s="5" t="n">
        <v>805000000</v>
      </c>
      <c r="C24" s="5" t="n">
        <v>810000000</v>
      </c>
    </row>
    <row r="25">
      <c r="A25" s="3" t="inlineStr">
        <is>
          <t>Accumulated other comprehensive loss</t>
        </is>
      </c>
    </row>
    <row r="26">
      <c r="A26" s="4" t="inlineStr">
        <is>
          <t>Net unrealized debt securities gains (losses), tax</t>
        </is>
      </c>
      <c r="B26" s="6" t="n">
        <v>24</v>
      </c>
      <c r="C26" s="6" t="n">
        <v>11</v>
      </c>
    </row>
    <row r="27">
      <c r="A27" s="4" t="inlineStr">
        <is>
          <t>Foreign currency translation adjustments, tax</t>
        </is>
      </c>
      <c r="B27" s="5" t="n">
        <v>-242</v>
      </c>
      <c r="C27" s="5" t="n">
        <v>-319</v>
      </c>
    </row>
    <row r="28">
      <c r="A28" s="4" t="inlineStr">
        <is>
          <t>Net unrealized pension and other postretirement benefits, tax</t>
        </is>
      </c>
      <c r="B28" s="5" t="n">
        <v>-198</v>
      </c>
      <c r="C28" s="5" t="n">
        <v>-208</v>
      </c>
    </row>
    <row r="29">
      <c r="A29" s="4" t="inlineStr">
        <is>
          <t>Variable Interest Entity, Primary Beneficiary [Member]</t>
        </is>
      </c>
    </row>
    <row r="30">
      <c r="A30" s="3" t="inlineStr">
        <is>
          <t>Accounts receivable</t>
        </is>
      </c>
    </row>
    <row r="31">
      <c r="A31" s="4" t="inlineStr">
        <is>
          <t>Card Member receivables, gross</t>
        </is>
      </c>
      <c r="B31" s="5" t="n">
        <v>4247</v>
      </c>
      <c r="C31" s="5" t="n">
        <v>8284</v>
      </c>
    </row>
    <row r="32">
      <c r="A32" s="3" t="inlineStr">
        <is>
          <t>Loans</t>
        </is>
      </c>
    </row>
    <row r="33">
      <c r="A33" s="4" t="inlineStr">
        <is>
          <t>Card Member loans, gross</t>
        </is>
      </c>
      <c r="B33" s="5" t="n">
        <v>25219</v>
      </c>
      <c r="C33" s="5" t="n">
        <v>32230</v>
      </c>
    </row>
    <row r="34">
      <c r="A34" s="4" t="inlineStr">
        <is>
          <t>Restricted cash</t>
        </is>
      </c>
      <c r="B34" s="5" t="n">
        <v>2065</v>
      </c>
      <c r="C34" s="5" t="n">
        <v>85</v>
      </c>
    </row>
    <row r="35">
      <c r="A35" s="3" t="inlineStr">
        <is>
          <t>Liabilities [Abstract]</t>
        </is>
      </c>
    </row>
    <row r="36">
      <c r="A36" s="4" t="inlineStr">
        <is>
          <t>Long-term debt</t>
        </is>
      </c>
      <c r="B36" s="6" t="n">
        <v>14582</v>
      </c>
      <c r="C36" s="6" t="n">
        <v>19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s and Hedging Activities (Details Textua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Carrying values of hedged liabilities</t>
        </is>
      </c>
      <c r="B4" s="6" t="n">
        <v>16500000000</v>
      </c>
      <c r="D4" s="6" t="n">
        <v>16500000000</v>
      </c>
      <c r="F4" s="6" t="n">
        <v>22700000000</v>
      </c>
    </row>
    <row r="5">
      <c r="A5" s="4" t="inlineStr">
        <is>
          <t>Cumulative amount of fair value hedging adjustment</t>
        </is>
      </c>
      <c r="B5" s="5" t="n">
        <v>714000000</v>
      </c>
      <c r="D5" s="5" t="n">
        <v>714000000</v>
      </c>
      <c r="F5" s="5" t="n">
        <v>217000000</v>
      </c>
    </row>
    <row r="6">
      <c r="A6" s="4" t="inlineStr">
        <is>
          <t>Net increase (reduction) in interest expense on long term debt and other</t>
        </is>
      </c>
      <c r="B6" s="5" t="n">
        <v>-81000000</v>
      </c>
      <c r="C6" s="6" t="n">
        <v>28000000</v>
      </c>
      <c r="D6" s="5" t="n">
        <v>-183000000</v>
      </c>
      <c r="E6" s="6" t="n">
        <v>102000000</v>
      </c>
    </row>
    <row r="7">
      <c r="A7" s="4" t="inlineStr">
        <is>
          <t>Gain (loss) on net investment hedges recorded in AOCI, net of taxes</t>
        </is>
      </c>
      <c r="B7" s="5" t="n">
        <v>-170000000</v>
      </c>
      <c r="C7" s="5" t="n">
        <v>138000000</v>
      </c>
      <c r="D7" s="5" t="n">
        <v>223000000</v>
      </c>
      <c r="E7" s="5" t="n">
        <v>63000000</v>
      </c>
    </row>
    <row r="8">
      <c r="A8" s="4" t="inlineStr">
        <is>
          <t>Gain (loss) on net investment hedges reclassification out of AOCI, net of taxes</t>
        </is>
      </c>
      <c r="B8" s="5" t="n">
        <v>0</v>
      </c>
      <c r="C8" s="5" t="n">
        <v>0</v>
      </c>
      <c r="D8" s="5" t="n">
        <v>1000000</v>
      </c>
      <c r="E8" s="5" t="n">
        <v>0</v>
      </c>
    </row>
    <row r="9">
      <c r="A9" s="4" t="inlineStr">
        <is>
          <t>Other Expense [Member]</t>
        </is>
      </c>
    </row>
    <row r="10">
      <c r="A10" s="3" t="inlineStr">
        <is>
          <t>Derivative [Line Items]</t>
        </is>
      </c>
    </row>
    <row r="11">
      <c r="A11" s="4" t="inlineStr">
        <is>
          <t>Gain (loss) in changes in fair value of derivatives not designated as hedges</t>
        </is>
      </c>
      <c r="B11" s="5" t="n">
        <v>4000000</v>
      </c>
      <c r="C11" s="5" t="n">
        <v>25000000</v>
      </c>
      <c r="D11" s="5" t="n">
        <v>22000000</v>
      </c>
      <c r="E11" s="5" t="n">
        <v>52000000</v>
      </c>
    </row>
    <row r="12">
      <c r="A12" s="4" t="inlineStr">
        <is>
          <t>Fair Value Hedging [Member] | Fixed-Rate Debt Obligations [Member]</t>
        </is>
      </c>
    </row>
    <row r="13">
      <c r="A13" s="3" t="inlineStr">
        <is>
          <t>Derivative [Line Items]</t>
        </is>
      </c>
    </row>
    <row r="14">
      <c r="A14" s="4" t="inlineStr">
        <is>
          <t>Fixed-rate debt obligations designated in fair value hedging relationships</t>
        </is>
      </c>
      <c r="B14" s="5" t="n">
        <v>15800000000</v>
      </c>
      <c r="D14" s="5" t="n">
        <v>15800000000</v>
      </c>
      <c r="F14" s="5" t="n">
        <v>22600000000</v>
      </c>
    </row>
    <row r="15">
      <c r="A15" s="4" t="inlineStr">
        <is>
          <t>Net Investment Hedges [Member]</t>
        </is>
      </c>
    </row>
    <row r="16">
      <c r="A16" s="3" t="inlineStr">
        <is>
          <t>Derivative [Line Items]</t>
        </is>
      </c>
    </row>
    <row r="17">
      <c r="A17" s="4" t="inlineStr">
        <is>
          <t>Notional amounts of derivatives</t>
        </is>
      </c>
      <c r="B17" s="5" t="n">
        <v>10100000000</v>
      </c>
      <c r="D17" s="5" t="n">
        <v>10100000000</v>
      </c>
      <c r="F17" s="6" t="n">
        <v>9800000000</v>
      </c>
    </row>
    <row r="18">
      <c r="A18" s="4" t="inlineStr">
        <is>
          <t>Accumulated Other Comprehensive Loss [Member]</t>
        </is>
      </c>
    </row>
    <row r="19">
      <c r="A19" s="3" t="inlineStr">
        <is>
          <t>Derivative [Line Items]</t>
        </is>
      </c>
    </row>
    <row r="20">
      <c r="A20" s="4" t="inlineStr">
        <is>
          <t>Gain (loss) on net investment hedges recorded in AOCI, net of taxes</t>
        </is>
      </c>
      <c r="B20" s="6" t="n">
        <v>-170000000</v>
      </c>
      <c r="C20" s="6" t="n">
        <v>138000000</v>
      </c>
      <c r="D20" s="6" t="n">
        <v>223000000</v>
      </c>
      <c r="E20" s="6" t="n">
        <v>-63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tails 1) - Interest Expense [Member] - Interest Rate Contracts [Member] - Fair Value Hedging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Fixed-rate long-term debt</t>
        </is>
      </c>
      <c r="B4" s="6" t="n">
        <v>96</v>
      </c>
      <c r="C4" s="6" t="n">
        <v>-123</v>
      </c>
      <c r="D4" s="6" t="n">
        <v>-497</v>
      </c>
      <c r="E4" s="6" t="n">
        <v>-563</v>
      </c>
    </row>
    <row r="5">
      <c r="A5" s="4" t="inlineStr">
        <is>
          <t>Derivatives designated as hedging instruments</t>
        </is>
      </c>
      <c r="B5" s="5" t="n">
        <v>-97</v>
      </c>
      <c r="C5" s="5" t="n">
        <v>127</v>
      </c>
      <c r="D5" s="5" t="n">
        <v>504</v>
      </c>
      <c r="E5" s="5" t="n">
        <v>571</v>
      </c>
    </row>
    <row r="6">
      <c r="A6" s="4" t="inlineStr">
        <is>
          <t>Total</t>
        </is>
      </c>
      <c r="B6" s="6" t="n">
        <v>-1</v>
      </c>
      <c r="C6" s="6" t="n">
        <v>4</v>
      </c>
      <c r="D6" s="6" t="n">
        <v>7</v>
      </c>
      <c r="E6" s="6"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s (Details) - USD ($) $ in Millions</t>
        </is>
      </c>
      <c r="B1" s="2" t="inlineStr">
        <is>
          <t>Sep. 30, 2020</t>
        </is>
      </c>
      <c r="C1" s="2" t="inlineStr">
        <is>
          <t>Dec. 31, 2019</t>
        </is>
      </c>
    </row>
    <row r="2">
      <c r="A2" s="3" t="inlineStr">
        <is>
          <t>Investment securities:</t>
        </is>
      </c>
    </row>
    <row r="3">
      <c r="A3" s="4" t="inlineStr">
        <is>
          <t>Equity securities</t>
        </is>
      </c>
      <c r="B3" s="6" t="n">
        <v>99</v>
      </c>
      <c r="C3" s="6" t="n">
        <v>78</v>
      </c>
    </row>
    <row r="4">
      <c r="A4" s="4" t="inlineStr">
        <is>
          <t>Debt securities</t>
        </is>
      </c>
      <c r="B4" s="5" t="n">
        <v>22344</v>
      </c>
      <c r="C4" s="5" t="n">
        <v>8328</v>
      </c>
    </row>
    <row r="5">
      <c r="A5" s="4" t="inlineStr">
        <is>
          <t>Derivatives, gross</t>
        </is>
      </c>
      <c r="B5" s="5" t="n">
        <v>879</v>
      </c>
      <c r="C5" s="5" t="n">
        <v>343</v>
      </c>
    </row>
    <row r="6">
      <c r="A6" s="4" t="inlineStr">
        <is>
          <t>Total Assets</t>
        </is>
      </c>
      <c r="B6" s="5" t="n">
        <v>23322</v>
      </c>
      <c r="C6" s="5" t="n">
        <v>8749</v>
      </c>
    </row>
    <row r="7">
      <c r="A7" s="3" t="inlineStr">
        <is>
          <t>Liabilities</t>
        </is>
      </c>
    </row>
    <row r="8">
      <c r="A8" s="4" t="inlineStr">
        <is>
          <t>Derivatives, gross</t>
        </is>
      </c>
      <c r="B8" s="5" t="n">
        <v>316</v>
      </c>
      <c r="C8" s="5" t="n">
        <v>440</v>
      </c>
    </row>
    <row r="9">
      <c r="A9" s="4" t="inlineStr">
        <is>
          <t>Total Liabilities</t>
        </is>
      </c>
      <c r="B9" s="5" t="n">
        <v>316</v>
      </c>
      <c r="C9" s="5" t="n">
        <v>440</v>
      </c>
    </row>
    <row r="10">
      <c r="A10" s="4" t="inlineStr">
        <is>
          <t>Fair Value, Inputs, Level 1 [Member]</t>
        </is>
      </c>
    </row>
    <row r="11">
      <c r="A11" s="3" t="inlineStr">
        <is>
          <t>Investment securities:</t>
        </is>
      </c>
    </row>
    <row r="12">
      <c r="A12" s="4" t="inlineStr">
        <is>
          <t>Equity securities</t>
        </is>
      </c>
      <c r="B12" s="5" t="n">
        <v>98</v>
      </c>
      <c r="C12" s="5" t="n">
        <v>77</v>
      </c>
    </row>
    <row r="13">
      <c r="A13" s="4" t="inlineStr">
        <is>
          <t>Debt securities</t>
        </is>
      </c>
      <c r="B13" s="5" t="n">
        <v>0</v>
      </c>
      <c r="C13" s="5" t="n">
        <v>0</v>
      </c>
    </row>
    <row r="14">
      <c r="A14" s="4" t="inlineStr">
        <is>
          <t>Derivatives, gross</t>
        </is>
      </c>
      <c r="B14" s="5" t="n">
        <v>0</v>
      </c>
      <c r="C14" s="5" t="n">
        <v>0</v>
      </c>
    </row>
    <row r="15">
      <c r="A15" s="4" t="inlineStr">
        <is>
          <t>Total Assets</t>
        </is>
      </c>
      <c r="B15" s="5" t="n">
        <v>98</v>
      </c>
      <c r="C15" s="5" t="n">
        <v>77</v>
      </c>
    </row>
    <row r="16">
      <c r="A16" s="3" t="inlineStr">
        <is>
          <t>Liabilities</t>
        </is>
      </c>
    </row>
    <row r="17">
      <c r="A17" s="4" t="inlineStr">
        <is>
          <t>Derivatives, gross</t>
        </is>
      </c>
      <c r="B17" s="5" t="n">
        <v>0</v>
      </c>
      <c r="C17" s="5" t="n">
        <v>0</v>
      </c>
    </row>
    <row r="18">
      <c r="A18" s="4" t="inlineStr">
        <is>
          <t>Total Liabilities</t>
        </is>
      </c>
      <c r="B18" s="5" t="n">
        <v>0</v>
      </c>
      <c r="C18" s="5" t="n">
        <v>0</v>
      </c>
    </row>
    <row r="19">
      <c r="A19" s="4" t="inlineStr">
        <is>
          <t>Fair Value, Inputs, Level 2 [Member]</t>
        </is>
      </c>
    </row>
    <row r="20">
      <c r="A20" s="3" t="inlineStr">
        <is>
          <t>Investment securities:</t>
        </is>
      </c>
    </row>
    <row r="21">
      <c r="A21" s="4" t="inlineStr">
        <is>
          <t>Equity securities</t>
        </is>
      </c>
      <c r="B21" s="5" t="n">
        <v>1</v>
      </c>
      <c r="C21" s="5" t="n">
        <v>1</v>
      </c>
    </row>
    <row r="22">
      <c r="A22" s="4" t="inlineStr">
        <is>
          <t>Debt securities</t>
        </is>
      </c>
      <c r="B22" s="5" t="n">
        <v>22344</v>
      </c>
      <c r="C22" s="5" t="n">
        <v>8328</v>
      </c>
    </row>
    <row r="23">
      <c r="A23" s="4" t="inlineStr">
        <is>
          <t>Derivatives, gross</t>
        </is>
      </c>
      <c r="B23" s="5" t="n">
        <v>879</v>
      </c>
      <c r="C23" s="5" t="n">
        <v>343</v>
      </c>
    </row>
    <row r="24">
      <c r="A24" s="4" t="inlineStr">
        <is>
          <t>Total Assets</t>
        </is>
      </c>
      <c r="B24" s="5" t="n">
        <v>23224</v>
      </c>
      <c r="C24" s="5" t="n">
        <v>8672</v>
      </c>
    </row>
    <row r="25">
      <c r="A25" s="3" t="inlineStr">
        <is>
          <t>Liabilities</t>
        </is>
      </c>
    </row>
    <row r="26">
      <c r="A26" s="4" t="inlineStr">
        <is>
          <t>Derivatives, gross</t>
        </is>
      </c>
      <c r="B26" s="5" t="n">
        <v>316</v>
      </c>
      <c r="C26" s="5" t="n">
        <v>440</v>
      </c>
    </row>
    <row r="27">
      <c r="A27" s="4" t="inlineStr">
        <is>
          <t>Total Liabilities</t>
        </is>
      </c>
      <c r="B27" s="5" t="n">
        <v>316</v>
      </c>
      <c r="C27" s="5" t="n">
        <v>440</v>
      </c>
    </row>
    <row r="28">
      <c r="A28" s="4" t="inlineStr">
        <is>
          <t>Fair Value, Inputs, Level 3 [Member]</t>
        </is>
      </c>
    </row>
    <row r="29">
      <c r="A29" s="3" t="inlineStr">
        <is>
          <t>Investment securities:</t>
        </is>
      </c>
    </row>
    <row r="30">
      <c r="A30" s="4" t="inlineStr">
        <is>
          <t>Equity securities</t>
        </is>
      </c>
      <c r="B30" s="5" t="n">
        <v>0</v>
      </c>
      <c r="C30" s="5" t="n">
        <v>0</v>
      </c>
    </row>
    <row r="31">
      <c r="A31" s="4" t="inlineStr">
        <is>
          <t>Debt securities</t>
        </is>
      </c>
      <c r="B31" s="5" t="n">
        <v>0</v>
      </c>
      <c r="C31" s="5" t="n">
        <v>0</v>
      </c>
    </row>
    <row r="32">
      <c r="A32" s="4" t="inlineStr">
        <is>
          <t>Derivatives, gross</t>
        </is>
      </c>
      <c r="B32" s="5" t="n">
        <v>0</v>
      </c>
      <c r="C32" s="5" t="n">
        <v>0</v>
      </c>
    </row>
    <row r="33">
      <c r="A33" s="4" t="inlineStr">
        <is>
          <t>Total Assets</t>
        </is>
      </c>
      <c r="B33" s="5" t="n">
        <v>0</v>
      </c>
      <c r="C33" s="5" t="n">
        <v>0</v>
      </c>
    </row>
    <row r="34">
      <c r="A34" s="3" t="inlineStr">
        <is>
          <t>Liabilities</t>
        </is>
      </c>
    </row>
    <row r="35">
      <c r="A35" s="4" t="inlineStr">
        <is>
          <t>Derivatives, gross</t>
        </is>
      </c>
      <c r="B35" s="5" t="n">
        <v>0</v>
      </c>
      <c r="C35" s="5" t="n">
        <v>0</v>
      </c>
    </row>
    <row r="36">
      <c r="A36" s="4" t="inlineStr">
        <is>
          <t>Total Liabilities</t>
        </is>
      </c>
      <c r="B36" s="6" t="n">
        <v>0</v>
      </c>
      <c r="C3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Millions</t>
        </is>
      </c>
      <c r="B1" s="2" t="inlineStr">
        <is>
          <t>Sep. 30, 2020</t>
        </is>
      </c>
      <c r="C1" s="2" t="inlineStr">
        <is>
          <t>Dec. 31, 2019</t>
        </is>
      </c>
    </row>
    <row r="2">
      <c r="A2" s="4" t="inlineStr">
        <is>
          <t>Portion at Other than Fair Value Measurement [Member]</t>
        </is>
      </c>
    </row>
    <row r="3">
      <c r="A3" s="3" t="inlineStr">
        <is>
          <t>Financial assets carried at other than fair value</t>
        </is>
      </c>
    </row>
    <row r="4">
      <c r="A4" s="4" t="inlineStr">
        <is>
          <t>Card Member and Other loans, less reserves</t>
        </is>
      </c>
      <c r="B4" s="6" t="n">
        <v>72000</v>
      </c>
      <c r="C4" s="6" t="n">
        <v>91000</v>
      </c>
    </row>
    <row r="5">
      <c r="A5" s="3" t="inlineStr">
        <is>
          <t>Financial liabilities carried at other than fair value</t>
        </is>
      </c>
    </row>
    <row r="6">
      <c r="A6" s="4" t="inlineStr">
        <is>
          <t>Certificates of deposit</t>
        </is>
      </c>
      <c r="B6" s="5" t="n">
        <v>10000</v>
      </c>
      <c r="C6" s="5" t="n">
        <v>10000</v>
      </c>
    </row>
    <row r="7">
      <c r="A7" s="4" t="inlineStr">
        <is>
          <t>Long-term debt</t>
        </is>
      </c>
      <c r="B7" s="5" t="n">
        <v>47000</v>
      </c>
      <c r="C7" s="5" t="n">
        <v>60000</v>
      </c>
    </row>
    <row r="8">
      <c r="A8" s="4" t="inlineStr">
        <is>
          <t>Portion at Other than Fair Value Measurement [Member] | Variable Interest Entity, Primary Beneficiary [Member]</t>
        </is>
      </c>
    </row>
    <row r="9">
      <c r="A9" s="3" t="inlineStr">
        <is>
          <t>Financial liabilities carried at other than fair value</t>
        </is>
      </c>
    </row>
    <row r="10">
      <c r="A10" s="4" t="inlineStr">
        <is>
          <t>Long-term debt</t>
        </is>
      </c>
      <c r="B10" s="5" t="n">
        <v>14900</v>
      </c>
      <c r="C10" s="5" t="n">
        <v>19800</v>
      </c>
    </row>
    <row r="11">
      <c r="A11" s="3" t="inlineStr">
        <is>
          <t>Fair Values (Textuals)</t>
        </is>
      </c>
    </row>
    <row r="12">
      <c r="A12" s="4" t="inlineStr">
        <is>
          <t>Card member loans</t>
        </is>
      </c>
      <c r="B12" s="5" t="n">
        <v>25100</v>
      </c>
      <c r="C12" s="5" t="n">
        <v>32000</v>
      </c>
    </row>
    <row r="13">
      <c r="A13" s="4" t="inlineStr">
        <is>
          <t>Portion at Other than Fair Value Measurement [Member] | Fair Value, Inputs, Level 1 [Member]</t>
        </is>
      </c>
    </row>
    <row r="14">
      <c r="A14" s="3" t="inlineStr">
        <is>
          <t>Financial assets carried at other than fair value</t>
        </is>
      </c>
    </row>
    <row r="15">
      <c r="A15" s="4" t="inlineStr">
        <is>
          <t>Card Member and Other loans, less reserves</t>
        </is>
      </c>
      <c r="B15" s="5" t="n">
        <v>0</v>
      </c>
      <c r="C15" s="5" t="n">
        <v>0</v>
      </c>
    </row>
    <row r="16">
      <c r="A16" s="3" t="inlineStr">
        <is>
          <t>Financial liabilities carried at other than fair value</t>
        </is>
      </c>
    </row>
    <row r="17">
      <c r="A17" s="4" t="inlineStr">
        <is>
          <t>Certificates of deposit</t>
        </is>
      </c>
      <c r="B17" s="5" t="n">
        <v>0</v>
      </c>
      <c r="C17" s="5" t="n">
        <v>0</v>
      </c>
    </row>
    <row r="18">
      <c r="A18" s="4" t="inlineStr">
        <is>
          <t>Long-term debt</t>
        </is>
      </c>
      <c r="B18" s="5" t="n">
        <v>0</v>
      </c>
      <c r="C18" s="5" t="n">
        <v>0</v>
      </c>
    </row>
    <row r="19">
      <c r="A19" s="4" t="inlineStr">
        <is>
          <t>Portion at Other than Fair Value Measurement [Member] | Fair Value, Inputs, Level 2 [Member]</t>
        </is>
      </c>
    </row>
    <row r="20">
      <c r="A20" s="3" t="inlineStr">
        <is>
          <t>Financial assets carried at other than fair value</t>
        </is>
      </c>
    </row>
    <row r="21">
      <c r="A21" s="4" t="inlineStr">
        <is>
          <t>Card Member and Other loans, less reserves</t>
        </is>
      </c>
      <c r="B21" s="5" t="n">
        <v>0</v>
      </c>
      <c r="C21" s="5" t="n">
        <v>0</v>
      </c>
    </row>
    <row r="22">
      <c r="A22" s="3" t="inlineStr">
        <is>
          <t>Financial liabilities carried at other than fair value</t>
        </is>
      </c>
    </row>
    <row r="23">
      <c r="A23" s="4" t="inlineStr">
        <is>
          <t>Certificates of deposit</t>
        </is>
      </c>
      <c r="B23" s="5" t="n">
        <v>10000</v>
      </c>
      <c r="C23" s="5" t="n">
        <v>10000</v>
      </c>
    </row>
    <row r="24">
      <c r="A24" s="4" t="inlineStr">
        <is>
          <t>Long-term debt</t>
        </is>
      </c>
      <c r="B24" s="5" t="n">
        <v>47000</v>
      </c>
      <c r="C24" s="5" t="n">
        <v>60000</v>
      </c>
    </row>
    <row r="25">
      <c r="A25" s="4" t="inlineStr">
        <is>
          <t>Portion at Other than Fair Value Measurement [Member] | Fair Value, Inputs, Level 3 [Member]</t>
        </is>
      </c>
    </row>
    <row r="26">
      <c r="A26" s="3" t="inlineStr">
        <is>
          <t>Financial assets carried at other than fair value</t>
        </is>
      </c>
    </row>
    <row r="27">
      <c r="A27" s="4" t="inlineStr">
        <is>
          <t>Card Member and Other loans, less reserves</t>
        </is>
      </c>
      <c r="B27" s="5" t="n">
        <v>72000</v>
      </c>
      <c r="C27" s="5" t="n">
        <v>91000</v>
      </c>
    </row>
    <row r="28">
      <c r="A28" s="3" t="inlineStr">
        <is>
          <t>Financial liabilities carried at other than fair value</t>
        </is>
      </c>
    </row>
    <row r="29">
      <c r="A29" s="4" t="inlineStr">
        <is>
          <t>Certificates of deposit</t>
        </is>
      </c>
      <c r="B29" s="5" t="n">
        <v>0</v>
      </c>
      <c r="C29" s="5" t="n">
        <v>0</v>
      </c>
    </row>
    <row r="30">
      <c r="A30" s="4" t="inlineStr">
        <is>
          <t>Long-term debt</t>
        </is>
      </c>
      <c r="B30" s="5" t="n">
        <v>0</v>
      </c>
      <c r="C30" s="5" t="n">
        <v>0</v>
      </c>
    </row>
    <row r="31">
      <c r="A31" s="3" t="inlineStr">
        <is>
          <t>Fair Values (Textuals)</t>
        </is>
      </c>
    </row>
    <row r="32">
      <c r="A32" s="4" t="inlineStr">
        <is>
          <t>Card Member receivables</t>
        </is>
      </c>
      <c r="B32" s="5" t="n">
        <v>40811</v>
      </c>
      <c r="C32" s="5" t="n">
        <v>57413</v>
      </c>
    </row>
    <row r="33">
      <c r="A33" s="4" t="inlineStr">
        <is>
          <t>Variable Interest Entity, Primary Beneficiary [Member]</t>
        </is>
      </c>
    </row>
    <row r="34">
      <c r="A34" s="3" t="inlineStr">
        <is>
          <t>Fair Values (Textuals)</t>
        </is>
      </c>
    </row>
    <row r="35">
      <c r="A35" s="4" t="inlineStr">
        <is>
          <t>Card Member receivables</t>
        </is>
      </c>
      <c r="B35" s="5" t="n">
        <v>4247</v>
      </c>
      <c r="C35" s="5" t="n">
        <v>8284</v>
      </c>
    </row>
    <row r="36">
      <c r="A36" s="4" t="inlineStr">
        <is>
          <t>Reported Value Measurement [Member]</t>
        </is>
      </c>
    </row>
    <row r="37">
      <c r="A37" s="3" t="inlineStr">
        <is>
          <t>Financial assets for which carrying values equal or approximate fair value</t>
        </is>
      </c>
    </row>
    <row r="38">
      <c r="A38" s="4" t="inlineStr">
        <is>
          <t>Cash and cash equivalents</t>
        </is>
      </c>
      <c r="B38" s="5" t="n">
        <v>33000</v>
      </c>
      <c r="C38" s="5" t="n">
        <v>24000</v>
      </c>
    </row>
    <row r="39">
      <c r="A39" s="4" t="inlineStr">
        <is>
          <t>Other financial assets</t>
        </is>
      </c>
      <c r="B39" s="5" t="n">
        <v>45000</v>
      </c>
      <c r="C39" s="5" t="n">
        <v>60000</v>
      </c>
    </row>
    <row r="40">
      <c r="A40" s="3" t="inlineStr">
        <is>
          <t>Financial assets carried at other than fair value</t>
        </is>
      </c>
    </row>
    <row r="41">
      <c r="A41" s="4" t="inlineStr">
        <is>
          <t>Card Member and Other loans, less reserves</t>
        </is>
      </c>
      <c r="B41" s="5" t="n">
        <v>67000</v>
      </c>
      <c r="C41" s="5" t="n">
        <v>90000</v>
      </c>
    </row>
    <row r="42">
      <c r="A42" s="3" t="inlineStr">
        <is>
          <t>Financial Liabilities:</t>
        </is>
      </c>
    </row>
    <row r="43">
      <c r="A43" s="4" t="inlineStr">
        <is>
          <t>Financial liabilities for which carrying values equal or approximate fair value</t>
        </is>
      </c>
      <c r="B43" s="5" t="n">
        <v>95000</v>
      </c>
      <c r="C43" s="5" t="n">
        <v>92000</v>
      </c>
    </row>
    <row r="44">
      <c r="A44" s="3" t="inlineStr">
        <is>
          <t>Financial liabilities carried at other than fair value</t>
        </is>
      </c>
    </row>
    <row r="45">
      <c r="A45" s="4" t="inlineStr">
        <is>
          <t>Certificates of deposit</t>
        </is>
      </c>
      <c r="B45" s="5" t="n">
        <v>9000</v>
      </c>
      <c r="C45" s="5" t="n">
        <v>10000</v>
      </c>
    </row>
    <row r="46">
      <c r="A46" s="4" t="inlineStr">
        <is>
          <t>Long-term debt</t>
        </is>
      </c>
      <c r="B46" s="5" t="n">
        <v>45000</v>
      </c>
      <c r="C46" s="5" t="n">
        <v>58000</v>
      </c>
    </row>
    <row r="47">
      <c r="A47" s="4" t="inlineStr">
        <is>
          <t>Estimate of Fair Value Measurement [Member]</t>
        </is>
      </c>
    </row>
    <row r="48">
      <c r="A48" s="3" t="inlineStr">
        <is>
          <t>Financial assets for which carrying values equal or approximate fair value</t>
        </is>
      </c>
    </row>
    <row r="49">
      <c r="A49" s="4" t="inlineStr">
        <is>
          <t>Cash and cash equivalents</t>
        </is>
      </c>
      <c r="B49" s="5" t="n">
        <v>33000</v>
      </c>
      <c r="C49" s="5" t="n">
        <v>24000</v>
      </c>
    </row>
    <row r="50">
      <c r="A50" s="4" t="inlineStr">
        <is>
          <t>Other financial assets</t>
        </is>
      </c>
      <c r="B50" s="5" t="n">
        <v>45000</v>
      </c>
      <c r="C50" s="5" t="n">
        <v>60000</v>
      </c>
    </row>
    <row r="51">
      <c r="A51" s="3" t="inlineStr">
        <is>
          <t>Financial Liabilities:</t>
        </is>
      </c>
    </row>
    <row r="52">
      <c r="A52" s="4" t="inlineStr">
        <is>
          <t>Financial liabilities for which carrying values equal or approximate fair value</t>
        </is>
      </c>
      <c r="B52" s="5" t="n">
        <v>95000</v>
      </c>
      <c r="C52" s="5" t="n">
        <v>92000</v>
      </c>
    </row>
    <row r="53">
      <c r="A53" s="4" t="inlineStr">
        <is>
          <t>Estimate of Fair Value Measurement [Member] | Variable Interest Entity, Primary Beneficiary [Member]</t>
        </is>
      </c>
    </row>
    <row r="54">
      <c r="A54" s="3" t="inlineStr">
        <is>
          <t>Fair Values (Textuals)</t>
        </is>
      </c>
    </row>
    <row r="55">
      <c r="A55" s="4" t="inlineStr">
        <is>
          <t>Card Member receivables</t>
        </is>
      </c>
      <c r="B55" s="5" t="n">
        <v>4200</v>
      </c>
      <c r="C55" s="5" t="n">
        <v>8200</v>
      </c>
    </row>
    <row r="56">
      <c r="A56" s="4" t="inlineStr">
        <is>
          <t>Estimate of Fair Value Measurement [Member] | Fair Value, Inputs, Level 1 [Member]</t>
        </is>
      </c>
    </row>
    <row r="57">
      <c r="A57" s="3" t="inlineStr">
        <is>
          <t>Financial assets for which carrying values equal or approximate fair value</t>
        </is>
      </c>
    </row>
    <row r="58">
      <c r="A58" s="4" t="inlineStr">
        <is>
          <t>Cash and cash equivalents</t>
        </is>
      </c>
      <c r="B58" s="5" t="n">
        <v>32000</v>
      </c>
      <c r="C58" s="5" t="n">
        <v>23000</v>
      </c>
    </row>
    <row r="59">
      <c r="A59" s="4" t="inlineStr">
        <is>
          <t>Other financial assets</t>
        </is>
      </c>
      <c r="B59" s="5" t="n">
        <v>0</v>
      </c>
      <c r="C59" s="5" t="n">
        <v>0</v>
      </c>
    </row>
    <row r="60">
      <c r="A60" s="3" t="inlineStr">
        <is>
          <t>Financial Liabilities:</t>
        </is>
      </c>
    </row>
    <row r="61">
      <c r="A61" s="4" t="inlineStr">
        <is>
          <t>Financial liabilities for which carrying values equal or approximate fair value</t>
        </is>
      </c>
      <c r="B61" s="5" t="n">
        <v>0</v>
      </c>
      <c r="C61" s="5" t="n">
        <v>0</v>
      </c>
    </row>
    <row r="62">
      <c r="A62" s="4" t="inlineStr">
        <is>
          <t>Estimate of Fair Value Measurement [Member] | Fair Value, Inputs, Level 2 [Member]</t>
        </is>
      </c>
    </row>
    <row r="63">
      <c r="A63" s="3" t="inlineStr">
        <is>
          <t>Financial assets for which carrying values equal or approximate fair value</t>
        </is>
      </c>
    </row>
    <row r="64">
      <c r="A64" s="4" t="inlineStr">
        <is>
          <t>Cash and cash equivalents</t>
        </is>
      </c>
      <c r="B64" s="5" t="n">
        <v>1000</v>
      </c>
      <c r="C64" s="5" t="n">
        <v>1000</v>
      </c>
    </row>
    <row r="65">
      <c r="A65" s="4" t="inlineStr">
        <is>
          <t>Other financial assets</t>
        </is>
      </c>
      <c r="B65" s="5" t="n">
        <v>45000</v>
      </c>
      <c r="C65" s="5" t="n">
        <v>60000</v>
      </c>
    </row>
    <row r="66">
      <c r="A66" s="3" t="inlineStr">
        <is>
          <t>Financial Liabilities:</t>
        </is>
      </c>
    </row>
    <row r="67">
      <c r="A67" s="4" t="inlineStr">
        <is>
          <t>Financial liabilities for which carrying values equal or approximate fair value</t>
        </is>
      </c>
      <c r="B67" s="5" t="n">
        <v>95000</v>
      </c>
      <c r="C67" s="5" t="n">
        <v>92000</v>
      </c>
    </row>
    <row r="68">
      <c r="A68" s="4" t="inlineStr">
        <is>
          <t>Estimate of Fair Value Measurement [Member] | Fair Value, Inputs, Level 3 [Member]</t>
        </is>
      </c>
    </row>
    <row r="69">
      <c r="A69" s="3" t="inlineStr">
        <is>
          <t>Financial assets for which carrying values equal or approximate fair value</t>
        </is>
      </c>
    </row>
    <row r="70">
      <c r="A70" s="4" t="inlineStr">
        <is>
          <t>Cash and cash equivalents</t>
        </is>
      </c>
      <c r="B70" s="5" t="n">
        <v>0</v>
      </c>
      <c r="C70" s="5" t="n">
        <v>0</v>
      </c>
    </row>
    <row r="71">
      <c r="A71" s="4" t="inlineStr">
        <is>
          <t>Other financial assets</t>
        </is>
      </c>
      <c r="B71" s="5" t="n">
        <v>0</v>
      </c>
      <c r="C71" s="5" t="n">
        <v>0</v>
      </c>
    </row>
    <row r="72">
      <c r="A72" s="3" t="inlineStr">
        <is>
          <t>Financial Liabilities:</t>
        </is>
      </c>
    </row>
    <row r="73">
      <c r="A73" s="4" t="inlineStr">
        <is>
          <t>Financial liabilities for which carrying values equal or approximate fair value</t>
        </is>
      </c>
      <c r="B73" s="6" t="n">
        <v>0</v>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Textuals) - USD ($)</t>
        </is>
      </c>
      <c r="B1" s="2" t="inlineStr">
        <is>
          <t>Sep. 30, 2020</t>
        </is>
      </c>
      <c r="C1" s="2" t="inlineStr">
        <is>
          <t>Dec. 31, 2019</t>
        </is>
      </c>
    </row>
    <row r="2">
      <c r="A2" s="4" t="inlineStr">
        <is>
          <t>Fair Value, Nonrecurring [Member]</t>
        </is>
      </c>
    </row>
    <row r="3">
      <c r="A3" s="3" t="inlineStr">
        <is>
          <t>Fair Value, Assets and Liabilities Measured on Recurring and Nonrecurring Basis [Line Items]</t>
        </is>
      </c>
    </row>
    <row r="4">
      <c r="A4" s="4" t="inlineStr">
        <is>
          <t>Assets measured at fair value due to impairment</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Sep. 30, 2020</t>
        </is>
      </c>
      <c r="C1" s="2" t="inlineStr">
        <is>
          <t>Dec. 31, 2019</t>
        </is>
      </c>
    </row>
    <row r="2">
      <c r="A2" s="3" t="inlineStr">
        <is>
          <t>Guarantees [Abstract]</t>
        </is>
      </c>
    </row>
    <row r="3">
      <c r="A3" s="4" t="inlineStr">
        <is>
          <t>Maximum potential amount of undiscounted future payments</t>
        </is>
      </c>
      <c r="B3" s="6" t="n">
        <v>1000</v>
      </c>
      <c r="C3" s="6" t="n">
        <v>1000</v>
      </c>
    </row>
    <row r="4">
      <c r="A4" s="4" t="inlineStr">
        <is>
          <t>Amount of related liability</t>
        </is>
      </c>
      <c r="B4" s="6" t="n">
        <v>23</v>
      </c>
      <c r="C4" s="6" t="n">
        <v>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hanges in Accumulated Other Comprehensiv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21062000000</v>
      </c>
      <c r="C4" s="6" t="n">
        <v>23092000000</v>
      </c>
      <c r="D4" s="6" t="n">
        <v>23071000000</v>
      </c>
      <c r="E4" s="6" t="n">
        <v>22290000000</v>
      </c>
    </row>
    <row r="5">
      <c r="A5" s="4" t="inlineStr">
        <is>
          <t>Net unrealized gains (losses)</t>
        </is>
      </c>
      <c r="B5" s="5" t="n">
        <v>-9000000</v>
      </c>
      <c r="C5" s="5" t="n">
        <v>3000000</v>
      </c>
      <c r="D5" s="5" t="n">
        <v>43000000</v>
      </c>
      <c r="E5" s="5" t="n">
        <v>46000000</v>
      </c>
    </row>
    <row r="6">
      <c r="A6" s="4" t="inlineStr">
        <is>
          <t>Decrease due to amounts reclassified into earnings</t>
        </is>
      </c>
      <c r="D6" s="5" t="n">
        <v>-3000000</v>
      </c>
    </row>
    <row r="7">
      <c r="A7" s="4" t="inlineStr">
        <is>
          <t>Net translation gains (losses) on investments in foreign operations</t>
        </is>
      </c>
      <c r="B7" s="5" t="n">
        <v>210000000</v>
      </c>
      <c r="C7" s="5" t="n">
        <v>-197000000</v>
      </c>
      <c r="D7" s="5" t="n">
        <v>-379000000</v>
      </c>
      <c r="E7" s="5" t="n">
        <v>-150000000</v>
      </c>
    </row>
    <row r="8">
      <c r="A8" s="4" t="inlineStr">
        <is>
          <t>Net gains (losses) related to hedges of investments in foreign operations</t>
        </is>
      </c>
      <c r="B8" s="5" t="n">
        <v>-170000000</v>
      </c>
      <c r="C8" s="5" t="n">
        <v>138000000</v>
      </c>
      <c r="D8" s="5" t="n">
        <v>223000000</v>
      </c>
      <c r="E8" s="5" t="n">
        <v>63000000</v>
      </c>
    </row>
    <row r="9">
      <c r="A9" s="4" t="inlineStr">
        <is>
          <t>Pension and other postretirement benefits</t>
        </is>
      </c>
      <c r="B9" s="5" t="n">
        <v>8000000</v>
      </c>
      <c r="C9" s="5" t="n">
        <v>1000000</v>
      </c>
      <c r="D9" s="5" t="n">
        <v>-19000000</v>
      </c>
      <c r="E9" s="5" t="n">
        <v>-23000000</v>
      </c>
    </row>
    <row r="10">
      <c r="A10" s="4" t="inlineStr">
        <is>
          <t>Other comprehensive income (loss)</t>
        </is>
      </c>
      <c r="B10" s="5" t="n">
        <v>39000000</v>
      </c>
      <c r="C10" s="5" t="n">
        <v>-55000000</v>
      </c>
      <c r="D10" s="5" t="n">
        <v>-135000000</v>
      </c>
      <c r="E10" s="5" t="n">
        <v>-64000000</v>
      </c>
    </row>
    <row r="11">
      <c r="A11" s="4" t="inlineStr">
        <is>
          <t>Ending Balance</t>
        </is>
      </c>
      <c r="B11" s="5" t="n">
        <v>21869000000</v>
      </c>
      <c r="C11" s="5" t="n">
        <v>23025000000</v>
      </c>
      <c r="D11" s="5" t="n">
        <v>21869000000</v>
      </c>
      <c r="E11" s="5" t="n">
        <v>23025000000</v>
      </c>
    </row>
    <row r="12">
      <c r="A12" s="3" t="inlineStr">
        <is>
          <t>Tax impact for the changes in each component of accumulated other comprehensive (loss) income</t>
        </is>
      </c>
    </row>
    <row r="13">
      <c r="A13" s="4" t="inlineStr">
        <is>
          <t>Net unrealized debt securities</t>
        </is>
      </c>
      <c r="B13" s="5" t="n">
        <v>-3000000</v>
      </c>
      <c r="C13" s="5" t="n">
        <v>1000000</v>
      </c>
      <c r="D13" s="5" t="n">
        <v>13000000</v>
      </c>
      <c r="E13" s="5" t="n">
        <v>14000000</v>
      </c>
    </row>
    <row r="14">
      <c r="A14" s="4" t="inlineStr">
        <is>
          <t>Net translation on investments in foreign operations</t>
        </is>
      </c>
      <c r="B14" s="5" t="n">
        <v>-14000000</v>
      </c>
      <c r="C14" s="5" t="n">
        <v>-4000000</v>
      </c>
      <c r="D14" s="5" t="n">
        <v>10000000</v>
      </c>
      <c r="E14" s="5" t="n">
        <v>11000000</v>
      </c>
    </row>
    <row r="15">
      <c r="A15" s="4" t="inlineStr">
        <is>
          <t>Net hedges on investments in foreign operations</t>
        </is>
      </c>
      <c r="B15" s="5" t="n">
        <v>-57000000</v>
      </c>
      <c r="C15" s="5" t="n">
        <v>45000000</v>
      </c>
      <c r="D15" s="5" t="n">
        <v>67000000</v>
      </c>
      <c r="E15" s="5" t="n">
        <v>23000000</v>
      </c>
    </row>
    <row r="16">
      <c r="A16" s="4" t="inlineStr">
        <is>
          <t>Pension and other postretirement benefits</t>
        </is>
      </c>
      <c r="B16" s="5" t="n">
        <v>-1000000</v>
      </c>
      <c r="C16" s="5" t="n">
        <v>2000000</v>
      </c>
      <c r="D16" s="5" t="n">
        <v>10000000</v>
      </c>
      <c r="E16" s="5" t="n">
        <v>-5000000</v>
      </c>
    </row>
    <row r="17">
      <c r="A17" s="4" t="inlineStr">
        <is>
          <t>Total tax impact</t>
        </is>
      </c>
      <c r="B17" s="5" t="n">
        <v>-75000000</v>
      </c>
      <c r="C17" s="5" t="n">
        <v>44000000</v>
      </c>
      <c r="D17" s="5" t="n">
        <v>100000000</v>
      </c>
      <c r="E17" s="5" t="n">
        <v>43000000</v>
      </c>
    </row>
    <row r="18">
      <c r="A18" s="4" t="inlineStr">
        <is>
          <t>Reclassification out of AOCI</t>
        </is>
      </c>
      <c r="B18" s="5" t="n">
        <v>0</v>
      </c>
      <c r="C18" s="5" t="n">
        <v>0</v>
      </c>
      <c r="D18" s="5" t="n">
        <v>3000000</v>
      </c>
      <c r="E18" s="5" t="n">
        <v>0</v>
      </c>
    </row>
    <row r="19">
      <c r="A19" s="4" t="inlineStr">
        <is>
          <t>Net Unrealized Gains (Losses) on Debt Securities [Member]</t>
        </is>
      </c>
    </row>
    <row r="20">
      <c r="A20" s="3" t="inlineStr">
        <is>
          <t>AOCI Attributable to Parent, Net of Tax [Roll Forward]</t>
        </is>
      </c>
    </row>
    <row r="21">
      <c r="A21" s="4" t="inlineStr">
        <is>
          <t>Beginning Balance</t>
        </is>
      </c>
      <c r="B21" s="5" t="n">
        <v>85000000</v>
      </c>
      <c r="C21" s="5" t="n">
        <v>35000000</v>
      </c>
      <c r="D21" s="5" t="n">
        <v>33000000</v>
      </c>
      <c r="E21" s="5" t="n">
        <v>-8000000</v>
      </c>
    </row>
    <row r="22">
      <c r="A22" s="4" t="inlineStr">
        <is>
          <t>Net unrealized gains (losses)</t>
        </is>
      </c>
      <c r="B22" s="5" t="n">
        <v>-9000000</v>
      </c>
      <c r="C22" s="5" t="n">
        <v>3000000</v>
      </c>
      <c r="D22" s="5" t="n">
        <v>43000000</v>
      </c>
      <c r="E22" s="5" t="n">
        <v>46000000</v>
      </c>
    </row>
    <row r="23">
      <c r="A23" s="4" t="inlineStr">
        <is>
          <t>Decrease due to amounts reclassified into earnings</t>
        </is>
      </c>
      <c r="D23" s="5" t="n">
        <v>0</v>
      </c>
    </row>
    <row r="24">
      <c r="A24" s="4" t="inlineStr">
        <is>
          <t>Net translation gains (losses) on investments in foreign operations</t>
        </is>
      </c>
      <c r="B24" s="5" t="n">
        <v>0</v>
      </c>
      <c r="C24" s="5" t="n">
        <v>0</v>
      </c>
      <c r="D24" s="5" t="n">
        <v>0</v>
      </c>
      <c r="E24" s="5" t="n">
        <v>0</v>
      </c>
    </row>
    <row r="25">
      <c r="A25" s="4" t="inlineStr">
        <is>
          <t>Net gains (losses) related to hedges of investments in foreign operations</t>
        </is>
      </c>
      <c r="B25" s="5" t="n">
        <v>0</v>
      </c>
      <c r="C25" s="5" t="n">
        <v>0</v>
      </c>
      <c r="D25" s="5" t="n">
        <v>0</v>
      </c>
      <c r="E25" s="5" t="n">
        <v>0</v>
      </c>
    </row>
    <row r="26">
      <c r="A26" s="4" t="inlineStr">
        <is>
          <t>Pension and other postretirement benefits</t>
        </is>
      </c>
      <c r="B26" s="5" t="n">
        <v>0</v>
      </c>
      <c r="C26" s="5" t="n">
        <v>0</v>
      </c>
      <c r="D26" s="5" t="n">
        <v>0</v>
      </c>
      <c r="E26" s="5" t="n">
        <v>0</v>
      </c>
    </row>
    <row r="27">
      <c r="A27" s="4" t="inlineStr">
        <is>
          <t>Other comprehensive income (loss)</t>
        </is>
      </c>
      <c r="B27" s="5" t="n">
        <v>-9000000</v>
      </c>
      <c r="C27" s="5" t="n">
        <v>3000000</v>
      </c>
      <c r="D27" s="5" t="n">
        <v>43000000</v>
      </c>
      <c r="E27" s="5" t="n">
        <v>46000000</v>
      </c>
    </row>
    <row r="28">
      <c r="A28" s="4" t="inlineStr">
        <is>
          <t>Ending Balance</t>
        </is>
      </c>
      <c r="B28" s="5" t="n">
        <v>76000000</v>
      </c>
      <c r="C28" s="5" t="n">
        <v>38000000</v>
      </c>
      <c r="D28" s="5" t="n">
        <v>76000000</v>
      </c>
      <c r="E28" s="5" t="n">
        <v>38000000</v>
      </c>
    </row>
    <row r="29">
      <c r="A29" s="4" t="inlineStr">
        <is>
          <t>Foreign Currency Translation Adjustments [Member]</t>
        </is>
      </c>
    </row>
    <row r="30">
      <c r="A30" s="3" t="inlineStr">
        <is>
          <t>AOCI Attributable to Parent, Net of Tax [Roll Forward]</t>
        </is>
      </c>
    </row>
    <row r="31">
      <c r="A31" s="4" t="inlineStr">
        <is>
          <t>Beginning Balance</t>
        </is>
      </c>
      <c r="B31" s="5" t="n">
        <v>-2388000000</v>
      </c>
      <c r="C31" s="5" t="n">
        <v>-2161000000</v>
      </c>
      <c r="D31" s="5" t="n">
        <v>-2189000000</v>
      </c>
      <c r="E31" s="5" t="n">
        <v>-2133000000</v>
      </c>
    </row>
    <row r="32">
      <c r="A32" s="4" t="inlineStr">
        <is>
          <t>Net unrealized gains (losses)</t>
        </is>
      </c>
      <c r="B32" s="5" t="n">
        <v>0</v>
      </c>
      <c r="C32" s="5" t="n">
        <v>0</v>
      </c>
      <c r="D32" s="5" t="n">
        <v>0</v>
      </c>
      <c r="E32" s="5" t="n">
        <v>0</v>
      </c>
    </row>
    <row r="33">
      <c r="A33" s="4" t="inlineStr">
        <is>
          <t>Decrease due to amounts reclassified into earnings</t>
        </is>
      </c>
      <c r="D33" s="5" t="n">
        <v>-3000000</v>
      </c>
    </row>
    <row r="34">
      <c r="A34" s="4" t="inlineStr">
        <is>
          <t>Net translation gains (losses) on investments in foreign operations</t>
        </is>
      </c>
      <c r="B34" s="5" t="n">
        <v>210000000</v>
      </c>
      <c r="C34" s="5" t="n">
        <v>-197000000</v>
      </c>
      <c r="D34" s="5" t="n">
        <v>-379000000</v>
      </c>
      <c r="E34" s="5" t="n">
        <v>-150000000</v>
      </c>
    </row>
    <row r="35">
      <c r="A35" s="4" t="inlineStr">
        <is>
          <t>Net gains (losses) related to hedges of investments in foreign operations</t>
        </is>
      </c>
      <c r="B35" s="5" t="n">
        <v>-170000000</v>
      </c>
      <c r="C35" s="5" t="n">
        <v>138000000</v>
      </c>
      <c r="D35" s="5" t="n">
        <v>223000000</v>
      </c>
      <c r="E35" s="5" t="n">
        <v>63000000</v>
      </c>
    </row>
    <row r="36">
      <c r="A36" s="4" t="inlineStr">
        <is>
          <t>Pension and other postretirement benefits</t>
        </is>
      </c>
      <c r="B36" s="5" t="n">
        <v>0</v>
      </c>
      <c r="C36" s="5" t="n">
        <v>0</v>
      </c>
      <c r="D36" s="5" t="n">
        <v>0</v>
      </c>
      <c r="E36" s="5" t="n">
        <v>0</v>
      </c>
    </row>
    <row r="37">
      <c r="A37" s="4" t="inlineStr">
        <is>
          <t>Other comprehensive income (loss)</t>
        </is>
      </c>
      <c r="B37" s="5" t="n">
        <v>40000000</v>
      </c>
      <c r="C37" s="5" t="n">
        <v>-59000000</v>
      </c>
      <c r="D37" s="5" t="n">
        <v>-159000000</v>
      </c>
      <c r="E37" s="5" t="n">
        <v>-87000000</v>
      </c>
    </row>
    <row r="38">
      <c r="A38" s="4" t="inlineStr">
        <is>
          <t>Ending Balance</t>
        </is>
      </c>
      <c r="B38" s="5" t="n">
        <v>-2348000000</v>
      </c>
      <c r="C38" s="5" t="n">
        <v>-2220000000</v>
      </c>
      <c r="D38" s="5" t="n">
        <v>-2348000000</v>
      </c>
      <c r="E38" s="5" t="n">
        <v>-2220000000</v>
      </c>
    </row>
    <row r="39">
      <c r="A39" s="4" t="inlineStr">
        <is>
          <t>Net Unrealized Pension and Other Postretirement Gains (Losses) [Member]</t>
        </is>
      </c>
    </row>
    <row r="40">
      <c r="A40" s="3" t="inlineStr">
        <is>
          <t>AOCI Attributable to Parent, Net of Tax [Roll Forward]</t>
        </is>
      </c>
    </row>
    <row r="41">
      <c r="A41" s="4" t="inlineStr">
        <is>
          <t>Beginning Balance</t>
        </is>
      </c>
      <c r="B41" s="5" t="n">
        <v>-608000000</v>
      </c>
      <c r="C41" s="5" t="n">
        <v>-480000000</v>
      </c>
      <c r="D41" s="5" t="n">
        <v>-581000000</v>
      </c>
      <c r="E41" s="5" t="n">
        <v>-456000000</v>
      </c>
    </row>
    <row r="42">
      <c r="A42" s="4" t="inlineStr">
        <is>
          <t>Net unrealized gains (losses)</t>
        </is>
      </c>
      <c r="B42" s="5" t="n">
        <v>0</v>
      </c>
      <c r="C42" s="5" t="n">
        <v>0</v>
      </c>
      <c r="D42" s="5" t="n">
        <v>0</v>
      </c>
      <c r="E42" s="5" t="n">
        <v>0</v>
      </c>
    </row>
    <row r="43">
      <c r="A43" s="4" t="inlineStr">
        <is>
          <t>Decrease due to amounts reclassified into earnings</t>
        </is>
      </c>
      <c r="D43" s="5" t="n">
        <v>0</v>
      </c>
    </row>
    <row r="44">
      <c r="A44" s="4" t="inlineStr">
        <is>
          <t>Net translation gains (losses) on investments in foreign operations</t>
        </is>
      </c>
      <c r="B44" s="5" t="n">
        <v>0</v>
      </c>
      <c r="C44" s="5" t="n">
        <v>0</v>
      </c>
      <c r="D44" s="5" t="n">
        <v>0</v>
      </c>
      <c r="E44" s="5" t="n">
        <v>0</v>
      </c>
    </row>
    <row r="45">
      <c r="A45" s="4" t="inlineStr">
        <is>
          <t>Net gains (losses) related to hedges of investments in foreign operations</t>
        </is>
      </c>
      <c r="B45" s="5" t="n">
        <v>0</v>
      </c>
      <c r="C45" s="5" t="n">
        <v>0</v>
      </c>
      <c r="D45" s="5" t="n">
        <v>0</v>
      </c>
      <c r="E45" s="5" t="n">
        <v>0</v>
      </c>
    </row>
    <row r="46">
      <c r="A46" s="4" t="inlineStr">
        <is>
          <t>Pension and other postretirement benefits</t>
        </is>
      </c>
      <c r="B46" s="5" t="n">
        <v>8000000</v>
      </c>
      <c r="C46" s="5" t="n">
        <v>1000000</v>
      </c>
      <c r="D46" s="5" t="n">
        <v>-19000000</v>
      </c>
      <c r="E46" s="5" t="n">
        <v>-23000000</v>
      </c>
    </row>
    <row r="47">
      <c r="A47" s="4" t="inlineStr">
        <is>
          <t>Other comprehensive income (loss)</t>
        </is>
      </c>
      <c r="B47" s="5" t="n">
        <v>8000000</v>
      </c>
      <c r="C47" s="5" t="n">
        <v>1000000</v>
      </c>
      <c r="D47" s="5" t="n">
        <v>-19000000</v>
      </c>
      <c r="E47" s="5" t="n">
        <v>-23000000</v>
      </c>
    </row>
    <row r="48">
      <c r="A48" s="4" t="inlineStr">
        <is>
          <t>Ending Balance</t>
        </is>
      </c>
      <c r="B48" s="5" t="n">
        <v>-600000000</v>
      </c>
      <c r="C48" s="5" t="n">
        <v>-479000000</v>
      </c>
      <c r="D48" s="5" t="n">
        <v>-600000000</v>
      </c>
      <c r="E48" s="5" t="n">
        <v>-479000000</v>
      </c>
    </row>
    <row r="49">
      <c r="A49" s="4" t="inlineStr">
        <is>
          <t>Accumulated Other Comprehensive (Loss) Income [Member]</t>
        </is>
      </c>
    </row>
    <row r="50">
      <c r="A50" s="3" t="inlineStr">
        <is>
          <t>AOCI Attributable to Parent, Net of Tax [Roll Forward]</t>
        </is>
      </c>
    </row>
    <row r="51">
      <c r="A51" s="4" t="inlineStr">
        <is>
          <t>Beginning Balance</t>
        </is>
      </c>
      <c r="B51" s="5" t="n">
        <v>-2911000000</v>
      </c>
      <c r="C51" s="5" t="n">
        <v>-2606000000</v>
      </c>
      <c r="D51" s="5" t="n">
        <v>-2737000000</v>
      </c>
      <c r="E51" s="5" t="n">
        <v>-2597000000</v>
      </c>
    </row>
    <row r="52">
      <c r="A52" s="4" t="inlineStr">
        <is>
          <t>Net gains (losses) related to hedges of investments in foreign operations</t>
        </is>
      </c>
      <c r="B52" s="5" t="n">
        <v>-170000000</v>
      </c>
      <c r="C52" s="5" t="n">
        <v>138000000</v>
      </c>
      <c r="D52" s="5" t="n">
        <v>223000000</v>
      </c>
      <c r="E52" s="5" t="n">
        <v>-63000000</v>
      </c>
    </row>
    <row r="53">
      <c r="A53" s="4" t="inlineStr">
        <is>
          <t>Ending Balance</t>
        </is>
      </c>
      <c r="B53" s="6" t="n">
        <v>-2872000000</v>
      </c>
      <c r="C53" s="6" t="n">
        <v>-2661000000</v>
      </c>
      <c r="D53" s="6" t="n">
        <v>-2872000000</v>
      </c>
      <c r="E53" s="6" t="n">
        <v>-2661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ees and Commissions and Other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 Interest Income [Line Items]</t>
        </is>
      </c>
    </row>
    <row r="4">
      <c r="A4" s="4" t="inlineStr">
        <is>
          <t>Delinquency fees</t>
        </is>
      </c>
      <c r="B4" s="6" t="n">
        <v>159</v>
      </c>
      <c r="C4" s="6" t="n">
        <v>257</v>
      </c>
      <c r="D4" s="6" t="n">
        <v>615</v>
      </c>
      <c r="E4" s="6" t="n">
        <v>763</v>
      </c>
    </row>
    <row r="5">
      <c r="A5" s="4" t="inlineStr">
        <is>
          <t>Foreign currency conversion fee revenue</t>
        </is>
      </c>
      <c r="B5" s="5" t="n">
        <v>86</v>
      </c>
      <c r="C5" s="5" t="n">
        <v>252</v>
      </c>
      <c r="D5" s="5" t="n">
        <v>336</v>
      </c>
      <c r="E5" s="5" t="n">
        <v>732</v>
      </c>
    </row>
    <row r="6">
      <c r="A6" s="4" t="inlineStr">
        <is>
          <t>Loyalty coalition-related fees</t>
        </is>
      </c>
      <c r="B6" s="5" t="n">
        <v>112</v>
      </c>
      <c r="C6" s="5" t="n">
        <v>106</v>
      </c>
      <c r="D6" s="5" t="n">
        <v>309</v>
      </c>
      <c r="E6" s="5" t="n">
        <v>329</v>
      </c>
    </row>
    <row r="7">
      <c r="A7" s="4" t="inlineStr">
        <is>
          <t>Travel commissions and fees</t>
        </is>
      </c>
      <c r="B7" s="5" t="n">
        <v>19</v>
      </c>
      <c r="C7" s="5" t="n">
        <v>108</v>
      </c>
      <c r="D7" s="5" t="n">
        <v>84</v>
      </c>
      <c r="E7" s="5" t="n">
        <v>337</v>
      </c>
    </row>
    <row r="8">
      <c r="A8" s="4" t="inlineStr">
        <is>
          <t>Service fees and other</t>
        </is>
      </c>
      <c r="B8" s="5" t="n">
        <v>102</v>
      </c>
      <c r="C8" s="5" t="n">
        <v>102</v>
      </c>
      <c r="D8" s="5" t="n">
        <v>303</v>
      </c>
      <c r="E8" s="5" t="n">
        <v>304</v>
      </c>
    </row>
    <row r="9">
      <c r="A9" s="4" t="inlineStr">
        <is>
          <t>Other fees and commissions [Member]</t>
        </is>
      </c>
    </row>
    <row r="10">
      <c r="A10" s="3" t="inlineStr">
        <is>
          <t>Non Interest Income [Line Items]</t>
        </is>
      </c>
    </row>
    <row r="11">
      <c r="A11" s="4" t="inlineStr">
        <is>
          <t>Total Other fees and commissions</t>
        </is>
      </c>
      <c r="B11" s="6" t="n">
        <v>478</v>
      </c>
      <c r="C11" s="6" t="n">
        <v>825</v>
      </c>
      <c r="D11" s="6" t="n">
        <v>1647</v>
      </c>
      <c r="E11" s="6" t="n">
        <v>24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ees and Commissions and Other Expenses (Details 1)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Fees and Commissions and Other Expenses [Abstract]</t>
        </is>
      </c>
    </row>
    <row r="4">
      <c r="A4" s="4" t="inlineStr">
        <is>
          <t>Occupancy and equipment</t>
        </is>
      </c>
      <c r="B4" s="6" t="n">
        <v>577</v>
      </c>
      <c r="C4" s="6" t="n">
        <v>544</v>
      </c>
      <c r="D4" s="6" t="n">
        <v>1690</v>
      </c>
      <c r="E4" s="6" t="n">
        <v>1569</v>
      </c>
    </row>
    <row r="5">
      <c r="A5" s="4" t="inlineStr">
        <is>
          <t>Professional services</t>
        </is>
      </c>
      <c r="B5" s="5" t="n">
        <v>421</v>
      </c>
      <c r="C5" s="5" t="n">
        <v>491</v>
      </c>
      <c r="D5" s="5" t="n">
        <v>1266</v>
      </c>
      <c r="E5" s="5" t="n">
        <v>1497</v>
      </c>
    </row>
    <row r="6">
      <c r="A6" s="4" t="inlineStr">
        <is>
          <t>Other</t>
        </is>
      </c>
      <c r="B6" s="5" t="n">
        <v>231</v>
      </c>
      <c r="C6" s="5" t="n">
        <v>317</v>
      </c>
      <c r="D6" s="5" t="n">
        <v>792</v>
      </c>
      <c r="E6" s="5" t="n">
        <v>1285</v>
      </c>
    </row>
    <row r="7">
      <c r="A7" s="4" t="inlineStr">
        <is>
          <t>Total Other expenses</t>
        </is>
      </c>
      <c r="B7" s="6" t="n">
        <v>1229</v>
      </c>
      <c r="C7" s="6" t="n">
        <v>1352</v>
      </c>
      <c r="D7" s="6" t="n">
        <v>3748</v>
      </c>
      <c r="E7" s="6" t="n">
        <v>435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amination [Line Items]</t>
        </is>
      </c>
    </row>
    <row r="4">
      <c r="A4" s="4" t="inlineStr">
        <is>
          <t>Actual tax rates</t>
        </is>
      </c>
      <c r="B4" s="4" t="inlineStr">
        <is>
          <t>21.30%</t>
        </is>
      </c>
      <c r="C4" s="4" t="inlineStr">
        <is>
          <t>22.60%</t>
        </is>
      </c>
      <c r="D4" s="4" t="inlineStr">
        <is>
          <t>30.40%</t>
        </is>
      </c>
      <c r="E4" s="4" t="inlineStr">
        <is>
          <t>21.40%</t>
        </is>
      </c>
    </row>
    <row r="5">
      <c r="A5" s="4" t="inlineStr">
        <is>
          <t>Unrecognized tax benefits change as a result of potential resolutions of prior years' tax</t>
        </is>
      </c>
      <c r="B5" s="6" t="n">
        <v>106</v>
      </c>
      <c r="D5" s="6" t="n">
        <v>106</v>
      </c>
    </row>
    <row r="6">
      <c r="A6" s="4" t="inlineStr">
        <is>
          <t>Unrecognized tax benefits that, if recognized, could impact effective tax rate.</t>
        </is>
      </c>
      <c r="B6" s="6" t="n">
        <v>90</v>
      </c>
      <c r="D6" s="6" t="n">
        <v>90</v>
      </c>
    </row>
    <row r="7">
      <c r="A7" s="4" t="inlineStr">
        <is>
          <t>Internal Revenue Service (IRS) [Member] | Tax Year 2017 [Member]</t>
        </is>
      </c>
    </row>
    <row r="8">
      <c r="A8" s="3" t="inlineStr">
        <is>
          <t>Income Tax Examination [Line Items]</t>
        </is>
      </c>
    </row>
    <row r="9">
      <c r="A9" s="4" t="inlineStr">
        <is>
          <t>Open tax years by major tax jurisdiction</t>
        </is>
      </c>
      <c r="D9" s="4" t="inlineStr">
        <is>
          <t>2017</t>
        </is>
      </c>
    </row>
    <row r="10">
      <c r="A10" s="4" t="inlineStr">
        <is>
          <t>Internal Revenue Service (IRS) [Member] | Tax Year 2018 [Member]</t>
        </is>
      </c>
    </row>
    <row r="11">
      <c r="A11" s="3" t="inlineStr">
        <is>
          <t>Income Tax Examination [Line Items]</t>
        </is>
      </c>
    </row>
    <row r="12">
      <c r="A12" s="4" t="inlineStr">
        <is>
          <t>Open tax years by major tax jurisdiction</t>
        </is>
      </c>
      <c r="D12" s="4" t="inlineStr">
        <is>
          <t>2018</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97</v>
      </c>
      <c r="C4" s="6" t="n">
        <v>5066</v>
      </c>
    </row>
    <row r="5">
      <c r="A5" s="3" t="inlineStr">
        <is>
          <t>Adjustments to reconcile net income to net cash provided by operating activities:</t>
        </is>
      </c>
    </row>
    <row r="6">
      <c r="A6" s="4" t="inlineStr">
        <is>
          <t>Provisions for credit losses</t>
        </is>
      </c>
      <c r="B6" s="5" t="n">
        <v>4841</v>
      </c>
      <c r="C6" s="5" t="n">
        <v>2549</v>
      </c>
    </row>
    <row r="7">
      <c r="A7" s="4" t="inlineStr">
        <is>
          <t>Depreciation and amortization</t>
        </is>
      </c>
      <c r="B7" s="5" t="n">
        <v>1115</v>
      </c>
      <c r="C7" s="5" t="n">
        <v>883</v>
      </c>
    </row>
    <row r="8">
      <c r="A8" s="4" t="inlineStr">
        <is>
          <t>Deferred taxes and other</t>
        </is>
      </c>
      <c r="B8" s="5" t="n">
        <v>79</v>
      </c>
      <c r="C8" s="5" t="n">
        <v>619</v>
      </c>
    </row>
    <row r="9">
      <c r="A9" s="4" t="inlineStr">
        <is>
          <t>Stock-based compensation</t>
        </is>
      </c>
      <c r="B9" s="5" t="n">
        <v>175</v>
      </c>
      <c r="C9" s="5" t="n">
        <v>217</v>
      </c>
    </row>
    <row r="10">
      <c r="A10" s="3" t="inlineStr">
        <is>
          <t>Changes in operating assets and liabilities, net of effects of acquisitions and dispositions:</t>
        </is>
      </c>
    </row>
    <row r="11">
      <c r="A11" s="4" t="inlineStr">
        <is>
          <t>Other assets</t>
        </is>
      </c>
      <c r="B11" s="5" t="n">
        <v>-1432</v>
      </c>
      <c r="C11" s="5" t="n">
        <v>-43</v>
      </c>
    </row>
    <row r="12">
      <c r="A12" s="4" t="inlineStr">
        <is>
          <t>Accounts payable &amp; other liabilities</t>
        </is>
      </c>
      <c r="B12" s="5" t="n">
        <v>-4384</v>
      </c>
      <c r="C12" s="5" t="n">
        <v>1145</v>
      </c>
    </row>
    <row r="13">
      <c r="A13" s="4" t="inlineStr">
        <is>
          <t>Net cash provided by operating activities</t>
        </is>
      </c>
      <c r="B13" s="5" t="n">
        <v>2091</v>
      </c>
      <c r="C13" s="5" t="n">
        <v>10436</v>
      </c>
    </row>
    <row r="14">
      <c r="A14" s="3" t="inlineStr">
        <is>
          <t>Cash Flows from Investing Activities</t>
        </is>
      </c>
    </row>
    <row r="15">
      <c r="A15" s="4" t="inlineStr">
        <is>
          <t>Sale of investment securities</t>
        </is>
      </c>
      <c r="B15" s="5" t="n">
        <v>58</v>
      </c>
      <c r="C15" s="5" t="n">
        <v>0</v>
      </c>
    </row>
    <row r="16">
      <c r="A16" s="4" t="inlineStr">
        <is>
          <t>Maturities and redemptions of investment securities</t>
        </is>
      </c>
      <c r="B16" s="5" t="n">
        <v>4881</v>
      </c>
      <c r="C16" s="5" t="n">
        <v>5072</v>
      </c>
    </row>
    <row r="17">
      <c r="A17" s="4" t="inlineStr">
        <is>
          <t>Purchase of investments</t>
        </is>
      </c>
      <c r="B17" s="5" t="n">
        <v>-18977</v>
      </c>
      <c r="C17" s="5" t="n">
        <v>-8917</v>
      </c>
    </row>
    <row r="18">
      <c r="A18" s="4" t="inlineStr">
        <is>
          <t>Net decrease (increase) in Card Member loans and receivables, and other loans</t>
        </is>
      </c>
      <c r="B18" s="5" t="n">
        <v>32262</v>
      </c>
      <c r="C18" s="5" t="n">
        <v>-6071</v>
      </c>
    </row>
    <row r="19">
      <c r="A19" s="4" t="inlineStr">
        <is>
          <t>Purchase of premises and equipment, net of sales</t>
        </is>
      </c>
      <c r="B19" s="5" t="n">
        <v>-1042</v>
      </c>
      <c r="C19" s="5" t="n">
        <v>-1214</v>
      </c>
    </row>
    <row r="20">
      <c r="A20" s="4" t="inlineStr">
        <is>
          <t>Acquisitions/dispositions, net of cash acquired</t>
        </is>
      </c>
      <c r="B20" s="5" t="n">
        <v>0</v>
      </c>
      <c r="C20" s="5" t="n">
        <v>-270</v>
      </c>
    </row>
    <row r="21">
      <c r="A21" s="4" t="inlineStr">
        <is>
          <t>Other investing activities</t>
        </is>
      </c>
      <c r="B21" s="5" t="n">
        <v>7</v>
      </c>
      <c r="C21" s="5" t="n">
        <v>148</v>
      </c>
    </row>
    <row r="22">
      <c r="A22" s="4" t="inlineStr">
        <is>
          <t>Net cash provided by (used in) investing activities</t>
        </is>
      </c>
      <c r="B22" s="5" t="n">
        <v>17189</v>
      </c>
      <c r="C22" s="5" t="n">
        <v>-11252</v>
      </c>
    </row>
    <row r="23">
      <c r="A23" s="3" t="inlineStr">
        <is>
          <t>Cash Flows from Financing Activities</t>
        </is>
      </c>
    </row>
    <row r="24">
      <c r="A24" s="4" t="inlineStr">
        <is>
          <t>Net increase in customer deposits</t>
        </is>
      </c>
      <c r="B24" s="5" t="n">
        <v>12158</v>
      </c>
      <c r="C24" s="5" t="n">
        <v>3346</v>
      </c>
    </row>
    <row r="25">
      <c r="A25" s="4" t="inlineStr">
        <is>
          <t>Net decrease in short-term borrowings</t>
        </is>
      </c>
      <c r="B25" s="5" t="n">
        <v>-4737</v>
      </c>
      <c r="C25" s="5" t="n">
        <v>-285</v>
      </c>
    </row>
    <row r="26">
      <c r="A26" s="4" t="inlineStr">
        <is>
          <t>Proceeds from long-term debt</t>
        </is>
      </c>
      <c r="B26" s="5" t="n">
        <v>0</v>
      </c>
      <c r="C26" s="5" t="n">
        <v>12710</v>
      </c>
    </row>
    <row r="27">
      <c r="A27" s="4" t="inlineStr">
        <is>
          <t>Payments of long-term debt</t>
        </is>
      </c>
      <c r="B27" s="5" t="n">
        <v>-13699</v>
      </c>
      <c r="C27" s="5" t="n">
        <v>-13279</v>
      </c>
    </row>
    <row r="28">
      <c r="A28" s="4" t="inlineStr">
        <is>
          <t>Issuance of American Express common shares</t>
        </is>
      </c>
      <c r="B28" s="5" t="n">
        <v>34</v>
      </c>
      <c r="C28" s="5" t="n">
        <v>77</v>
      </c>
    </row>
    <row r="29">
      <c r="A29" s="4" t="inlineStr">
        <is>
          <t>Repurchase of American Express common shares and other</t>
        </is>
      </c>
      <c r="B29" s="5" t="n">
        <v>-1026</v>
      </c>
      <c r="C29" s="5" t="n">
        <v>-3463</v>
      </c>
    </row>
    <row r="30">
      <c r="A30" s="4" t="inlineStr">
        <is>
          <t>Dividends paid</t>
        </is>
      </c>
      <c r="B30" s="5" t="n">
        <v>-1112</v>
      </c>
      <c r="C30" s="5" t="n">
        <v>-1048</v>
      </c>
    </row>
    <row r="31">
      <c r="A31" s="4" t="inlineStr">
        <is>
          <t>Net cash used in financing activities</t>
        </is>
      </c>
      <c r="B31" s="5" t="n">
        <v>-8382</v>
      </c>
      <c r="C31" s="5" t="n">
        <v>-1942</v>
      </c>
    </row>
    <row r="32">
      <c r="A32" s="4" t="inlineStr">
        <is>
          <t>Effect of foreign currency exchange rates on cash, cash equivalents and restricted cash</t>
        </is>
      </c>
      <c r="B32" s="5" t="n">
        <v>283</v>
      </c>
      <c r="C32" s="5" t="n">
        <v>304</v>
      </c>
    </row>
    <row r="33">
      <c r="A33" s="4" t="inlineStr">
        <is>
          <t>Net increase (decrease) in cash, cash equivalents and restricted cash</t>
        </is>
      </c>
      <c r="B33" s="5" t="n">
        <v>11181</v>
      </c>
      <c r="C33" s="5" t="n">
        <v>-2454</v>
      </c>
    </row>
    <row r="34">
      <c r="A34" s="4" t="inlineStr">
        <is>
          <t>Cash, cash equivalents and restricted cash at beginning of period</t>
        </is>
      </c>
      <c r="B34" s="5" t="n">
        <v>24446</v>
      </c>
      <c r="C34" s="5" t="n">
        <v>27808</v>
      </c>
    </row>
    <row r="35">
      <c r="A35" s="4" t="inlineStr">
        <is>
          <t>Cash, cash equivalents and restricted cash at end of period</t>
        </is>
      </c>
      <c r="B35" s="6" t="n">
        <v>35627</v>
      </c>
      <c r="C35" s="6" t="n">
        <v>253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arnings Per Common Share (EPS) (Details) - USD ($) $ / shares in Units, shares in Millions, $ in Millions</t>
        </is>
      </c>
      <c r="B1" s="2" t="inlineStr">
        <is>
          <t>3 Months Ended</t>
        </is>
      </c>
      <c r="F1" s="2" t="inlineStr">
        <is>
          <t>9 Months Ended</t>
        </is>
      </c>
    </row>
    <row r="2">
      <c r="B2" s="2" t="inlineStr">
        <is>
          <t>Sep. 30, 2020</t>
        </is>
      </c>
      <c r="D2" s="2" t="inlineStr">
        <is>
          <t>Sep. 30, 2019</t>
        </is>
      </c>
      <c r="F2" s="2" t="inlineStr">
        <is>
          <t>Sep. 30, 2020</t>
        </is>
      </c>
      <c r="H2" s="2" t="inlineStr">
        <is>
          <t>Sep. 30, 2019</t>
        </is>
      </c>
    </row>
    <row r="3">
      <c r="A3" s="3" t="inlineStr">
        <is>
          <t>Basic and diluted:</t>
        </is>
      </c>
    </row>
    <row r="4">
      <c r="A4" s="4" t="inlineStr">
        <is>
          <t>Net income</t>
        </is>
      </c>
      <c r="B4" s="6" t="n">
        <v>1073</v>
      </c>
      <c r="D4" s="6" t="n">
        <v>1755</v>
      </c>
      <c r="F4" s="6" t="n">
        <v>1697</v>
      </c>
      <c r="H4" s="6" t="n">
        <v>5066</v>
      </c>
    </row>
    <row r="5">
      <c r="A5" s="4" t="inlineStr">
        <is>
          <t>Preferred dividends</t>
        </is>
      </c>
      <c r="B5" s="5" t="n">
        <v>-16</v>
      </c>
      <c r="D5" s="5" t="n">
        <v>-21</v>
      </c>
      <c r="F5" s="5" t="n">
        <v>-65</v>
      </c>
      <c r="H5" s="5" t="n">
        <v>-61</v>
      </c>
    </row>
    <row r="6">
      <c r="A6" s="4" t="inlineStr">
        <is>
          <t>Net income available to common shareholders</t>
        </is>
      </c>
      <c r="B6" s="5" t="n">
        <v>1057</v>
      </c>
      <c r="D6" s="5" t="n">
        <v>1734</v>
      </c>
      <c r="F6" s="5" t="n">
        <v>1632</v>
      </c>
      <c r="H6" s="5" t="n">
        <v>5005</v>
      </c>
    </row>
    <row r="7">
      <c r="A7" s="4" t="inlineStr">
        <is>
          <t>Earnings allocated to participating share awards</t>
        </is>
      </c>
      <c r="B7" s="5" t="n">
        <v>-7</v>
      </c>
      <c r="D7" s="5" t="n">
        <v>-11</v>
      </c>
      <c r="F7" s="5" t="n">
        <v>-10</v>
      </c>
      <c r="H7" s="5" t="n">
        <v>-35</v>
      </c>
    </row>
    <row r="8">
      <c r="A8" s="4" t="inlineStr">
        <is>
          <t>Net income attributable to common shareholders</t>
        </is>
      </c>
      <c r="B8" s="6" t="n">
        <v>1050</v>
      </c>
      <c r="D8" s="6" t="n">
        <v>1723</v>
      </c>
      <c r="F8" s="6" t="n">
        <v>1622</v>
      </c>
      <c r="H8" s="6" t="n">
        <v>4970</v>
      </c>
    </row>
    <row r="9">
      <c r="A9" s="3" t="inlineStr">
        <is>
          <t>Denominator:</t>
        </is>
      </c>
    </row>
    <row r="10">
      <c r="A10" s="4" t="inlineStr">
        <is>
          <t>Basic: Weighted-average common stock (in shares)</t>
        </is>
      </c>
      <c r="B10" s="5" t="n">
        <v>804</v>
      </c>
      <c r="D10" s="5" t="n">
        <v>825</v>
      </c>
      <c r="F10" s="5" t="n">
        <v>805</v>
      </c>
      <c r="H10" s="5" t="n">
        <v>833</v>
      </c>
    </row>
    <row r="11">
      <c r="A11" s="4" t="inlineStr">
        <is>
          <t>Add: Weighted-average stock options (in shares)</t>
        </is>
      </c>
      <c r="B11" s="5" t="n">
        <v>1</v>
      </c>
      <c r="D11" s="5" t="n">
        <v>2</v>
      </c>
      <c r="F11" s="5" t="n">
        <v>1</v>
      </c>
      <c r="H11" s="5" t="n">
        <v>2</v>
      </c>
    </row>
    <row r="12">
      <c r="A12" s="4" t="inlineStr">
        <is>
          <t>Diluted (in shares)</t>
        </is>
      </c>
      <c r="B12" s="5" t="n">
        <v>805</v>
      </c>
      <c r="D12" s="5" t="n">
        <v>827</v>
      </c>
      <c r="F12" s="5" t="n">
        <v>806</v>
      </c>
      <c r="H12" s="5" t="n">
        <v>835</v>
      </c>
    </row>
    <row r="13">
      <c r="A13" s="4" t="inlineStr">
        <is>
          <t>Basic EPS (in dollars per share)</t>
        </is>
      </c>
      <c r="B13" s="7" t="n">
        <v>1.31</v>
      </c>
      <c r="C13" s="4" t="inlineStr">
        <is>
          <t>[1]</t>
        </is>
      </c>
      <c r="D13" s="7" t="n">
        <v>2.09</v>
      </c>
      <c r="E13" s="4" t="inlineStr">
        <is>
          <t>[1]</t>
        </is>
      </c>
      <c r="F13" s="7" t="n">
        <v>2.01</v>
      </c>
      <c r="G13" s="4" t="inlineStr">
        <is>
          <t>[2]</t>
        </is>
      </c>
      <c r="H13" s="7" t="n">
        <v>5.97</v>
      </c>
      <c r="I13" s="4" t="inlineStr">
        <is>
          <t>[2]</t>
        </is>
      </c>
    </row>
    <row r="14">
      <c r="A14" s="4" t="inlineStr">
        <is>
          <t>Diluted EPS (in dollars per share)</t>
        </is>
      </c>
      <c r="B14" s="7" t="n">
        <v>1.3</v>
      </c>
      <c r="C14" s="4" t="inlineStr">
        <is>
          <t>[1]</t>
        </is>
      </c>
      <c r="D14" s="7" t="n">
        <v>2.08</v>
      </c>
      <c r="E14" s="4" t="inlineStr">
        <is>
          <t>[1]</t>
        </is>
      </c>
      <c r="F14" s="7" t="n">
        <v>2.01</v>
      </c>
      <c r="G14" s="4" t="inlineStr">
        <is>
          <t>[2]</t>
        </is>
      </c>
      <c r="H14" s="7" t="n">
        <v>5.95</v>
      </c>
      <c r="I14" s="4" t="inlineStr">
        <is>
          <t>[2]</t>
        </is>
      </c>
    </row>
    <row r="15">
      <c r="A15" s="4" t="inlineStr">
        <is>
          <t>Stock options [Member]</t>
        </is>
      </c>
    </row>
    <row r="16">
      <c r="A16" s="3" t="inlineStr">
        <is>
          <t>Denominator:</t>
        </is>
      </c>
    </row>
    <row r="17">
      <c r="A17" s="4" t="inlineStr">
        <is>
          <t>The dilutive effect of securities excluded from the calculation of earnings per share (in shares)</t>
        </is>
      </c>
      <c r="B17" s="11" t="n">
        <v>0.9</v>
      </c>
      <c r="D17" s="5" t="n">
        <v>0</v>
      </c>
      <c r="F17" s="11" t="n">
        <v>0.6</v>
      </c>
      <c r="H17" s="11" t="n">
        <v>0.3</v>
      </c>
    </row>
    <row r="18"/>
    <row r="19">
      <c r="A19" s="4" t="inlineStr">
        <is>
          <t>[1]</t>
        </is>
      </c>
      <c r="B19" s="4" t="inlineStr">
        <is>
          <t>Represents net income less (i) earnings allocated to participating share awards of $7 million and $11 million for the three months ended September 30, 2020 and 2019, respectively, and (ii) dividends on preferred shares of $16 million and $21 million for the three months ended September 30, 2020 and 2019, respectively.</t>
        </is>
      </c>
    </row>
    <row r="20">
      <c r="A20" s="4" t="inlineStr">
        <is>
          <t>[2]</t>
        </is>
      </c>
      <c r="B20" s="4" t="inlineStr">
        <is>
          <t>Represents net income less (i) earnings allocated to participating share awards of $10 million and $35 million for the nine months ended September 30, 2020 and 2019, respectively, and (ii) dividends on preferred shares of $65 million and $61 million for the nine months ended September 30, 2020 and 2019, respectively.</t>
        </is>
      </c>
    </row>
  </sheetData>
  <mergeCells count="10">
    <mergeCell ref="A1:A2"/>
    <mergeCell ref="B1:E1"/>
    <mergeCell ref="F1:I1"/>
    <mergeCell ref="B2:C2"/>
    <mergeCell ref="D2:E2"/>
    <mergeCell ref="F2:G2"/>
    <mergeCell ref="H2:I2"/>
    <mergeCell ref="A18:I18"/>
    <mergeCell ref="B19:I19"/>
    <mergeCell ref="B20:I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portable Operating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on-interest revenues</t>
        </is>
      </c>
      <c r="B4" s="6" t="n">
        <v>6877</v>
      </c>
      <c r="C4" s="6" t="n">
        <v>8786</v>
      </c>
      <c r="D4" s="6" t="n">
        <v>20648</v>
      </c>
      <c r="E4" s="6" t="n">
        <v>25855</v>
      </c>
    </row>
    <row r="5">
      <c r="A5" s="4" t="inlineStr">
        <is>
          <t>Revenue from contracts with customers</t>
        </is>
      </c>
      <c r="B5" s="5" t="n">
        <v>5380</v>
      </c>
      <c r="C5" s="5" t="n">
        <v>7051</v>
      </c>
      <c r="D5" s="5" t="n">
        <v>16033</v>
      </c>
      <c r="E5" s="5" t="n">
        <v>20827</v>
      </c>
    </row>
    <row r="6">
      <c r="A6" s="4" t="inlineStr">
        <is>
          <t>Interest income</t>
        </is>
      </c>
      <c r="B6" s="5" t="n">
        <v>2324</v>
      </c>
      <c r="C6" s="5" t="n">
        <v>3080</v>
      </c>
      <c r="D6" s="5" t="n">
        <v>7796</v>
      </c>
      <c r="E6" s="5" t="n">
        <v>8999</v>
      </c>
    </row>
    <row r="7">
      <c r="A7" s="4" t="inlineStr">
        <is>
          <t>Interest expense</t>
        </is>
      </c>
      <c r="B7" s="5" t="n">
        <v>450</v>
      </c>
      <c r="C7" s="5" t="n">
        <v>877</v>
      </c>
      <c r="D7" s="5" t="n">
        <v>1708</v>
      </c>
      <c r="E7" s="5" t="n">
        <v>2663</v>
      </c>
    </row>
    <row r="8">
      <c r="A8" s="4" t="inlineStr">
        <is>
          <t>Total revenues net of interest expense</t>
        </is>
      </c>
      <c r="B8" s="5" t="n">
        <v>8751</v>
      </c>
      <c r="C8" s="5" t="n">
        <v>10989</v>
      </c>
      <c r="D8" s="5" t="n">
        <v>26736</v>
      </c>
      <c r="E8" s="5" t="n">
        <v>32191</v>
      </c>
    </row>
    <row r="9">
      <c r="A9" s="4" t="inlineStr">
        <is>
          <t>Net income (loss)</t>
        </is>
      </c>
      <c r="B9" s="5" t="n">
        <v>1073</v>
      </c>
      <c r="C9" s="5" t="n">
        <v>1755</v>
      </c>
      <c r="D9" s="5" t="n">
        <v>1697</v>
      </c>
      <c r="E9" s="5" t="n">
        <v>5066</v>
      </c>
    </row>
    <row r="10">
      <c r="A10" s="4" t="inlineStr">
        <is>
          <t>Total assets</t>
        </is>
      </c>
      <c r="B10" s="5" t="n">
        <v>187259</v>
      </c>
      <c r="C10" s="5" t="n">
        <v>194000</v>
      </c>
      <c r="D10" s="5" t="n">
        <v>187259</v>
      </c>
      <c r="E10" s="5" t="n">
        <v>194000</v>
      </c>
      <c r="F10" s="6" t="n">
        <v>198321</v>
      </c>
    </row>
    <row r="11">
      <c r="A11" s="4" t="inlineStr">
        <is>
          <t>Global Consumer Services Group [Member]</t>
        </is>
      </c>
    </row>
    <row r="12">
      <c r="A12" s="3" t="inlineStr">
        <is>
          <t>Segment Reporting Information [Line Items]</t>
        </is>
      </c>
    </row>
    <row r="13">
      <c r="A13" s="4" t="inlineStr">
        <is>
          <t>Non-interest revenues</t>
        </is>
      </c>
      <c r="B13" s="5" t="n">
        <v>3517</v>
      </c>
      <c r="C13" s="5" t="n">
        <v>4226</v>
      </c>
      <c r="D13" s="5" t="n">
        <v>10343</v>
      </c>
      <c r="E13" s="5" t="n">
        <v>12331</v>
      </c>
    </row>
    <row r="14">
      <c r="A14" s="4" t="inlineStr">
        <is>
          <t>Revenue from contracts with customers</t>
        </is>
      </c>
      <c r="B14" s="5" t="n">
        <v>2364</v>
      </c>
      <c r="C14" s="5" t="n">
        <v>3047</v>
      </c>
      <c r="D14" s="5" t="n">
        <v>6893</v>
      </c>
      <c r="E14" s="5" t="n">
        <v>8931</v>
      </c>
    </row>
    <row r="15">
      <c r="A15" s="4" t="inlineStr">
        <is>
          <t>Interest income</t>
        </is>
      </c>
      <c r="B15" s="5" t="n">
        <v>1916</v>
      </c>
      <c r="C15" s="5" t="n">
        <v>2402</v>
      </c>
      <c r="D15" s="5" t="n">
        <v>6298</v>
      </c>
      <c r="E15" s="5" t="n">
        <v>6971</v>
      </c>
    </row>
    <row r="16">
      <c r="A16" s="4" t="inlineStr">
        <is>
          <t>Interest expense</t>
        </is>
      </c>
      <c r="B16" s="5" t="n">
        <v>242</v>
      </c>
      <c r="C16" s="5" t="n">
        <v>437</v>
      </c>
      <c r="D16" s="5" t="n">
        <v>842</v>
      </c>
      <c r="E16" s="5" t="n">
        <v>1318</v>
      </c>
    </row>
    <row r="17">
      <c r="A17" s="4" t="inlineStr">
        <is>
          <t>Total revenues net of interest expense</t>
        </is>
      </c>
      <c r="B17" s="5" t="n">
        <v>5191</v>
      </c>
      <c r="C17" s="5" t="n">
        <v>6191</v>
      </c>
      <c r="D17" s="5" t="n">
        <v>15799</v>
      </c>
      <c r="E17" s="5" t="n">
        <v>17984</v>
      </c>
    </row>
    <row r="18">
      <c r="A18" s="4" t="inlineStr">
        <is>
          <t>Net income (loss)</t>
        </is>
      </c>
      <c r="B18" s="5" t="n">
        <v>855</v>
      </c>
      <c r="C18" s="5" t="n">
        <v>991</v>
      </c>
      <c r="D18" s="5" t="n">
        <v>1583</v>
      </c>
      <c r="E18" s="5" t="n">
        <v>2826</v>
      </c>
    </row>
    <row r="19">
      <c r="A19" s="4" t="inlineStr">
        <is>
          <t>Total assets</t>
        </is>
      </c>
      <c r="B19" s="5" t="n">
        <v>81000</v>
      </c>
      <c r="C19" s="5" t="n">
        <v>99000</v>
      </c>
      <c r="D19" s="5" t="n">
        <v>81000</v>
      </c>
      <c r="E19" s="5" t="n">
        <v>99000</v>
      </c>
    </row>
    <row r="20">
      <c r="A20" s="4" t="inlineStr">
        <is>
          <t>Global Commercial Services [Member]</t>
        </is>
      </c>
    </row>
    <row r="21">
      <c r="A21" s="3" t="inlineStr">
        <is>
          <t>Segment Reporting Information [Line Items]</t>
        </is>
      </c>
    </row>
    <row r="22">
      <c r="A22" s="4" t="inlineStr">
        <is>
          <t>Non-interest revenues</t>
        </is>
      </c>
      <c r="B22" s="5" t="n">
        <v>2327</v>
      </c>
      <c r="C22" s="5" t="n">
        <v>3070</v>
      </c>
      <c r="D22" s="5" t="n">
        <v>7129</v>
      </c>
      <c r="E22" s="5" t="n">
        <v>9055</v>
      </c>
    </row>
    <row r="23">
      <c r="A23" s="4" t="inlineStr">
        <is>
          <t>Revenue from contracts with customers</t>
        </is>
      </c>
      <c r="B23" s="5" t="n">
        <v>1969</v>
      </c>
      <c r="C23" s="5" t="n">
        <v>2668</v>
      </c>
      <c r="D23" s="5" t="n">
        <v>5993</v>
      </c>
      <c r="E23" s="5" t="n">
        <v>7874</v>
      </c>
    </row>
    <row r="24">
      <c r="A24" s="4" t="inlineStr">
        <is>
          <t>Interest income</t>
        </is>
      </c>
      <c r="B24" s="5" t="n">
        <v>351</v>
      </c>
      <c r="C24" s="5" t="n">
        <v>485</v>
      </c>
      <c r="D24" s="5" t="n">
        <v>1252</v>
      </c>
      <c r="E24" s="5" t="n">
        <v>1407</v>
      </c>
    </row>
    <row r="25">
      <c r="A25" s="4" t="inlineStr">
        <is>
          <t>Interest expense</t>
        </is>
      </c>
      <c r="B25" s="5" t="n">
        <v>139</v>
      </c>
      <c r="C25" s="5" t="n">
        <v>262</v>
      </c>
      <c r="D25" s="5" t="n">
        <v>493</v>
      </c>
      <c r="E25" s="5" t="n">
        <v>787</v>
      </c>
    </row>
    <row r="26">
      <c r="A26" s="4" t="inlineStr">
        <is>
          <t>Total revenues net of interest expense</t>
        </is>
      </c>
      <c r="B26" s="5" t="n">
        <v>2539</v>
      </c>
      <c r="C26" s="5" t="n">
        <v>3293</v>
      </c>
      <c r="D26" s="5" t="n">
        <v>7888</v>
      </c>
      <c r="E26" s="5" t="n">
        <v>9675</v>
      </c>
    </row>
    <row r="27">
      <c r="A27" s="4" t="inlineStr">
        <is>
          <t>Net income (loss)</t>
        </is>
      </c>
      <c r="B27" s="5" t="n">
        <v>220</v>
      </c>
      <c r="C27" s="5" t="n">
        <v>568</v>
      </c>
      <c r="D27" s="5" t="n">
        <v>198</v>
      </c>
      <c r="E27" s="5" t="n">
        <v>1641</v>
      </c>
    </row>
    <row r="28">
      <c r="A28" s="4" t="inlineStr">
        <is>
          <t>Total assets</t>
        </is>
      </c>
      <c r="B28" s="5" t="n">
        <v>40000</v>
      </c>
      <c r="C28" s="5" t="n">
        <v>54000</v>
      </c>
      <c r="D28" s="5" t="n">
        <v>40000</v>
      </c>
      <c r="E28" s="5" t="n">
        <v>54000</v>
      </c>
    </row>
    <row r="29">
      <c r="A29" s="4" t="inlineStr">
        <is>
          <t>Global Merchant and Network Services [Member]</t>
        </is>
      </c>
    </row>
    <row r="30">
      <c r="A30" s="3" t="inlineStr">
        <is>
          <t>Segment Reporting Information [Line Items]</t>
        </is>
      </c>
    </row>
    <row r="31">
      <c r="A31" s="4" t="inlineStr">
        <is>
          <t>Non-interest revenues</t>
        </is>
      </c>
      <c r="B31" s="5" t="n">
        <v>1111</v>
      </c>
      <c r="C31" s="5" t="n">
        <v>1471</v>
      </c>
      <c r="D31" s="5" t="n">
        <v>3376</v>
      </c>
      <c r="E31" s="5" t="n">
        <v>4398</v>
      </c>
    </row>
    <row r="32">
      <c r="A32" s="4" t="inlineStr">
        <is>
          <t>Revenue from contracts with customers</t>
        </is>
      </c>
      <c r="B32" s="5" t="n">
        <v>1053</v>
      </c>
      <c r="C32" s="5" t="n">
        <v>1337</v>
      </c>
      <c r="D32" s="5" t="n">
        <v>3168</v>
      </c>
      <c r="E32" s="5" t="n">
        <v>4017</v>
      </c>
    </row>
    <row r="33">
      <c r="A33" s="4" t="inlineStr">
        <is>
          <t>Interest income</t>
        </is>
      </c>
      <c r="B33" s="5" t="n">
        <v>4</v>
      </c>
      <c r="C33" s="5" t="n">
        <v>6</v>
      </c>
      <c r="D33" s="5" t="n">
        <v>14</v>
      </c>
      <c r="E33" s="5" t="n">
        <v>22</v>
      </c>
    </row>
    <row r="34">
      <c r="A34" s="4" t="inlineStr">
        <is>
          <t>Interest expense</t>
        </is>
      </c>
      <c r="B34" s="5" t="n">
        <v>-18</v>
      </c>
      <c r="C34" s="5" t="n">
        <v>-74</v>
      </c>
      <c r="D34" s="5" t="n">
        <v>-60</v>
      </c>
      <c r="E34" s="5" t="n">
        <v>-241</v>
      </c>
    </row>
    <row r="35">
      <c r="A35" s="4" t="inlineStr">
        <is>
          <t>Total revenues net of interest expense</t>
        </is>
      </c>
      <c r="B35" s="5" t="n">
        <v>1133</v>
      </c>
      <c r="C35" s="5" t="n">
        <v>1551</v>
      </c>
      <c r="D35" s="5" t="n">
        <v>3450</v>
      </c>
      <c r="E35" s="5" t="n">
        <v>4661</v>
      </c>
    </row>
    <row r="36">
      <c r="A36" s="4" t="inlineStr">
        <is>
          <t>Net income (loss)</t>
        </is>
      </c>
      <c r="B36" s="5" t="n">
        <v>263</v>
      </c>
      <c r="C36" s="5" t="n">
        <v>523</v>
      </c>
      <c r="D36" s="5" t="n">
        <v>746</v>
      </c>
      <c r="E36" s="5" t="n">
        <v>1658</v>
      </c>
    </row>
    <row r="37">
      <c r="A37" s="4" t="inlineStr">
        <is>
          <t>Total assets</t>
        </is>
      </c>
      <c r="B37" s="5" t="n">
        <v>12000</v>
      </c>
      <c r="C37" s="5" t="n">
        <v>17000</v>
      </c>
      <c r="D37" s="5" t="n">
        <v>12000</v>
      </c>
      <c r="E37" s="5" t="n">
        <v>17000</v>
      </c>
    </row>
    <row r="38">
      <c r="A38" s="4" t="inlineStr">
        <is>
          <t>Corporate and Other [Member]</t>
        </is>
      </c>
    </row>
    <row r="39">
      <c r="A39" s="3" t="inlineStr">
        <is>
          <t>Segment Reporting Information [Line Items]</t>
        </is>
      </c>
    </row>
    <row r="40">
      <c r="A40" s="4" t="inlineStr">
        <is>
          <t>Non-interest revenues</t>
        </is>
      </c>
      <c r="B40" s="5" t="n">
        <v>-78</v>
      </c>
      <c r="C40" s="5" t="n">
        <v>19</v>
      </c>
      <c r="D40" s="5" t="n">
        <v>-200</v>
      </c>
      <c r="E40" s="5" t="n">
        <v>71</v>
      </c>
    </row>
    <row r="41">
      <c r="A41" s="4" t="inlineStr">
        <is>
          <t>Revenue from contracts with customers</t>
        </is>
      </c>
      <c r="B41" s="5" t="n">
        <v>-6</v>
      </c>
      <c r="C41" s="5" t="n">
        <v>-1</v>
      </c>
      <c r="D41" s="5" t="n">
        <v>-21</v>
      </c>
      <c r="E41" s="5" t="n">
        <v>5</v>
      </c>
    </row>
    <row r="42">
      <c r="A42" s="4" t="inlineStr">
        <is>
          <t>Interest income</t>
        </is>
      </c>
      <c r="B42" s="5" t="n">
        <v>53</v>
      </c>
      <c r="C42" s="5" t="n">
        <v>187</v>
      </c>
      <c r="D42" s="5" t="n">
        <v>232</v>
      </c>
      <c r="E42" s="5" t="n">
        <v>599</v>
      </c>
    </row>
    <row r="43">
      <c r="A43" s="4" t="inlineStr">
        <is>
          <t>Interest expense</t>
        </is>
      </c>
      <c r="B43" s="5" t="n">
        <v>87</v>
      </c>
      <c r="C43" s="5" t="n">
        <v>252</v>
      </c>
      <c r="D43" s="5" t="n">
        <v>433</v>
      </c>
      <c r="E43" s="5" t="n">
        <v>799</v>
      </c>
    </row>
    <row r="44">
      <c r="A44" s="4" t="inlineStr">
        <is>
          <t>Total revenues net of interest expense</t>
        </is>
      </c>
      <c r="B44" s="5" t="n">
        <v>-112</v>
      </c>
      <c r="C44" s="5" t="n">
        <v>-46</v>
      </c>
      <c r="D44" s="5" t="n">
        <v>-401</v>
      </c>
      <c r="E44" s="5" t="n">
        <v>-129</v>
      </c>
    </row>
    <row r="45">
      <c r="A45" s="4" t="inlineStr">
        <is>
          <t>Net income (loss)</t>
        </is>
      </c>
      <c r="B45" s="5" t="n">
        <v>-265</v>
      </c>
      <c r="C45" s="5" t="n">
        <v>-327</v>
      </c>
      <c r="D45" s="5" t="n">
        <v>-830</v>
      </c>
      <c r="E45" s="5" t="n">
        <v>-1059</v>
      </c>
    </row>
    <row r="46">
      <c r="A46" s="4" t="inlineStr">
        <is>
          <t>Total assets</t>
        </is>
      </c>
      <c r="B46" s="6" t="n">
        <v>54000</v>
      </c>
      <c r="C46" s="6" t="n">
        <v>24000</v>
      </c>
      <c r="D46" s="6" t="n">
        <v>54000</v>
      </c>
      <c r="E46" s="6" t="n">
        <v>2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Sales of premises and equipment</t>
        </is>
      </c>
      <c r="B4" s="6" t="n">
        <v>1</v>
      </c>
      <c r="C4" s="6" t="n">
        <v>41</v>
      </c>
    </row>
    <row r="5">
      <c r="A5" s="4" t="inlineStr">
        <is>
          <t>Cash and cash equivalents per Consolidated Balance Sheets</t>
        </is>
      </c>
      <c r="B5" s="5" t="n">
        <v>33030</v>
      </c>
      <c r="C5" s="5" t="n">
        <v>24266</v>
      </c>
    </row>
    <row r="6">
      <c r="A6" s="4" t="inlineStr">
        <is>
          <t>Restricted cash included in Other assets per Consolidated Balance Sheets</t>
        </is>
      </c>
      <c r="B6" s="5" t="n">
        <v>2597</v>
      </c>
      <c r="C6" s="5" t="n">
        <v>1088</v>
      </c>
    </row>
    <row r="7">
      <c r="A7" s="4" t="inlineStr">
        <is>
          <t>Total cash, cash equivalents and restricted cash</t>
        </is>
      </c>
      <c r="B7" s="6" t="n">
        <v>35627</v>
      </c>
      <c r="C7" s="6" t="n">
        <v>253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2" customWidth="1" min="1" max="1"/>
    <col width="46" customWidth="1" min="2" max="2"/>
    <col width="80" customWidth="1" min="3" max="3"/>
    <col width="26" customWidth="1" min="4" max="4"/>
    <col width="23" customWidth="1" min="5" max="5"/>
    <col width="36" customWidth="1" min="6" max="6"/>
    <col width="46" customWidth="1" min="7" max="7"/>
    <col width="27" customWidth="1" min="8" max="8"/>
    <col width="80" customWidth="1" min="9" max="9"/>
    <col width="34" customWidth="1" min="10" max="10"/>
    <col width="60" customWidth="1" min="11" max="11"/>
    <col width="34" customWidth="1" min="12" max="12"/>
    <col width="60" customWidth="1" min="13" max="13"/>
  </cols>
  <sheetData>
    <row r="1">
      <c r="A1" s="1" t="inlineStr">
        <is>
          <t>Consolidated Statements of Shareholders' Equity - USD ($) $ in Millions</t>
        </is>
      </c>
      <c r="B1" s="2" t="inlineStr">
        <is>
          <t>Total</t>
        </is>
      </c>
      <c r="C1" s="2" t="inlineStr">
        <is>
          <t>Cumulative effect of change in accounting principle - Reserve for Credit Losses</t>
        </is>
      </c>
      <c r="D1" s="2" t="inlineStr">
        <is>
          <t>Preferred Shares [Member]</t>
        </is>
      </c>
      <c r="E1" s="2" t="inlineStr">
        <is>
          <t>Common Shares [Member]</t>
        </is>
      </c>
      <c r="F1" s="2" t="inlineStr">
        <is>
          <t>Additional Paid-in Capital [Member]</t>
        </is>
      </c>
      <c r="G1" s="2" t="inlineStr">
        <is>
          <t>Accumulated Other Comprehensive Loss [Member]</t>
        </is>
      </c>
      <c r="H1" s="2" t="inlineStr">
        <is>
          <t>Retained Earnings [Member]</t>
        </is>
      </c>
      <c r="I1" s="2" t="inlineStr">
        <is>
          <t>Retained Earnings [Member]Cumulative effect of change in accounting principle - Reserve for Credit Losses</t>
        </is>
      </c>
      <c r="J1" s="2" t="inlineStr">
        <is>
          <t>Series B Preferred Stock [Member]</t>
        </is>
      </c>
      <c r="K1" s="2" t="inlineStr">
        <is>
          <t>Series B Preferred Stock [Member]Retained Earnings [Member]</t>
        </is>
      </c>
      <c r="L1" s="2" t="inlineStr">
        <is>
          <t>Series C Preferred Stock [Member]</t>
        </is>
      </c>
      <c r="M1" s="2" t="inlineStr">
        <is>
          <t>Series C Preferred Stock [Member]Retained Earnings [Member]</t>
        </is>
      </c>
    </row>
    <row r="2">
      <c r="A2" s="4" t="inlineStr">
        <is>
          <t>Beginning Balance at Dec. 31, 2018</t>
        </is>
      </c>
      <c r="B2" s="6" t="n">
        <v>22290</v>
      </c>
      <c r="D2" s="6" t="n">
        <v>0</v>
      </c>
      <c r="E2" s="6" t="n">
        <v>170</v>
      </c>
      <c r="F2" s="6" t="n">
        <v>12218</v>
      </c>
      <c r="G2" s="6" t="n">
        <v>-2597</v>
      </c>
      <c r="H2" s="6" t="n">
        <v>12499</v>
      </c>
    </row>
    <row r="3">
      <c r="A3" s="3" t="inlineStr">
        <is>
          <t>Increase (Decrease) in Stockholders' Equity [Roll Forward]</t>
        </is>
      </c>
    </row>
    <row r="4">
      <c r="A4" s="4" t="inlineStr">
        <is>
          <t>Net income</t>
        </is>
      </c>
      <c r="B4" s="5" t="n">
        <v>5066</v>
      </c>
      <c r="H4" s="5" t="n">
        <v>5066</v>
      </c>
    </row>
    <row r="5">
      <c r="A5" s="4" t="inlineStr">
        <is>
          <t>Other comprehensive loss</t>
        </is>
      </c>
      <c r="B5" s="5" t="n">
        <v>-64</v>
      </c>
      <c r="G5" s="5" t="n">
        <v>-64</v>
      </c>
      <c r="H5" s="5" t="n">
        <v>0</v>
      </c>
    </row>
    <row r="6">
      <c r="A6" s="4" t="inlineStr">
        <is>
          <t>Repurchase of common shares</t>
        </is>
      </c>
      <c r="B6" s="5" t="n">
        <v>-3325</v>
      </c>
      <c r="E6" s="5" t="n">
        <v>-6</v>
      </c>
      <c r="F6" s="5" t="n">
        <v>-517</v>
      </c>
      <c r="H6" s="5" t="n">
        <v>-2802</v>
      </c>
    </row>
    <row r="7">
      <c r="A7" s="4" t="inlineStr">
        <is>
          <t>Other changes, primarily employee plans</t>
        </is>
      </c>
      <c r="B7" s="5" t="n">
        <v>127</v>
      </c>
      <c r="E7" s="5" t="n">
        <v>1</v>
      </c>
      <c r="F7" s="5" t="n">
        <v>168</v>
      </c>
      <c r="H7" s="5" t="n">
        <v>-42</v>
      </c>
    </row>
    <row r="8">
      <c r="A8" s="4" t="inlineStr">
        <is>
          <t>Cash dividends declared preferred</t>
        </is>
      </c>
      <c r="J8" s="6" t="n">
        <v>-19</v>
      </c>
      <c r="K8" s="6" t="n">
        <v>-19</v>
      </c>
      <c r="L8" s="6" t="n">
        <v>-42</v>
      </c>
      <c r="M8" s="6" t="n">
        <v>-42</v>
      </c>
    </row>
    <row r="9">
      <c r="A9" s="4" t="inlineStr">
        <is>
          <t>Cash dividends declared common</t>
        </is>
      </c>
      <c r="B9" s="5" t="n">
        <v>-1008</v>
      </c>
      <c r="H9" s="5" t="n">
        <v>-1008</v>
      </c>
    </row>
    <row r="10">
      <c r="A10" s="4" t="inlineStr">
        <is>
          <t>Ending Balance at Sep. 30, 2019</t>
        </is>
      </c>
      <c r="B10" s="5" t="n">
        <v>23025</v>
      </c>
      <c r="D10" s="5" t="n">
        <v>0</v>
      </c>
      <c r="E10" s="5" t="n">
        <v>165</v>
      </c>
      <c r="F10" s="5" t="n">
        <v>11869</v>
      </c>
      <c r="G10" s="5" t="n">
        <v>-2661</v>
      </c>
      <c r="H10" s="5" t="n">
        <v>13652</v>
      </c>
    </row>
    <row r="11">
      <c r="A11" s="3" t="inlineStr">
        <is>
          <t>Increase (Decrease) in Stockholders' Equity [Roll Forward]</t>
        </is>
      </c>
    </row>
    <row r="12">
      <c r="A12" s="4" t="inlineStr">
        <is>
          <t>Preferred stock, dividend per share (in dollars per share)</t>
        </is>
      </c>
      <c r="J12" s="6" t="n">
        <v>26</v>
      </c>
      <c r="L12" s="6" t="n">
        <v>49</v>
      </c>
    </row>
    <row r="13">
      <c r="A13" s="4" t="inlineStr">
        <is>
          <t>Beginning Balance at Jun. 30, 2019</t>
        </is>
      </c>
      <c r="B13" s="5" t="n">
        <v>23092</v>
      </c>
      <c r="D13" s="5" t="n">
        <v>0</v>
      </c>
      <c r="E13" s="5" t="n">
        <v>167</v>
      </c>
      <c r="F13" s="5" t="n">
        <v>11980</v>
      </c>
      <c r="G13" s="5" t="n">
        <v>-2606</v>
      </c>
      <c r="H13" s="5" t="n">
        <v>13551</v>
      </c>
    </row>
    <row r="14">
      <c r="A14" s="3" t="inlineStr">
        <is>
          <t>Increase (Decrease) in Stockholders' Equity [Roll Forward]</t>
        </is>
      </c>
    </row>
    <row r="15">
      <c r="A15" s="4" t="inlineStr">
        <is>
          <t>Net income</t>
        </is>
      </c>
      <c r="B15" s="5" t="n">
        <v>1755</v>
      </c>
      <c r="H15" s="5" t="n">
        <v>1755</v>
      </c>
    </row>
    <row r="16">
      <c r="A16" s="4" t="inlineStr">
        <is>
          <t>Other comprehensive loss</t>
        </is>
      </c>
      <c r="B16" s="5" t="n">
        <v>-55</v>
      </c>
      <c r="G16" s="5" t="n">
        <v>-55</v>
      </c>
      <c r="H16" s="5" t="n">
        <v>0</v>
      </c>
    </row>
    <row r="17">
      <c r="A17" s="4" t="inlineStr">
        <is>
          <t>Repurchase of common shares</t>
        </is>
      </c>
      <c r="B17" s="5" t="n">
        <v>-1450</v>
      </c>
      <c r="E17" s="5" t="n">
        <v>-2</v>
      </c>
      <c r="F17" s="5" t="n">
        <v>-170</v>
      </c>
      <c r="H17" s="5" t="n">
        <v>-1278</v>
      </c>
    </row>
    <row r="18">
      <c r="A18" s="4" t="inlineStr">
        <is>
          <t>Other changes, primarily employee plans</t>
        </is>
      </c>
      <c r="B18" s="5" t="n">
        <v>58</v>
      </c>
      <c r="F18" s="5" t="n">
        <v>59</v>
      </c>
      <c r="H18" s="5" t="n">
        <v>-1</v>
      </c>
    </row>
    <row r="19">
      <c r="A19" s="4" t="inlineStr">
        <is>
          <t>Cash dividends declared preferred</t>
        </is>
      </c>
      <c r="L19" s="6" t="n">
        <v>-21</v>
      </c>
      <c r="M19" s="5" t="n">
        <v>-21</v>
      </c>
    </row>
    <row r="20">
      <c r="A20" s="4" t="inlineStr">
        <is>
          <t>Cash dividends declared common</t>
        </is>
      </c>
      <c r="B20" s="5" t="n">
        <v>-354</v>
      </c>
      <c r="H20" s="5" t="n">
        <v>-354</v>
      </c>
    </row>
    <row r="21">
      <c r="A21" s="4" t="inlineStr">
        <is>
          <t>Ending Balance at Sep. 30, 2019</t>
        </is>
      </c>
      <c r="B21" s="5" t="n">
        <v>23025</v>
      </c>
      <c r="D21" s="5" t="n">
        <v>0</v>
      </c>
      <c r="E21" s="5" t="n">
        <v>165</v>
      </c>
      <c r="F21" s="5" t="n">
        <v>11869</v>
      </c>
      <c r="G21" s="5" t="n">
        <v>-2661</v>
      </c>
      <c r="H21" s="5" t="n">
        <v>13652</v>
      </c>
    </row>
    <row r="22">
      <c r="A22" s="3" t="inlineStr">
        <is>
          <t>Increase (Decrease) in Stockholders' Equity [Roll Forward]</t>
        </is>
      </c>
    </row>
    <row r="23">
      <c r="A23" s="4" t="inlineStr">
        <is>
          <t>Preferred stock, dividend per share (in dollars per share)</t>
        </is>
      </c>
      <c r="L23" s="7" t="n">
        <v>24.5</v>
      </c>
    </row>
    <row r="24">
      <c r="A24" s="4" t="inlineStr">
        <is>
          <t>Beginning Balance at Dec. 31, 2019</t>
        </is>
      </c>
      <c r="B24" s="6" t="n">
        <v>23071</v>
      </c>
      <c r="C24" s="6" t="n">
        <v>-882</v>
      </c>
      <c r="D24" s="5" t="n">
        <v>0</v>
      </c>
      <c r="E24" s="5" t="n">
        <v>163</v>
      </c>
      <c r="F24" s="5" t="n">
        <v>11774</v>
      </c>
      <c r="G24" s="5" t="n">
        <v>-2737</v>
      </c>
      <c r="H24" s="5" t="n">
        <v>13871</v>
      </c>
      <c r="I24" s="6" t="n">
        <v>-882</v>
      </c>
    </row>
    <row r="25">
      <c r="A25" s="3" t="inlineStr">
        <is>
          <t>Increase (Decrease) in Stockholders' Equity [Roll Forward]</t>
        </is>
      </c>
    </row>
    <row r="26">
      <c r="A26" s="4" t="inlineStr">
        <is>
          <t>Accounting Standards Update [Extensible List]</t>
        </is>
      </c>
      <c r="B26" s="4" t="inlineStr">
        <is>
          <t>us-gaap:AccountingStandardsUpdate201613Member</t>
        </is>
      </c>
    </row>
    <row r="27">
      <c r="A27" s="4" t="inlineStr">
        <is>
          <t>Ending Balance at Jan. 01, 2020</t>
        </is>
      </c>
      <c r="I27" s="5" t="n">
        <v>-882</v>
      </c>
    </row>
    <row r="28">
      <c r="A28" s="3" t="inlineStr">
        <is>
          <t>Increase (Decrease) in Stockholders' Equity [Roll Forward]</t>
        </is>
      </c>
    </row>
    <row r="29">
      <c r="A29" s="4" t="inlineStr">
        <is>
          <t>Impact of new accounting guidance, tax</t>
        </is>
      </c>
      <c r="C29" s="5" t="n">
        <v>288</v>
      </c>
    </row>
    <row r="30">
      <c r="A30" s="4" t="inlineStr">
        <is>
          <t>Beginning Balance at Dec. 31, 2019</t>
        </is>
      </c>
      <c r="B30" s="6" t="n">
        <v>23071</v>
      </c>
      <c r="C30" s="5" t="n">
        <v>-882</v>
      </c>
      <c r="D30" s="5" t="n">
        <v>0</v>
      </c>
      <c r="E30" s="5" t="n">
        <v>163</v>
      </c>
      <c r="F30" s="5" t="n">
        <v>11774</v>
      </c>
      <c r="G30" s="5" t="n">
        <v>-2737</v>
      </c>
      <c r="H30" s="5" t="n">
        <v>13871</v>
      </c>
      <c r="I30" s="6" t="n">
        <v>-882</v>
      </c>
    </row>
    <row r="31">
      <c r="A31" s="3" t="inlineStr">
        <is>
          <t>Increase (Decrease) in Stockholders' Equity [Roll Forward]</t>
        </is>
      </c>
    </row>
    <row r="32">
      <c r="A32" s="4" t="inlineStr">
        <is>
          <t>Net income</t>
        </is>
      </c>
      <c r="B32" s="5" t="n">
        <v>1697</v>
      </c>
      <c r="H32" s="5" t="n">
        <v>1697</v>
      </c>
    </row>
    <row r="33">
      <c r="A33" s="4" t="inlineStr">
        <is>
          <t>Other comprehensive loss</t>
        </is>
      </c>
      <c r="B33" s="5" t="n">
        <v>-135</v>
      </c>
      <c r="G33" s="5" t="n">
        <v>-135</v>
      </c>
      <c r="H33" s="5" t="n">
        <v>0</v>
      </c>
    </row>
    <row r="34">
      <c r="A34" s="4" t="inlineStr">
        <is>
          <t>Repurchase of common shares</t>
        </is>
      </c>
      <c r="B34" s="5" t="n">
        <v>-875</v>
      </c>
      <c r="E34" s="5" t="n">
        <v>-2</v>
      </c>
      <c r="F34" s="5" t="n">
        <v>-105</v>
      </c>
      <c r="H34" s="5" t="n">
        <v>-768</v>
      </c>
    </row>
    <row r="35">
      <c r="A35" s="4" t="inlineStr">
        <is>
          <t>Other changes, primarily employee plans</t>
        </is>
      </c>
      <c r="B35" s="5" t="n">
        <v>102</v>
      </c>
      <c r="F35" s="5" t="n">
        <v>149</v>
      </c>
      <c r="H35" s="5" t="n">
        <v>-47</v>
      </c>
    </row>
    <row r="36">
      <c r="A36" s="4" t="inlineStr">
        <is>
          <t>Cash dividends declared preferred</t>
        </is>
      </c>
      <c r="J36" s="6" t="n">
        <v>-27</v>
      </c>
      <c r="K36" s="5" t="n">
        <v>-27</v>
      </c>
      <c r="L36" s="6" t="n">
        <v>-38</v>
      </c>
      <c r="M36" s="5" t="n">
        <v>-38</v>
      </c>
    </row>
    <row r="37">
      <c r="A37" s="4" t="inlineStr">
        <is>
          <t>Cash dividends declared common</t>
        </is>
      </c>
      <c r="B37" s="5" t="n">
        <v>-1044</v>
      </c>
      <c r="H37" s="5" t="n">
        <v>-1044</v>
      </c>
    </row>
    <row r="38">
      <c r="A38" s="4" t="inlineStr">
        <is>
          <t>Ending Balance at Sep. 30, 2020</t>
        </is>
      </c>
      <c r="B38" s="5" t="n">
        <v>21869</v>
      </c>
      <c r="D38" s="5" t="n">
        <v>0</v>
      </c>
      <c r="E38" s="5" t="n">
        <v>161</v>
      </c>
      <c r="F38" s="5" t="n">
        <v>11818</v>
      </c>
      <c r="G38" s="5" t="n">
        <v>-2872</v>
      </c>
      <c r="H38" s="5" t="n">
        <v>12762</v>
      </c>
    </row>
    <row r="39">
      <c r="A39" s="3" t="inlineStr">
        <is>
          <t>Increase (Decrease) in Stockholders' Equity [Roll Forward]</t>
        </is>
      </c>
    </row>
    <row r="40">
      <c r="A40" s="4" t="inlineStr">
        <is>
          <t>Preferred stock, dividend per share (in dollars per share)</t>
        </is>
      </c>
      <c r="J40" s="7" t="n">
        <v>36.44</v>
      </c>
      <c r="L40" s="7" t="n">
        <v>43.99</v>
      </c>
    </row>
    <row r="41">
      <c r="A41" s="4" t="inlineStr">
        <is>
          <t>Impact of new accounting guidance, net of tax</t>
        </is>
      </c>
      <c r="C41" s="6" t="n">
        <v>1170</v>
      </c>
    </row>
    <row r="42">
      <c r="A42" s="4" t="inlineStr">
        <is>
          <t>Beginning Balance at Jun. 30, 2020</t>
        </is>
      </c>
      <c r="B42" s="5" t="n">
        <v>21062</v>
      </c>
      <c r="D42" s="5" t="n">
        <v>0</v>
      </c>
      <c r="E42" s="5" t="n">
        <v>161</v>
      </c>
      <c r="F42" s="5" t="n">
        <v>11760</v>
      </c>
      <c r="G42" s="5" t="n">
        <v>-2911</v>
      </c>
      <c r="H42" s="5" t="n">
        <v>12052</v>
      </c>
    </row>
    <row r="43">
      <c r="A43" s="3" t="inlineStr">
        <is>
          <t>Increase (Decrease) in Stockholders' Equity [Roll Forward]</t>
        </is>
      </c>
    </row>
    <row r="44">
      <c r="A44" s="4" t="inlineStr">
        <is>
          <t>Net income</t>
        </is>
      </c>
      <c r="B44" s="5" t="n">
        <v>1073</v>
      </c>
      <c r="H44" s="5" t="n">
        <v>1073</v>
      </c>
    </row>
    <row r="45">
      <c r="A45" s="4" t="inlineStr">
        <is>
          <t>Other comprehensive loss</t>
        </is>
      </c>
      <c r="B45" s="5" t="n">
        <v>39</v>
      </c>
      <c r="G45" s="5" t="n">
        <v>39</v>
      </c>
      <c r="H45" s="5" t="n">
        <v>0</v>
      </c>
    </row>
    <row r="46">
      <c r="A46" s="4" t="inlineStr">
        <is>
          <t>Other changes, primarily employee plans</t>
        </is>
      </c>
      <c r="B46" s="5" t="n">
        <v>59</v>
      </c>
      <c r="F46" s="5" t="n">
        <v>58</v>
      </c>
      <c r="H46" s="5" t="n">
        <v>1</v>
      </c>
    </row>
    <row r="47">
      <c r="A47" s="4" t="inlineStr">
        <is>
          <t>Cash dividends declared preferred</t>
        </is>
      </c>
      <c r="J47" s="6" t="n">
        <v>-7</v>
      </c>
      <c r="K47" s="6" t="n">
        <v>-7</v>
      </c>
      <c r="L47" s="6" t="n">
        <v>-9</v>
      </c>
      <c r="M47" s="6" t="n">
        <v>-9</v>
      </c>
    </row>
    <row r="48">
      <c r="A48" s="4" t="inlineStr">
        <is>
          <t>Cash dividends declared common</t>
        </is>
      </c>
      <c r="B48" s="5" t="n">
        <v>-348</v>
      </c>
      <c r="H48" s="5" t="n">
        <v>-348</v>
      </c>
    </row>
    <row r="49">
      <c r="A49" s="4" t="inlineStr">
        <is>
          <t>Ending Balance at Sep. 30, 2020</t>
        </is>
      </c>
      <c r="B49" s="6" t="n">
        <v>21869</v>
      </c>
      <c r="D49" s="6" t="n">
        <v>0</v>
      </c>
      <c r="E49" s="6" t="n">
        <v>161</v>
      </c>
      <c r="F49" s="6" t="n">
        <v>11818</v>
      </c>
      <c r="G49" s="6" t="n">
        <v>-2872</v>
      </c>
      <c r="H49" s="6" t="n">
        <v>12762</v>
      </c>
    </row>
    <row r="50">
      <c r="A50" s="3" t="inlineStr">
        <is>
          <t>Increase (Decrease) in Stockholders' Equity [Roll Forward]</t>
        </is>
      </c>
    </row>
    <row r="51">
      <c r="A51" s="4" t="inlineStr">
        <is>
          <t>Preferred stock, dividend per share (in dollars per share)</t>
        </is>
      </c>
      <c r="J51" s="7" t="n">
        <v>9.98</v>
      </c>
      <c r="L51" s="7" t="n">
        <v>9.1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2:00:44Z</dcterms:created>
  <dcterms:modified xmlns:dcterms="http://purl.org/dc/terms/" xmlns:xsi="http://www.w3.org/2001/XMLSchema-instance" xsi:type="dcterms:W3CDTF">2020-10-23T12:00:44Z</dcterms:modified>
</cp:coreProperties>
</file>